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Disposition of Buyer Platform" sheetId="11" state="visible" r:id="rId11"/>
    <sheet xmlns:r="http://schemas.openxmlformats.org/officeDocument/2006/relationships" name="Fair Value Measurements"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Acquisition" sheetId="15" state="visible" r:id="rId15"/>
    <sheet xmlns:r="http://schemas.openxmlformats.org/officeDocument/2006/relationships" name="Goodwill and Intangible Assets," sheetId="16" state="visible" r:id="rId16"/>
    <sheet xmlns:r="http://schemas.openxmlformats.org/officeDocument/2006/relationships" name="Income Taxes" sheetId="17" state="visible" r:id="rId17"/>
    <sheet xmlns:r="http://schemas.openxmlformats.org/officeDocument/2006/relationships" name="Accounts Payable and Accrued Ex" sheetId="18" state="visible" r:id="rId18"/>
    <sheet xmlns:r="http://schemas.openxmlformats.org/officeDocument/2006/relationships" name="Credit Facility"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Changes in Accumulated Other Co" sheetId="22" state="visible" r:id="rId22"/>
    <sheet xmlns:r="http://schemas.openxmlformats.org/officeDocument/2006/relationships" name="Stock-Based Compensation" sheetId="23" state="visible" r:id="rId23"/>
    <sheet xmlns:r="http://schemas.openxmlformats.org/officeDocument/2006/relationships" name="Net Income (Loss) Per Share Att" sheetId="24" state="visible" r:id="rId24"/>
    <sheet xmlns:r="http://schemas.openxmlformats.org/officeDocument/2006/relationships" name="Employee Benefit Plan" sheetId="25" state="visible" r:id="rId25"/>
    <sheet xmlns:r="http://schemas.openxmlformats.org/officeDocument/2006/relationships" name="Supplemental Disclosure of Cash" sheetId="26" state="visible" r:id="rId26"/>
    <sheet xmlns:r="http://schemas.openxmlformats.org/officeDocument/2006/relationships" name="Segment and Geographic Informat" sheetId="27" state="visible" r:id="rId27"/>
    <sheet xmlns:r="http://schemas.openxmlformats.org/officeDocument/2006/relationships" name="Quarterly Results of Operation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Disposition of Buyer Platform (" sheetId="31" state="visible" r:id="rId31"/>
    <sheet xmlns:r="http://schemas.openxmlformats.org/officeDocument/2006/relationships" name="Fair Value Measurements (Tables" sheetId="32" state="visible" r:id="rId32"/>
    <sheet xmlns:r="http://schemas.openxmlformats.org/officeDocument/2006/relationships" name="Prepaid Expenses and Other Cu33" sheetId="33" state="visible" r:id="rId33"/>
    <sheet xmlns:r="http://schemas.openxmlformats.org/officeDocument/2006/relationships" name="Property and Equipment, Net (Ta" sheetId="34" state="visible" r:id="rId34"/>
    <sheet xmlns:r="http://schemas.openxmlformats.org/officeDocument/2006/relationships" name="Goodwill and Intangible Asset35" sheetId="35" state="visible" r:id="rId35"/>
    <sheet xmlns:r="http://schemas.openxmlformats.org/officeDocument/2006/relationships" name="Income Taxes (Tables)" sheetId="36" state="visible" r:id="rId36"/>
    <sheet xmlns:r="http://schemas.openxmlformats.org/officeDocument/2006/relationships" name="Accounts Payable and Accrued 37" sheetId="37" state="visible" r:id="rId37"/>
    <sheet xmlns:r="http://schemas.openxmlformats.org/officeDocument/2006/relationships" name="Commitments and Contingencies (" sheetId="38" state="visible" r:id="rId38"/>
    <sheet xmlns:r="http://schemas.openxmlformats.org/officeDocument/2006/relationships" name="Stockholders' Equity (Tables)" sheetId="39" state="visible" r:id="rId39"/>
    <sheet xmlns:r="http://schemas.openxmlformats.org/officeDocument/2006/relationships" name="Changes in Accumulated Other 40" sheetId="40" state="visible" r:id="rId40"/>
    <sheet xmlns:r="http://schemas.openxmlformats.org/officeDocument/2006/relationships" name="Stock-Based Compensation (Table" sheetId="41" state="visible" r:id="rId41"/>
    <sheet xmlns:r="http://schemas.openxmlformats.org/officeDocument/2006/relationships" name="Net Income (Loss) Per Share A42" sheetId="42" state="visible" r:id="rId42"/>
    <sheet xmlns:r="http://schemas.openxmlformats.org/officeDocument/2006/relationships" name="Supplemental Disclosure of Ca43" sheetId="43" state="visible" r:id="rId43"/>
    <sheet xmlns:r="http://schemas.openxmlformats.org/officeDocument/2006/relationships" name="Quarterly Results of Operatio44" sheetId="44" state="visible" r:id="rId44"/>
    <sheet xmlns:r="http://schemas.openxmlformats.org/officeDocument/2006/relationships" name="Organization and Description 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Disposition of Buyer Platform -" sheetId="50" state="visible" r:id="rId50"/>
    <sheet xmlns:r="http://schemas.openxmlformats.org/officeDocument/2006/relationships" name="Disposition of Buyer Platform51" sheetId="51" state="visible" r:id="rId51"/>
    <sheet xmlns:r="http://schemas.openxmlformats.org/officeDocument/2006/relationships" name="Disposition of Buyer Platform52" sheetId="52" state="visible" r:id="rId52"/>
    <sheet xmlns:r="http://schemas.openxmlformats.org/officeDocument/2006/relationships" name="Disposition of Buyer Platform53" sheetId="53" state="visible" r:id="rId53"/>
    <sheet xmlns:r="http://schemas.openxmlformats.org/officeDocument/2006/relationships" name="Fair Value Measurements - Asset" sheetId="54" state="visible" r:id="rId54"/>
    <sheet xmlns:r="http://schemas.openxmlformats.org/officeDocument/2006/relationships" name="Fair Value Measurements - Chang" sheetId="55" state="visible" r:id="rId55"/>
    <sheet xmlns:r="http://schemas.openxmlformats.org/officeDocument/2006/relationships" name="Prepaid Expenses and Other Cu56" sheetId="56" state="visible" r:id="rId56"/>
    <sheet xmlns:r="http://schemas.openxmlformats.org/officeDocument/2006/relationships" name="Property and Equipment, Net (De" sheetId="57" state="visible" r:id="rId57"/>
    <sheet xmlns:r="http://schemas.openxmlformats.org/officeDocument/2006/relationships" name="Acquisition - Narrative (Detail"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Income Taxes - Provision for In" sheetId="62" state="visible" r:id="rId62"/>
    <sheet xmlns:r="http://schemas.openxmlformats.org/officeDocument/2006/relationships" name="Income Taxes - Deferred Taxes (" sheetId="63" state="visible" r:id="rId63"/>
    <sheet xmlns:r="http://schemas.openxmlformats.org/officeDocument/2006/relationships" name="Income Taxes - NOLs (Details)" sheetId="64" state="visible" r:id="rId64"/>
    <sheet xmlns:r="http://schemas.openxmlformats.org/officeDocument/2006/relationships" name="Accounts Payable and Accrued 65" sheetId="65" state="visible" r:id="rId65"/>
    <sheet xmlns:r="http://schemas.openxmlformats.org/officeDocument/2006/relationships" name="Credit Facility - Narrative (De" sheetId="66" state="visible" r:id="rId66"/>
    <sheet xmlns:r="http://schemas.openxmlformats.org/officeDocument/2006/relationships" name="Commitments and Contingencies -" sheetId="67" state="visible" r:id="rId67"/>
    <sheet xmlns:r="http://schemas.openxmlformats.org/officeDocument/2006/relationships" name="Stockholders' Equity - Stock Re" sheetId="68" state="visible" r:id="rId68"/>
    <sheet xmlns:r="http://schemas.openxmlformats.org/officeDocument/2006/relationships" name="Stockholders' Equity - Warrants" sheetId="69" state="visible" r:id="rId69"/>
    <sheet xmlns:r="http://schemas.openxmlformats.org/officeDocument/2006/relationships" name="Changes in Accumulated Other 70" sheetId="70" state="visible" r:id="rId70"/>
    <sheet xmlns:r="http://schemas.openxmlformats.org/officeDocument/2006/relationships" name="Stock-Based Compensation - Oper" sheetId="71" state="visible" r:id="rId71"/>
    <sheet xmlns:r="http://schemas.openxmlformats.org/officeDocument/2006/relationships" name="Stock-Based Compensation - Stoc" sheetId="72" state="visible" r:id="rId72"/>
    <sheet xmlns:r="http://schemas.openxmlformats.org/officeDocument/2006/relationships" name="Stock-Based Compensation - St73" sheetId="73" state="visible" r:id="rId73"/>
    <sheet xmlns:r="http://schemas.openxmlformats.org/officeDocument/2006/relationships" name="Stock-Based Compensation - St74" sheetId="74" state="visible" r:id="rId74"/>
    <sheet xmlns:r="http://schemas.openxmlformats.org/officeDocument/2006/relationships" name="Stock-Based Compensation - Fair" sheetId="75" state="visible" r:id="rId75"/>
    <sheet xmlns:r="http://schemas.openxmlformats.org/officeDocument/2006/relationships" name="Stock-Based Compensation - Non-" sheetId="76" state="visible" r:id="rId76"/>
    <sheet xmlns:r="http://schemas.openxmlformats.org/officeDocument/2006/relationships" name="Stock-Based Compensation - Empl" sheetId="77" state="visible" r:id="rId77"/>
    <sheet xmlns:r="http://schemas.openxmlformats.org/officeDocument/2006/relationships" name="Stock-Based Compensation - St78" sheetId="78" state="visible" r:id="rId78"/>
    <sheet xmlns:r="http://schemas.openxmlformats.org/officeDocument/2006/relationships" name="Stock-Based Compensation - St79" sheetId="79" state="visible" r:id="rId79"/>
    <sheet xmlns:r="http://schemas.openxmlformats.org/officeDocument/2006/relationships" name="Net Income (Loss) Per Share A80" sheetId="80" state="visible" r:id="rId80"/>
    <sheet xmlns:r="http://schemas.openxmlformats.org/officeDocument/2006/relationships" name="Net Income (Loss) Per Share A81" sheetId="81" state="visible" r:id="rId81"/>
    <sheet xmlns:r="http://schemas.openxmlformats.org/officeDocument/2006/relationships" name="Employee Benefit Plan - Narrati" sheetId="82" state="visible" r:id="rId82"/>
    <sheet xmlns:r="http://schemas.openxmlformats.org/officeDocument/2006/relationships" name="Supplemental Disclosure of Ca83" sheetId="83" state="visible" r:id="rId83"/>
    <sheet xmlns:r="http://schemas.openxmlformats.org/officeDocument/2006/relationships" name="Segment and Geographic Inform84" sheetId="84" state="visible" r:id="rId84"/>
    <sheet xmlns:r="http://schemas.openxmlformats.org/officeDocument/2006/relationships" name="Quarterly Results of Operatio85" sheetId="85" state="visible" r:id="rId85"/>
  </sheets>
  <definedNames/>
  <calcPr calcId="124519" fullCalcOnLoad="1"/>
</workbook>
</file>

<file path=xl/sharedStrings.xml><?xml version="1.0" encoding="utf-8"?>
<sst xmlns="http://schemas.openxmlformats.org/spreadsheetml/2006/main" uniqueCount="868">
  <si>
    <t>Document and Entity Information - USD ($) $ in Millions</t>
  </si>
  <si>
    <t>12 Months Ended</t>
  </si>
  <si>
    <t>Dec. 31, 2017</t>
  </si>
  <si>
    <t>Feb. 26, 2018</t>
  </si>
  <si>
    <t>Jun. 30, 2017</t>
  </si>
  <si>
    <t>Document and Entity Information</t>
  </si>
  <si>
    <t>Entity Registrant Name</t>
  </si>
  <si>
    <t>Telaria,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Accounts receivable, net</t>
  </si>
  <si>
    <t>Prepaid expenses and other current assets</t>
  </si>
  <si>
    <t>Current assets of discontinued operations</t>
  </si>
  <si>
    <t>Total current assets</t>
  </si>
  <si>
    <t>Long-term assets:</t>
  </si>
  <si>
    <t>Restricted cash</t>
  </si>
  <si>
    <t>Property and equipment, net</t>
  </si>
  <si>
    <t>Intangible assets, net</t>
  </si>
  <si>
    <t>Goodwill</t>
  </si>
  <si>
    <t>Deferred tax asset</t>
  </si>
  <si>
    <t>Other assets</t>
  </si>
  <si>
    <t>Non-current assets of discontinued operations</t>
  </si>
  <si>
    <t>Total long-term assets</t>
  </si>
  <si>
    <t>Total assets</t>
  </si>
  <si>
    <t>Current liabilities:</t>
  </si>
  <si>
    <t>Accounts payable and accrued expenses</t>
  </si>
  <si>
    <t>Deferred rent, short-term</t>
  </si>
  <si>
    <t>Contingent consideration on acquisition, short-term</t>
  </si>
  <si>
    <t>Deferred income</t>
  </si>
  <si>
    <t>Other current liabilities</t>
  </si>
  <si>
    <t>Current liabilities of discontinued operations</t>
  </si>
  <si>
    <t>Total current liabilities</t>
  </si>
  <si>
    <t>Long-term liabilities:</t>
  </si>
  <si>
    <t>Deferred rent</t>
  </si>
  <si>
    <t>Deferred tax liabilities</t>
  </si>
  <si>
    <t>Other liabilities</t>
  </si>
  <si>
    <t>Non-current liabilities of discontinued operations</t>
  </si>
  <si>
    <t>Total liabilities</t>
  </si>
  <si>
    <t>Commitments and contingencies</t>
  </si>
  <si>
    <t xml:space="preserve"> </t>
  </si>
  <si>
    <t>Stockholders’ equity:</t>
  </si>
  <si>
    <t>Common stock, $0.0001 par value: 250,000,000 shares authorized as of December 31, 2017 and 2016, respectively; 55,136,038 and 53,292,956 shares issued and 51,290,542 and 50,431,324 shares outstanding as of December 31, 2017 and 2016, respectively</t>
  </si>
  <si>
    <t>Treasury stock, 3,845,496 and 2,861,632 shares at cost as of December 31, 2017 and 2016,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Common stock, par value (usd per share)</t>
  </si>
  <si>
    <t>Common stock, shares authorized (shares)</t>
  </si>
  <si>
    <t>Common stock, shares issued (shares)</t>
  </si>
  <si>
    <t>Common stock, shares outstanding (shares)</t>
  </si>
  <si>
    <t>Treasury stock (shares)</t>
  </si>
  <si>
    <t>Consolidated Statements of Operations - USD ($) $ in Thousands</t>
  </si>
  <si>
    <t>Dec. 31, 2015</t>
  </si>
  <si>
    <t>Income Statement [Abstract]</t>
  </si>
  <si>
    <t>Revenue</t>
  </si>
  <si>
    <t>Cost of revenue</t>
  </si>
  <si>
    <t>Gross profit</t>
  </si>
  <si>
    <t>Operating expenses:</t>
  </si>
  <si>
    <t>Technology and development</t>
  </si>
  <si>
    <t>Sales and marketing</t>
  </si>
  <si>
    <t>General and administrative</t>
  </si>
  <si>
    <t>Depreciation and amortization</t>
  </si>
  <si>
    <t>Mark-to-market</t>
  </si>
  <si>
    <t>Total operating expenses</t>
  </si>
  <si>
    <t>Loss from continuing operations</t>
  </si>
  <si>
    <t>Interest and other income (expense), net:</t>
  </si>
  <si>
    <t>Interest expense</t>
  </si>
  <si>
    <t>Other income (expense), net</t>
  </si>
  <si>
    <t>Total interest and other income (expense), net</t>
  </si>
  <si>
    <t>Loss from continuing operations before income taxes</t>
  </si>
  <si>
    <t>(Benefit) provision for income taxes</t>
  </si>
  <si>
    <t>Loss from continuing operations, net of income taxes</t>
  </si>
  <si>
    <t>Gain on sale of discontinued operations, net of income taxes</t>
  </si>
  <si>
    <t>Income (loss) from discontinued operations, net of income taxes</t>
  </si>
  <si>
    <t>Total income (loss) from discontinued operations, net of income taxes</t>
  </si>
  <si>
    <t>Net income (loss)</t>
  </si>
  <si>
    <t>Net income (loss) per share - basic and diluted</t>
  </si>
  <si>
    <t>Loss from continuing operations, net of income taxes (usd per share)</t>
  </si>
  <si>
    <t>Income (loss) from discontinued operations, net of income taxes (usd per share)</t>
  </si>
  <si>
    <t>Net income (loss) (usd per share)</t>
  </si>
  <si>
    <t>Weighted-average number of shares of common stock outstanding:</t>
  </si>
  <si>
    <t>Basic and diluted weighted-average number of shares outstanding (shares)</t>
  </si>
  <si>
    <t>Consolidated Statements of Comprehensive Income (Loss) - USD ($) $ in Thousands</t>
  </si>
  <si>
    <t>Statement of Comprehensive Income [Abstract]</t>
  </si>
  <si>
    <t>Other comprehensive income (loss)</t>
  </si>
  <si>
    <t>Foreign currency translation adjustments</t>
  </si>
  <si>
    <t>Comprehensive income (loss) attributable to common stockholders</t>
  </si>
  <si>
    <t>Consolidated Statements of Changes in Stockholders' Equity - USD ($) $ in Thousands</t>
  </si>
  <si>
    <t>Total</t>
  </si>
  <si>
    <t>Common Stock</t>
  </si>
  <si>
    <t>Treasury Stock</t>
  </si>
  <si>
    <t>Additional Paid-In Capital</t>
  </si>
  <si>
    <t>Accumulated Other Comprehensive Income (Loss)</t>
  </si>
  <si>
    <t>Accumulated Deficit</t>
  </si>
  <si>
    <t>Beginning balance at Dec. 31, 2015</t>
  </si>
  <si>
    <t>Beginning balance (shares) at Dec. 31, 2015</t>
  </si>
  <si>
    <t>Increase (Decrease) in Stockholders' Equity</t>
  </si>
  <si>
    <t>Exercise of warrants and stock options awards</t>
  </si>
  <si>
    <t>Exercise of stock options awards (shares)</t>
  </si>
  <si>
    <t>Stock-based compensation expense</t>
  </si>
  <si>
    <t>Common stock issued for settlement of restricted stock units net of shares withheld to satisfy income tax withholding obligations</t>
  </si>
  <si>
    <t>Common stock issued for settlement of restricted stock units net of shares withheld to satisfy income tax withholding obligations (shares)</t>
  </si>
  <si>
    <t>Common stock issuance in connection with employee stock purchase plan</t>
  </si>
  <si>
    <t>Common stock issuance in connection with employee stock purchase plan (shares)</t>
  </si>
  <si>
    <t>Treasury stock — repurchase of stock</t>
  </si>
  <si>
    <t>Treasury stock — repurchase of stock (shares)</t>
  </si>
  <si>
    <t>Foreign currency translation adjustment</t>
  </si>
  <si>
    <t>Ending balance at Dec. 31, 2016</t>
  </si>
  <si>
    <t>Ending balance (shares) at Dec. 31, 2016</t>
  </si>
  <si>
    <t>Retroactive application of ASU 2016-09</t>
  </si>
  <si>
    <t>Ending balance at Dec. 31, 2017</t>
  </si>
  <si>
    <t>Ending balance (shares) at Dec. 31, 2017</t>
  </si>
  <si>
    <t>Consolidated Statements of Changes in Stockholders' Equity (Parenthetical) - shares</t>
  </si>
  <si>
    <t>Statement of Stockholders' Equity [Abstract]</t>
  </si>
  <si>
    <t>Common stock withheld to satisfy income tax withholding obligations relating to restricted stock units (shares)</t>
  </si>
  <si>
    <t>Consolidated Statements of Cash Flows - USD ($) $ in Thousands</t>
  </si>
  <si>
    <t>Cash flows from operating activities:</t>
  </si>
  <si>
    <t>Net loss from continuing operations</t>
  </si>
  <si>
    <t>Net income (loss) from discontinued operations</t>
  </si>
  <si>
    <t>Adjustments required to reconcile net loss to net cash used in operating activities:</t>
  </si>
  <si>
    <t>Impairment charges</t>
  </si>
  <si>
    <t>Depreciation and amortization expense</t>
  </si>
  <si>
    <t>Gain on sale of discontinued operations, before income taxes</t>
  </si>
  <si>
    <t>Loss from sublease</t>
  </si>
  <si>
    <t>Bad debt expense</t>
  </si>
  <si>
    <t>Bad debt recovery</t>
  </si>
  <si>
    <t>Mark-to-market expense</t>
  </si>
  <si>
    <t>Compensation expense related to the acquisition-contingent consideration</t>
  </si>
  <si>
    <t>Deferred tax benefit</t>
  </si>
  <si>
    <t>Loss on disposal of property and equipment</t>
  </si>
  <si>
    <t>Stock based compensation expense</t>
  </si>
  <si>
    <t>Stock-based long-term incentive compensation expense</t>
  </si>
  <si>
    <t>Net change in operating assets and liabilities:</t>
  </si>
  <si>
    <t>Increase in accounts receivable</t>
  </si>
  <si>
    <t>Decrease in contingent consideration on acquisition</t>
  </si>
  <si>
    <t>(Increase)/decrease in prepaid expenses, other current assets and other long-term assets</t>
  </si>
  <si>
    <t>Increase in accounts payable and accrued expenses</t>
  </si>
  <si>
    <t>(Decrease) increase in other current liabilities</t>
  </si>
  <si>
    <t>Decrease in deferred tax liability</t>
  </si>
  <si>
    <t>(Decrease)/increase in deferred rent and security deposits payable</t>
  </si>
  <si>
    <t>Decrease/(increase) in restricted cash</t>
  </si>
  <si>
    <t>Increase/(decrease) in deferred income and other liabilities</t>
  </si>
  <si>
    <t>Net cash used in operating activities</t>
  </si>
  <si>
    <t>Cash flows from investing activities:</t>
  </si>
  <si>
    <t>Purchase of property and equipment</t>
  </si>
  <si>
    <t>Acquisition, net of cash acquired</t>
  </si>
  <si>
    <t>Cash received from sale of discontinued operations</t>
  </si>
  <si>
    <t>Expenses paid with respect to sale of discontinued operations</t>
  </si>
  <si>
    <t>Net cash provided by (used in) investing activities</t>
  </si>
  <si>
    <t>Cash flows from financing activities:</t>
  </si>
  <si>
    <t>Proceeds from issuance of common stock under employee stock purchase plan</t>
  </si>
  <si>
    <t>Proceeds from the exercise of stock option awards</t>
  </si>
  <si>
    <t>Principal portion of capital lease payments</t>
  </si>
  <si>
    <t>Tax withholdings related to net share settlements of restricted stock units</t>
  </si>
  <si>
    <t>Net cash used in financing activities</t>
  </si>
  <si>
    <t>Net increase (decrease) in cash and cash equivalents</t>
  </si>
  <si>
    <t>Effect of exchange rate changes in cash and cash equivalents</t>
  </si>
  <si>
    <t>Cash and cash equivalents at beginning of year</t>
  </si>
  <si>
    <t>Cash and cash equivalents at end of year</t>
  </si>
  <si>
    <t>Organization and Description of Business</t>
  </si>
  <si>
    <t>Organization, Consolidation and Presentation of Financial Statements [Abstract]</t>
  </si>
  <si>
    <t>Organization and Description of Business Telaria, Inc. (the “Company”), formerly Tremor Video, Inc., is a software company that enables premium video publishers and content owners to maximize advertising return and fully realize the value of their video content wherever and however audiences are watching. The Company’s proprietary seller platform is a fully programmatic, self-service solution, built to monetize and manage premium video inventory with the greatest speed, control and transparency across all screens. On September 11, 2017, the Company filed an amendment to its Amended and Restated Certificate of Incorporation with the Secretary of State of the State of Delaware to change its name from “Tremor Video, Inc.” to “Telaria, Inc.” In connection with the name change, the Company’s common stock began trading under a new NYSE ticker symbol, “TLRA,” and the corporate website address was changed to www.telaria.com. On August 7, 2017, the Company announced the sale of its buyer platform to an affiliate of Taptica International Ltd. (“Taptica”) for total consideration of $50,000 , subject to adjustment for working capital. Refer to Note 3 in notes to consolidated financial statements. The buyer platform enabled advertisers, agencies and other buyers of advertising to discover, buy, optimize and measure the effectiveness of their video ad campaigns across all digital screens. Following the strategic decision to sell the buyer platform, the Company is focused exclusively on offering a seller platform solution. On August 3, 2015 (the “TVN Acquisition Date”), the Company acquired all of the outstanding shares of The Video Network Pty Ltd., an Australian proprietary limited company (“TVN”). Refer to Note 7 for further discussion. The Company is headquartered in the State of New York.</t>
  </si>
  <si>
    <t>Summary of Significant Accounting Policies</t>
  </si>
  <si>
    <t>Accounting Policies [Abstract]</t>
  </si>
  <si>
    <t>Summary of Significant Accounting Policies Basis of Presentation The accompanying consolidated financial statements and footnotes have been prepared in accordance with generally accepted accounting principles in the United States of America (“U.S. GAAP”). Principles of Consolidation The consolidated financial statements include the accounts of Telaria, Inc. and its wholly-owned subsidiaries. All significant inter-company transactions and balances have been eliminated in consolidation. The operating results of TVN have been included in the consolidated financial statements since the date of acquisition on August 3, 2015.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On an ongoing basis, the Company’s management evaluates estimates, including those related to fair values and useful lives of intangible assets, fair values of stock-based awards, income taxes, and contingent liabilities. Such estimates are based on historical experience and on various other assumptions that are believed to be reasonable, the results of which form the basis for making judgments about the carrying values of assets and liabilities. Concentrations of Credit Risk Financial instruments that subject the Company to significant concentrations of credit risk consist primarily of cash and cash equivalents and accounts receivable. All of the Company’s cash and cash equivalents are held at financial institutions that management believes to be of high credit quality. The Company’s cash and cash equivalents may exceed federally insured limits at times. The Company has not experienced any losses on cash and cash equivalents to date. The Company determines collectability of its accounts receivable by performing ongoing credit evaluations and monitoring its customers’ accounts receivable balances. For new customers and their agents, which may be advertising agencies or other third-parties, the Company performs a credit check with an independent credit agency and may check credit references to determine creditworthiness. The Company only recognizes revenue when, among other factors, collection is reasonably assured. During the years ended December 31, 2017 and 2016 there were no publishers that accounted for more than 10% of revenue, and one publisher that accounted for 11.5% of revenue for the year ended December 31, 2015 . At December 31, 2017 there were three DSPs that accounted for more than 10% of accounts receivable, which in total is 48.4% of outstanding accounts receivable. At December 31, 2016 , there was two DSP that accounted for more than 38.2% of outstanding accounts receivables. Cash and Cash Equivalents The Company considers cash deposits and all highly liquid investments with an original maturity of three months or less to be cash equivalents. The fair value of the Company’s cash and cash equivalents approximates their cost plus accrued interest because of the short-term nature of the instruments. Fair Value of Financial Instruments The Company utilizes fair value measurements when required. The carrying amounts of cash and cash equivalents, accounts receivable, prepaid expenses and other current assets, restricted cash, accounts payable and accrued expenses approximate fair values as of December 31, 2017 and 2016 due to the short-term nature of those instruments. Restricted Cash At December 31, 2017 and 2016 , the Company had total restricted cash outstanding of $0 and $770 , respectively, which was used to collateralize standby letters of credit for its former headquarters in New York, New York. In 2016, the restricted cash was used to collateralize standby letters of credit for the Company's former headquarters in New York, New York and additional space in Mountain View, California. In 2017, the standby letters of credit were collateralized by offering the available credit facility with Silicon Valley Bank. Accounts Receivable, Net The Company extends credit to customers and generally does not require any security or collateral. Accounts receivable are recorded at the invoiced amount. The Company carries its accounts receivable balances at net realizable value. Management evaluates the collectability of its accounts receivable balances on a periodic basis and determines whether to provide an allowance or if any accounts should be written down and charged to expense as bad debt. The evaluation is based on a past history of collections, current credit conditions, the length of time the account is past due and a past history of write-downs. An accounts receivable balance is considered past due if the Company has not received payments based on agreed-upon terms. The following table presents the changes in the allowance for doubtful accounts: Years Ended December 31, 2017 2016 2015 Allowance for doubtful accounts: Beginning balance $ — $ — $ — Less: write-offs and other adjustments 359 — — Ending balance $ 359 $ — $ — Property and Equipment, Net Property and equipment are stated at cost, less accumulated depreciation. Depreciation expense on property and equipment is calculated using the straight-line method over the following estimated useful lives: Computer hardware 3 years Furniture and fixtures 7 years Computer software 3 years Office equipment 3 years Leasehold improvements are amortized over the shorter of the remaining life of the lease or the life of the asset. The cost of additions and expenditures that extend the useful lives of existing assets, are capitalized, while repairs and maintenance costs are charged to operations as incurred. Impairment of Long-Lived Assets The Company periodically reviews long-lived assets, which consists of its property and equipment and intangible assets, for impairment in accordance with Financial Accounting Standards Board (“FASB”) Accounting Standards Codification (“ASC”) 360, “Accounting for the Impairment or Disposal of Long-Lived Assets,” whenever events or changes in circumstances indicate that the carrying amount of an asset is impaired or the estimated useful lives are no longer appropriate. If indicators of impairment exist and the undiscounted projected cash flows associated with such assets are less than the carrying amount of the asset, an impairment loss is recorded to write the assets down to their estimated fair values. Fair value is estimated based on discounted future cash flows. The Company did not identify any impairment losses in continuing operations related to the Company's long-lived assets during the years ended December 31, 2017 , 2016 and 2015 . Goodwill and Intangible Assets, Net Goodwill represents the excess of the aggregate purchase price paid over the fair value of the net tangible and intangible assets acquired. Intangible assets that are not considered to have an indefinite useful life are amortized over their useful lives. The Company evaluates the estimated remaining useful lives of purchased intangible assets and whether events or changes in circumstances warrant a revision to the remaining period of amortization. Goodwill is not amortized, but rather is subject to an impairment test. The Company evaluates goodwill and other intangible assets with indefinite lives for impairment annually as of October 1st, or more frequently if an event occurs or circumstances change that would more likely than not reduce the fair value of a reporting unit below its carrying value. The Company adopted FASB Accounting Standards Update (“ASU”) 2011-08, “Testing Goodwill for Impairment,” which gives companies the option to qualitatively assess whether it is more likely than not that the fair value of a reporting unit is less than its carrying value. The Company operates as one operating and reporting segment and, therefore, the Company assesses goodwill for impairment annually as one singular reporting unit, using a two-step approach. The first step is to compare the fair value of the reporting unit to the carrying value of the net assets assigned to the reporting unit. If the fair value of the reporting unit is greater than the carrying value of the net assets assigned to the reporting unit, the assigned goodwill is not considered impaired. If the fair value is less than the reporting unit’s carrying value, step two is performed to measure the amount of the impairment, if any. During the year ended December 31, 2015, the Company determined that an impairment indicator was present that required us to perform an interim goodwill impairment analysis prior to October 1st for the reporting unit. This impairment indicator was a decrease in market capitalization below the carrying value of the Company’s net assets. During the three months ended September 30, 2015, the Company conducted an interim impairment test on its goodwill, based on which the Company determined that the implied fair value of goodwill was less than the reporting unit’s carrying value. As a result, the Company recorded a goodwill impairment loss of $20,890 to reduce the carrying value of goodwill to its implied fair value. Due to the sale of the Company's buyer platform, the impairment loss of $20,890 related to the buyer's platform decline in fair value is included in the Company's discontinued operations for the year ended December 31, 2015. The Company did not identify any impairment of its goodwill at December 31, 2017 and 2016 and therefore, for the years ended December 31, 2017 and 2016 , no impairment losses related to goodwill were recorded. The Company also reviews certain identifiable intangible assets for impairment whenever events or changes in circumstances indicate the carrying amount of an asset may not be recoverable. Recoverability of intangible assets are measured by a comparison of the carrying amount of the asset or asset group, using an income approach, to future undiscounted net cash flows expected to be generated by the asset or asset group. If such assets are not recoverable, the impairment to be recognized, if any, is measured by the amount which the carrying amount of the assets exceeds the estimated fair value of the assets or asset group. As the Company operates as one business unit and our long-lived assets do not have identifiable cash flows that are independent of the other assets and liabilities of this business unit, the impairment testing on intangible assets is performed at the entity-level. Intangible assets that are not considered to have an indefinite useful life are amortized over their estimated useful lives on a straight-line method as follows: Customer relationships 5 to 10 years Deferred rent liability The Company recognizes and records rent expense related to its lease agreements, which include rent holidays, rent escalation provisions and renewal options, on a straight-line basis beginning on the commencement date over the term of the lease. The term of the lease begins on the date of possession, which is generally when the Company enters the leased premises. The Company does not assume renewal option terms in its determination of the lease term unless such renewal option is reasonably expected to be exercised upon lease inception. Any lease incentives, which may be in the form of reduced rent payments, rent holidays or landlord incentives, are considered in determining the straight-line rent expense to be recorded over the lease term. Differences between straight-line rent expense and actual rent payments are recorded as a deferred rent liability and presented as either a current or long-term liability in the consolidated balance sheets based on the term of the respective lease agreements. Revenue Recognition The Company generates revenue each time a transaction occurs on our seller platform based on a simple and transparent fee structure established with our publisher partners. The Company does not purchase and re-sell inventory from publishers and does not collect any fees directly from buyers. The Company acts as an agent on behalf of publishers and revenue is recognized net of any inventory costs that we remit to publishers, when a buyer purchases inventory from a publisher on our platform. The determination of whether revenue should be reported on a gross or net basis is based on an assessment of whether we are acting as the principal or an agent in the transaction. In determining whether the Company is acting as the principal or an agent, management followed the accounting guidance for principal-agent considerations. The determination of whether the Company is acting as a principal or an agent in a transaction involves judgment and is based on an evaluation of the terms of each arrangement, none of which are considered presumptive or determinative. Revenue generated, and costs incurred, related to our seller platform are reported on a net basis as we are not the primary obligor in our seller platform transactions as: (1) the determination of whether to purchase inventory, and the price for such inventory, is generally determined by third party buyers; and (2) we do not generally take on inventory risk. Cost of Revenue The Company's cost of revenue primarily consists of third party hosting fees and licensing fees for third party data. Costs owed to third-party vendors but not yet paid are recorded in the consolidated balance sheets and included as part of accounts payable and accrued expenses. Technology and Development Expenses Technology and development costs primarily consist of salaries, incentive compensation, stock-based compensation and other personnel-related costs for development and engineering personnel. Additional expenses in this category include costs related to development, quality assurance and testing of new technology, maintenance and enhancement of the Company's existing technology and infrastructure as well as consulting, travel and other related overhead. Due to the rapid development and changes in the Company’s business and underlying technology to date, the Company has expensed development costs in the same period that those costs were incurred. Sales and Marketing Expenses Sales and marketing expenses primarily consist of salaries, incentive compensation, stock-based compensation and other personnel-related costs for our marketing and sales and sales support employees. Additional expenses in this category include marketing programs, travel and other related overhead. These costs are expensed when incurred and are included in sales and marketing expenses. Advertising costs, which are comprised of print and internet advertising, were $183 , $17 , and $0 for the years ended December 31, 2017 , 2016 and 2015 , respectively. Stock-Based Compensation Expenses The Company accounts for stock-based compensation expense under FASB ASC 718, “Compensation—Stock Compensation,” which requires the measurement and recognition of stock-based compensation expense based on estimated fair values, for all stock-based payment awards made to employees, and FASB ASC 505-50, “ Equity-Based Payments to Non-Employees ,” which requires the measurement and recognition of stock-based compensation expense based on the estimated fair value of services or goods being received, for all stock-based payment awards made to other service providers and non-employees. The Company measures its stock-based payment awards based on its estimate of the fair value of such award using an option-pricing model, for stock option awards, and the fair value of the Company’s common stock on the date of grant, for restricted stock unit awards. The value of the portion of the award that is ultimately expected to vest is recognized as an expense over the requisite service periods in the Company’s consolidated statements of operations. The Company recognizes compensation expenses for the value of its stock-based payment awards, which have graded vesting criteria based on service and market conditions, using the straight-line method, over the requisite service period of each of the awards, net of actual forfeitures. In the event of modification of the conditions on which stock-based payment awards were granted, an additional expense is recognized for any modification that increases the total fair value of the stock-based payment arrangement or is otherwise beneficial to the employee, other service provider or non-employee at the modification date. Income Taxes Income taxes represents amounts paid or payable (or received or receivable) for the current year and includes any changes in deferred taxes during the year. The Company recognizes deferred tax assets and liabilities for the future tax consequences attributable to differences between the financial statement carrying amounts of existing assets and liabilities and their respective tax bases, as well as for operating loss and tax credit carry-forwards. The Company measures deferred tax assets and liabilities using enacted tax rates expected to apply to taxable income in the years in which the Company expects to recover or settle those temporary differences. The Company recognizes the effect of a change in tax rates on deferred tax assets and liabilities in the results of operations in the period that includes the enactment date. Deferred income tax expense represents the change during the period in deferred tax assets and deferred tax liabilities. The components of the deferred tax assets and liabilities are individually classified as non-current. The Company reduces the measurement of a deferred tax asset, if necessary, by a valuation allowance if it is more likely than not that the Company will not realize some or all of the deferred tax asset. As a result of the Company’s historical operating performance and the cumulative net losses incurred to date, the Company does not have sufficient objective evidence to support the recovery of the deferred tax assets. Accordingly, the Company has established a valuation allowance against substantially all of its deferred tax assets for financial reporting purposes because the Company believes it is more likely than not that these deferred tax assets will not be realized. The Company accounts for uncertain tax positions by recognizing the financial statement effects of a tax position only when, based upon technical merits, it is “more-likely-than-not” that the position will be sustained upon examination. Potential interest and penalties associated with unrecognized tax positions are recognized in its provision for income taxes in the consolidated statements of operations. Net Income (Loss) Per Share Attributable to Common Stockholders Basic net income (loss) per share attributable to common stockholders is computed by dividing net income (loss) attributable to common stockholders by the weighted-average number of shares of common stock outstanding for the period. Diluted net income (loss) per share attributable to common stockholders is computed by dividing net income (loss) attributable to common stockholders by the weighted-average number of shares of common stock outstanding for the period, adjusted to reflect potentially dilutive securities using the treasury stock method for warrants to purchase common stock, stock option awards and restricted stock unit awards. Due to the Company’s loss from continuing operations, net of income taxes: (i) warrants to purchase common stock; (ii) stock option awards; and (iii) restricted stock unit awards were not included in the computation of diluted net loss per share attributable to common stockholders, as the effects would be anti-dilutive. Accordingly, basic and diluted net loss per share attributable to common stockholders is equal for the years presented. Comprehensive Income (Loss) Comprehensive income (loss) consists of foreign currency translation adjustments. Total comprehensive income (loss) and its components are presented in the accompanying consolidated statements of comprehensive income (loss). Foreign Currency Translation Adjustments The functional currency of the Company’s international subsidiaries is their local currency. The Company translates the financial statements of these subsidiaries to U.S. dollars using period-end exchange rates for assets and liabilities, and average exchange rates for revenue and expenses. Translation gains and losses are recorded in accumulated other comprehensive (loss) income as a component of stockholders’ equity. During the years ended December 31, 2017 , 2016 and 2015 , foreign currency translation adjustment gain and losses of $99 , $(276) , and $(153) respectively, were recorded as a component of comprehensive income (loss) in the consolidated financial statements. Realized and unrealized transaction gains and losses are included in the consolidated statements of operations in the period in which they occur, except on inter-company balances considered to be long-term. Transaction gains and losses on inter-company balances which are considered to be long-term are recorded in accumulated other comprehensive (loss) income. The Company considers its inter-company balances to be long-term in nature. Net (losses) gain resulting from transactions denominated in foreign currencies were accounted for in the Company’s consolidated statements of operations and totaled $44 , $(21) , and $(4) during the years ended December 31, 2017 , 2016 and 2015 , respectively. Recently Issued Accounting Pronouncements FASB Accounting Standards Update No. 2017-09 - Compensation - Stock Compensation (Topic 718) In September 2017, Financial Accounting Standards Board, ("FASB") issued an Accounting Standards Update, ("ASU") No. 2017 - 09 Compensation - Stock Compensation (Topic 718): Scope of Modification Accounting. This ASU clarifies and eliminates the diversity of practice as to when a Company must account for the effects of a stock modification. In accordance with the guidance an entity should account for the effects of a modification unless all the following criteria are met: 1. The fair value of the modified award is the same as the fair value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requirement is for public business entities to apply the guidance prospectively to annual reporting periods beginning after December 15, 2017 with early adoption permitted, including in the interim periods. The Company does not believe the adoption of this ASU will have a material impact prospectively, to the Company’s consolidated financial statements. FASB Accounting Standards Update No. 2017-04 - Intangibles and Other (Topic 350) In January 2017, FASB issued ASU No. 2017-04, Intangibles and Other (Topic 350): Simplifying the Test for Goodwill Impairment. The pronouncement eliminates Step 2 from the goodwill impairment test. In computing the implied fair value of goodwill under Step 2, an entity had to perform procedures to determine the fair value at the impairment testing date of its assets and liabilities (including unrecognized assets and liabilities). Now the entity compares the fair value of the reporting unit with its carrying amount. The requirement is for public business entities to apply the guidance to annual reporting periods beginning after December 15, 2019. Early adoption is permitted for interim or annual impairment tests after January 1, 2017. The Company does not believe the adoption of this ASU will have a material impact prospectively, to the Company’s consolidated financial statements. FASB Accounting Standards Update No. 2017-01 - Business Combinations (Topic 805) In January 2017, FASB issued ASU No. 2017-01, “Business Combinations (Topic 805): Clarifying the Definition of a Business”. The amendment was issued to clarify the definition of a business with the objective of adding guidance to assist entities with evaluating whether transactions should be accounted for as acquisitions (or disposals) of assets or businesses. The amendments in this ASU provide a screen to determine when a set (inputs and processes that produce an outpu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The requirement is for public business entities to apply the guidance to annual reporting periods beginning after December 15, 2017. The Company does not believe the adoption of this ASU will have a material impact prospectively, to the Company’s consolidated financial statements. FASB Accounting Standards Update No. 2016-18 - Statement of Cash Flows (Topic 230) In November 2016, FASB issued Accounting Standards Update ASU No. 2016-18, “Statement of Cash Flows (Topic 230): Restricted Cash. This update requires that a Statement of Cash Flow explain the change during the period in the total cash, cash equivalents and amounts generally described as restricted cash or restricted cash equivalents. Therefore, amounts generally described as restricted cash should be included with cash &amp; cash equivalents when reconciling the beginning-of-period and end-of-period total amounts shown on the Statement of Cash Flows. Public business entities should apply the guidance to annual reporting periods beginning after December 15, 2017 with early adoption permitted. The Company is currently evaluating the effects, if any, that adoption of this ASU will have on the Company's consolidated financial statements. FASB Accounting Standards Update No. 2016-15 — Classification of Certain Cash Receipts and Cash Payments In August 2016, the FASB issued ASU No. 2016-15, Classification of Certain Cash Receipts and Cash Payments, which clarifies how entities should classify certain cash receipts and cash payments on the statement of cash flows. The new guidance also clarifies how the predominance principle should be applied when cash receipts and cash payments have aspects of more than one class of cash flows. This update is effective for public business entities for fiscal years beginning after December 15, 2017, and interim periods within those fiscal years. Early adoption is permitted, including adoption in an interim period. The Company is currently evaluating the impact that the update will have on its consolidated financial statements and related disclosures. FASB Accounting Standards Update No. 2016-09 — Compensation — Stock Compensation (Topic 718) In March 2016, the FASB issued an ASU No. 2016-09, Compensation -Stock Compensation, which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is update is effective for fiscal years beginning after December 15, 2016 including interim periods within that reporting period, with early adoption permitted. The Company has adopted the provisions of ASU 2016-09 in the first quarter of 2017. The guidance requires the recognition in the income statement of the income tax effects of vested or settled awards. Further, the guidance requires that the recognition of anticipated tax windfalls/shortfalls be excluded in the calculation of assumed proceeds when applying the treasury stock method. The guidance also allows for the employer to repurchase more of an employee’s shares for tax withholding purposes and not classify the award as a liability that requires valuation on a mark-to-market basis. In addition, the guidance allows for a policy election to account for forfeitures as they occur rather than on an estimated basis. As a result of the adoption, the impact to the financial statements resulted in an increase in the accumulated deficit and a corresponding increase in additional paid-in capital of $94 during the year ended December 31, 2017. FASB Accounting Standards Update No. 2016-02 — Leases (Topic 842) In February 2016, the FASB issued ASU No. 2016-02, Leases, which clarifies and improves existing authoritative guidance related to leasing transactions. This update will require the recognition of lease assets and lease liabilities on the balance sheet and disclosing information about material leasing arrangements. This update is effective for fiscal years beginning after December 15, 2018, with early adoption permitted. The Company is currently evaluating the impact that the update will have on its consolidated financial statements and related disclosures. FASB Accounting Standards Update No. 2015-16 — Business Combinations (“Topic 805”): Simplifying the Accounting for Measurement-Period Adjustments In September 2015, the FASB issued ASU No. 2015-16, Business Combinations, which eliminates the requirement for an acquirer in a business combination to account for measurement-period adjustments retrospectively. Pursuant to this update, acquirers must recognize measurement-period adjustments in the period in which they determine the amounts, including the effect on earnings of any amounts they would have recorded in previous periods if the accounting had been completed at the acquisition date. This guidance is effective for fiscal years beginning after December 15, 2016, with early adoption permitted. The Company adopted this update in the first quarter of 2017 with no impact on its consolidated financial statements and related disclosures. FASB Accounting Standards Update No. 2014-09 — Revenue from Contracts with Customers In May 2014, the FASB issued ASU No. 2014-09, Revenue from Contracts with Customers that provides a comprehensive model for recognizing revenue with customers. This update clarifies and replaces all existing revenue recognition guidance within U.S. GAAP and may be adopted retrospectively for all periods presented or adopted using a modified retrospective approach. In August 2015, The FASB issued ASU No. 2015-14, Revenue from Contracts with Customers, Deferral of the Effective Date, which deferred the effective date by one year to December 15, 2017 (beginning with the Company’s first quarter in 2018) and permitting early adoption of the standard, but not before the original effective date of December 15, 2016. In March 2016, the FASB issued ASU 2016-08, Revenue from Contracts with Customers, Principal vs. Agent Consideration (Reporting Gross versus Net), which clarifies the implementation guidance on principal versus agent considerations. The guidance includes indicators to assist an entity in determining whether it controls a specified good or service before it is transferred to the customers. The Company will adopt the new standard in the first quarter of 2018 and expects to apply the modified retrospective approach. The Company has assigned internal resources in addition to the engagement of a third-party service provider to assist in evaluating the impact of the new standard on its accounting policies, processes and system requirements. The Company finalized our analysis and the adoption of this guidance will not have a material impact on our consolidated financial statements.</t>
  </si>
  <si>
    <t>Disposition of Buyer Platform</t>
  </si>
  <si>
    <t>Discontinued Operations and Disposal Groups [Abstract]</t>
  </si>
  <si>
    <t xml:space="preserve">Disposition of Buyer Platform On August 7, 2017 , the Company announced the sale of its buyer platform to Taptica for total consideration of $50,000 , subject to adjustment for working capital. The proceeds include $1,000 for the right to use the name, “Tremor Video, DSP,” for a period of 18 months following the closing. The Company will recognize the $1,000 in other income within the Consolidated Statements of Operations ratably over the 18-month period. The sale of the buyer platform represented a strategic change to shift the focus of the Company’s business exclusively on offering its seller platform. Accordingly, the results of the buyer platform have been classified as a discontinued operation in the consolidated financial statements for all periods presented. Following the disposition, the Company entered into an arms-length commercial agreement with Taptica pursuant to which they may purchase video inventory on the seller platform. In connection with the transaction, we entered into a transition services agreement, pursuant to which we agreed to provide certain services to Taptica through December 31, 2017 . The transaction services agreement was amended to extend certain of the services through April 30, 2018 . In connection with the closing of the transaction, the Company recognized a gain on sale of discontinued operations, net of tax of $14,626 . Included in the measurement of the gain were estimates for the income taxes due on the gain and the additional cash consideration expected from the buyer related to a closing date net working capital sales price adjustment. The Company is finalizing such net working capital sales price adjustment with the buyer as provided for in the sales agreement. The Company has included its estimated amount due from the buyer for the closing date net working capital sales price adjustment in accounts receivable as of December 31, 2017 . The final net working capital sales price adjustment, as determined through the established process outlined in the sales agreement, may be materially different from the Company’s estimates. The impact of any probable changes in the net working capital adjustment will be recorded as an adjustment to the gain on sale from discontinued operations in the period such change occurs. Additionally, the income taxes associated with the gain will be impacted by the final allocation of the sales price, which must be agreed to with the buyer as required in the sales agreement and may be materially different from the Company’s estimates. The impact of any changes in estimated income taxes on the gain will be recorded as an adjustment to the gain on sale from discontinued operations in the period such change in estimate occurs. The Company expects the net working capital sales price adjustment and the income tax on the gain to be finalized by the end of first quarter 2018. The following table presents a reconciliation of the carrying amounts of major classes of assets and liabilities of the discontinued operation to the amounts presented separately in the Company’s Consolidated Balance Sheet: December 31, 2016 Accounts receivable, net of allowance for doubtful accounts $ 49,598 Prepaid expenses and other current assets 572 Current assets of discontinued operations $ 50,170 Property &amp; equipment, net of accumulated depreciation $ 2,515 Intangible assets, net of accumulated amortization 5,378 Goodwill 4,530 Other assets 276 Non-current assets of discontinued operations $ 12,699 Accounts payable and accrued expenses $ 31,693 Other current liabilities 5 Capital leases, short-term 362 Current liabilities of discontinued operations $ 32,060 Deferred rent, long-term 76 Capital leases 760 Non-current liabilities of discontinued operations $ 836 The following table presents a reconciliation of the major financial lines constituting the results of operations for discontinued operations to the income (loss) from discontinued operations, net of income taxes, presented separately in the Consolidated Statements of Operations: Years Ended 2017 2016 2015 Revenue $ 88,255 $ 137,640 $ 164,226 Cost of revenue 53,486 88,277 98,321 Gross profit 34,769 49,363 65,905 Operating expenses: Technology and development 7,594 14,084 15,409 Sales and marketing 16,149 26,064 35,038 General administrative 547 941 396 Depreciation and amortization 3,174 5,419 6,168 Impairment charges — — 22,665 Total operating expenses 27,464 46,508 79,676 Income (loss) from discontinued operations 7,305 2,855 (13,771 ) Interest and other (expense), net — — — Income (loss) from discontinued operations before income taxes 7,305 2,855 (13,771 ) Provision (benefit) for income taxes 4 (48 ) 283 Income (loss) from discontinued operations, net of income taxes 7,301 2,903 (14,054 ) Gain on sale of discontinued operation before income taxes 14,958 — — Provision for income taxes 332 — — Gain on sale of discontinued operation, net of income taxes 14,626 — — Income (loss) from discontinued operations, net of income taxes $ 21,927 $ 2,903 $ (14,054 ) The following table presents supplemental cash flow information of the discontinued operations: Years Ended 2017 2016 2015 Non-cash adjustments to net cash from operating activities: Depreciation and amortization $ 3,174 $ 5,419 $ 6,168 Stock based compensation expense 673 1,414 1,551 Cash used in investing activities: Capital expenditures $ 475 $ — $ — </t>
  </si>
  <si>
    <t>Fair Value Measurements</t>
  </si>
  <si>
    <t>Fair Value Disclosures [Abstract]</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If a financial instrument uses inputs that fall in different levels of the hierarchy, the instrument will be categorized based upon the lowest level of input that is significant to the fair value calculation. The three-tiers are defined as follows: • Level 1 . Observable inputs based on unadjusted quoted prices in active markets for identical assets or liabilities; • Level 2. Inputs, other than quoted prices in active markets, that are observable either directly or indirectly; and • Level 3. Unobservable inputs for which there is little or no market data requiring the Company to develop its own assumptions. Assets and Liabilities Measured at Fair Value on a Recurring Basis December 31, 2017 December 31, 2016 Level 1 Level 2 Level 3 Total Level 1 Level 2 Level 3 Total Assets: Money market funds (1) $ 53,853 — — 53,853 $ 33,710 $ — $ — $ 33,710 Total assets $ 53,853 — — 53,853 $ 33,710 $ — $ — $ 33,710 Liabilities: Contingent consideration on acquisition liability (2) — — — — $ — $ — $ 2,483 $ 2,483 Total liabilities $ — $ — $ — $ — $ — $ — $ 2,483 $ 2,483 (1) Money market funds are included within cash and cash equivalents in the Company’s consolidated balance sheets. As short-term, highly liquid investments readily convertible to known amounts of cash, the Company’s money market funds have carrying values that approximates its fair value. Amounts above do not include $22,467 and $9,450 of operating cash balances as of December 31, 2017 and 2016 , respectively. (2) In connection with the acquisition of TVN in August 2015, the former stockholders of TVN (“TVN Sellers”) were eligible to receive cash payments over a term of two years contingent on the operating performance of TVN in reaching certain financial milestones in each of the periods from July 1, 2015 to June 30, 2016 (the “Year 1 Earn-Out Period”) and the period from July 1, 2016 to June 30, 2017 (the “Year 2 Earn-Out Period”), a portion of which was also contingent on continued employment of certain TVN Sellers (the “TVN Employee Sellers”). In estimating the fair value of the contingent consideration, the Company used a Monte-Carlo valuation model based on future expectations on reaching financial milestones, other management assumptions (including operating results, business plans, anticipated future cash flows, and marketplace data), and the weighted-probabilities of possible payments. These assumptions were based on significant inputs not observed in the market and, therefore, represent a Level 3 measurement. Subsequent to the date of acquisition, the Company re-measured the estimated fair value of the contingent consideration at each reporting date with any changes in fair value recorded in the Company’s statements of operations. Any changes in the unobservable inputs could significantly impact the estimated fair value of the contingent consideration. Liabilities Measured at Fair Value on a Recurring Basis Using Significant Unobservable Inputs (Level 3) The following table represents the changes in the Company’s Level 3 instruments measured at fair value on a recurring basis for the years ended December 31, 2017 and December 31, 2016 : 2017 2016 Beginning balance at January 1, $ 2,483 $ 1,430 Compensation expense (1) 1,810 3,568 Mark-to-market expense (2) 148 1,263 Contingent consideration payments (3) (4,753 ) (3,837 ) Foreign currency translation adjustment 312 59 Ending balance at December 31, $ — $ 2,483 (1) Represents contingent consideration attributable to the TVN Employee Sellers that has been recorded during the years ended December 31, 2017 and 2016 , respectively. Refer to the table above regarding assumptions used for Level 3 instruments, and note 7 for further discussion of contingent consideration payments paid in connection with the Company’s acquisition of TVN. (2) Reflects expense incurred based on the Company’s re-measurement, at June 30, 2017 , and December 31, 2016 , respectively, of the estimated fair value of the contingent consideration relating to the TVN Sellers that are not required to remain employed with the Company. Amounts recorded as mark-to-market expense relating to Level 3 instruments are recorded in operating expense. Refer to the table above regarding assumptions used for Level 3 instruments, and note 7 for further discussion of contingent consideration payments paid in connection with the Company’s acquisition of TVN. (3) The Company paid the TVN Sellers, earn-out payments of $3,837 and $4,753 for each the Year - 1 and Year - 2 Earn out Periods, respectively.</t>
  </si>
  <si>
    <t>Prepaid Expenses and Other Current Assets</t>
  </si>
  <si>
    <t>Deferred Costs, Capitalized, Prepaid, and Other Assets Disclosure [Abstract]</t>
  </si>
  <si>
    <t>Prepaid Expenses and Other Current Assets Prepaid expenses and other current assets consisted of: December 31, 2017 2016 Prepaid expenses and other current assets $ 2,231 $ 1,687 Prepaid rent 127 — Leasehold improvement incentives — 55 Deferred rental income 141 91 Total prepaid expenses and other current assets $ 2,499 $ 1,833</t>
  </si>
  <si>
    <t>Property and Equipment, Net</t>
  </si>
  <si>
    <t>Property, Plant and Equipment [Abstract]</t>
  </si>
  <si>
    <t>Property and equipment, net consisted of: December 31, 2017 2016 Leasehold improvements $ 8,324 $ 8,313 Computer hardware 884 3,330 Furniture and fixtures 1,523 1,516 Computer software 1,389 1,387 Office equipment 184 158 Total 12,304 14,704 Less: accumulated depreciation (9,110 ) (7,563 ) Total property and equipment, net $ 3,194 $ 7,141 The depreciation expense related to property and equipment was $4,228 , $3,417 , and $2,014 for the years ended December 31, 2017 , 2016 and 2015 , respectively. The Company disposed of assets with a cost basis of $3,085 and accumulated depreciation of $2,693 during the year ended December 31, 2017 . For the year ended December 31, 2016 the Company disposed of assets with a cost basis of $107 and accumulated depreciation of $84 .</t>
  </si>
  <si>
    <t>Acquisition</t>
  </si>
  <si>
    <t>Business Combinations [Abstract]</t>
  </si>
  <si>
    <t>Acquisition On the TVN Acquisition Date, the Company acquired all of the outstanding shares of TVN. As consideration for the acquisition, the Company made an initial payment to the TVN Sellers of $3,040 Australian dollars ( $2,217 U.S. dollars based on the currency exchange rate on the Acquisition Date), subject to certain adjustments as set forth in the acquisition agreement, and made payments of $380 Australian dollars ( $277 U.S. dollars based on the currency exchange rate on the Acquisition Date) on each of the first and second anniversary of the closing, respectively. Subsequent to the Acquisition Date, the Company paid an additional $661 Australian dollars ( $482 U.S. dollars based on the currency exchange rate on the payment date) to the TVN Sellers for certain working capital adjustments. In addition, the TVN Sellers were eligible to receive future cash payments over a term of two years contingent on the operating performance of TVN in reaching certain financial milestones for the Year 1 Earn-Out Period and Year 2 Earn-Out Period, a portion of which is also contingent on continued employment of certain TVN Employee Sellers. Subsequent to the Acquisition Date, the Company and TVN Sellers agreed to modify certain financial milestones. On August 16, 2016, the Company made a payment to TVN Sellers of $4,990 Australian Dollars ( $3,837 U.S. Dollars based on the currency exchange rate on the date of payment), based on the performance of TVN during the Year 1 Earn-Out Period. On August 16, 2017, the Company made the final payment to the TVN Sellers of $6,032 Australian Dollars ( $4,753 U.S. Dollars based on the currency exchange rate on the date of payment), based on the performance of TVN during the Year 2 Earn-Out Period. As of the Acquisition Date, the Company estimated the fair value of the contingent consideration to be $3,870 Australian dollars ( $2,822 U.S. dollars based on the currency exchange rate on the Acquisition Date), of which the Company recorded $1,122 Australian dollars ( $818 U.S. dollars based on the currency exchange rate on the Acquisition Date) as purchase consideration related to TVN Sellers that are not subject to continued employment. This amount was included within total liabilities in the Company’s consolidated balance sheet. Subsequent to the date of acquisition, the Company re-measured the estimate fair value of the contingent consideration at each reporting date. Refer to Note 4 for further discussion on assumptions used to estimate the fair value of the contingent consideration. For the TVN Employee Sellers, who were required to maintain continued employment in order to earn contingent consideration, the estimated fair value of the contingent consideration relating to such TVN Employee Sellers was excluded from the purchase consideration and recorded as compensation expense over the Year 1 Earn-Out Period and Year 2 Earn-Out Period. For the years ended December 31, 2017 and December 31, 2016 , the Company recorded $1,810 and $3,568 in compensation-related expenses, respectively, in connection with the continued employment of the TVN Employee Sellers within sales and marketing expenses in its consolidated statements of operations. For the TVN Sellers that were not TVN Employees, for the years ended December 31, 2017 and December 31, 2016 , the Company recorded $148 and $1,263 in mark-to-market expense, respectively, in the Company's consolidated statements of operations as a result of the Company's re-measurement of the estimate fair value of the contingent consideration at each reporting date. The total consideration transferred in the acquisition was allocated to the tangible and intangible assets acquired and liabilities assumed at the Acquisition Date. Goodwill recognized in the TVN acquisition is not deductible for tax purposes. The results of operations of TVN have been included in the Company’s consolidated statements of operations since the Acquisition Date.</t>
  </si>
  <si>
    <t>Goodwill and Intangible Assets, Net</t>
  </si>
  <si>
    <t>Goodwill and Intangible Assets Disclosure [Abstract]</t>
  </si>
  <si>
    <t>Goodwill and Intangible Assets, Net Goodwill is tested annually for impairment or more frequently if impairment indicators are present. The Company operates as one operating and reporting segment and, therefore, the Company assesses goodwill for impairment annually as one singular reporting unit, using a two-step approach. The first step is to compare the fair value of the reporting unit to the carrying value of the net assets assigned to the reporting unit. If the fair value of the reporting unit is greater than the carrying value of the net assets assigned to the reporting unit, the assigned goodwill is not considered impaired. If the fair value is less than the reporting unit’s carrying value, step two is performed to measure the amount of the impairment, if any. During the year ended December 31, 2015, the Company determined that an impairment indicator was present that required us to perform an interim goodwill impairment analysis prior to October 1st for the reporting unit. This impairment indicator was a decrease in market capitalization below the carrying value of the Company’s net assets. During the three months ended September 30, 2015, the Company conducted an interim impairment test on its goodwill, based on which the Company determined that the implied fair value of goodwill was less than the reporting unit’s carrying value. As a result, the Company recorded a goodwill impairment loss of $20,890 to reduce the carrying value of goodwill to its implied fair value. Due to the sale of the Company's buyer platform, the impairment loss of $20,890 related to the buyer's platform decline in fair value is included in the Company's discontinued operations for the year ended December 31, 2015. The Company did not identify any impairment in continuing operations of goodwill at December 31, 2017 and 2016 , and therefore, for the years ended December 31, 2017 and 2016 , no impairment losses related to goodwill were recorded. The changes in the carrying amount of goodwill as of December 31, 2017 and 2016 were as follows: 2017 2016 Beginning balance as of January 1, $ 6,228 $ 6,242 Foreign exchange impact 92 (14 ) Ending balance as of December 31, $ 6,320 $ 6,228 The Company also reviews certain identifiable intangible assets for impairment whenever events or changes in circumstances indicate the carrying amount of an asset may not be recoverable. Recoverability of intangible assets are measured by a comparison of the carrying amount of the asset or asset group, using an income approach, to future undiscounted net cash flows expected to be generated by the asset or asset group. If such assets are not recoverable, the impairment to be recognized, if any, is measured by the amount which the carrying amount of the assets exceeds the estimated fair value of the assets or asset group. As the Company operates as one business unit and the Company’s long-lived assets do not have identifiable cash flows that are independent of the other assets and liabilities of this business unit, the impairment testing on intangible assets is performed at the entity-level. The Company did not identify any impairment of intangible assets at December 31, 2017 , 2016 and 2015 . Information regarding the Company’s acquisition-related intangible assets, net is as follows: December 31, 2017 Gross Carrying Amount Accumulated Amortization Net Carrying Amount Customer relationships (1) 2,188 (881 ) 1,307 December 31, 2016 Gross Carrying Amount Accumulated Amortization Net Carrying Amount Customer relationships $ 2,022 $ (478 ) $ 1,544 (1) The increase of $166 on the gross carrying amount and $45 on accumulated amortization from December 31, 2016 to December 31, 2017 results from the foreign exchange impact. Amortization expense amounted to $358 , $337 and $162 for the years ended December 31, 2017 , 2016 and 2015 , respectively. The estimated future amortization expense of customer relationships for the next five years and thereafter are as follows: 2018 365 2019 365 2020 365 2021 212 2022 — Total $ 1,307</t>
  </si>
  <si>
    <t>Income Taxes</t>
  </si>
  <si>
    <t>Income Tax Disclosure [Abstract]</t>
  </si>
  <si>
    <t>Income Taxes The components of the Company’s loss before income tax provision for the years ended December 31, 2017 , 2016 and 2015 are as follows: Years Ended December 31, 2017 2016 2015 Loss from continuing operations before income taxes: Domestic $ (18,147 ) $ (17,365 ) $ (28,027 ) Foreign (1,900 ) (6,321 ) (949 ) Total loss from continuing operations before income taxes $ (20,047 ) $ (23,686 ) $ (28,976 ) The Company’s income tax provision, which is comprised of minimum U.S. federal, state and local taxes and taxes from foreign jurisdictions, consists of the following: Years Ended December 31, 2017 2016 2015 Provision for current income taxes: U.S. federal $ — $ — $ — U.S. state and local (2 ) 22 90 Foreign 154 234 172 Total provision for current income taxes 152 256 262 Benefit for deferred income taxes: U.S. federal (332 ) — — U.S. state and local — — — Foreign (167 ) (92 ) (62 ) Total benefit for deferred income taxes (499 ) (92 ) (62 ) Total (benefit) provision for income taxes $ (347 ) $ 164 $ 200 A reconciliation between the U.S. federal statutory income tax rate to the effective tax rate, by applying such rates to loss before income tax provision, for the years ended December 31, 2017 , 2016 and 2015 are as follows: Years Ended December 31, 2017 2016 2015 U.S. federal statutory income tax rate (34.00 )% (34.00 )% (34.00 )% State income tax rate, net of U.S. federal tax benefit (0.01 ) 0.06 0.21 Stock-based compensation expense — 1.23 1.56 Acquisition related costs 3.11 5.08 — Mark-to-market expense 0.25 1.80 — Change in income tax rates (1.03 ) 2.89 0.70 Change in deferred tax asset valuation 29.03 22.52 5.74 Goodwill impairment charge 1.46 — 24.51 AMT credit (1.65 ) — — Meals and Entertainment 1.10 — — Other 0.01 1.11 1.98 Effective tax rate (1.73 )% 0.69 % 0.70 % Significant components of the Company’s deferred tax assets and liabilities reported on a net cross jurisdictional basis are summarized as follows: December 31, 2017 2016 Deferred tax assets: Net operating losses and tax credits $ 27,474 $ 46,336 Stock-based compensation expense 2,440 3,883 Deferred rent 881 1,483 Depreciation and amortization expense 672 61 Accrued expenses 316 192 Intangible assets 294 — Deferred revenue 166 2 Allowance for doubtful accounts 89 1 Unrealized gains and losses 88 94 Total deferred tax assets before valuation allowance 32,420 52,052 Less: valuation allowance (32,028 ) (50,211 ) Total deferred tax assets, net of valuation allowance 392 1,841 Deferred tax liabilities: Intangible assets (392 ) (2,277 ) Other (6 ) (11 ) Total deferred tax liabilities (398 ) (2,288 ) Total deferred tax liabilities, net $ (6 ) $ (447 ) For financial and tax reporting purposes, the Company incurred net operating losses in each period since its inception, except for 2017 and, therefore, a significant portion of the deferred tax assets recognized relate to such net operating losses. In determining whether the Company may realize the benefits from these deferred tax assets, the Company considers all available objective and subjective evidence, both positive and negative. Based on the weight of such evidence, a valuation allowance on a jurisdiction by jurisdiction basis is necessary for some portion, or all, of the deferred tax assets since the Company cannot be assured that, more likely than not, such amounts will be realized. Based on the available objective and subjective evidence, including the Company’s history of net operating losses, management believes it is more likely than not that the deferred tax assets will not be fully realizable at December 31, 2017 and 2016 . Accordingly, the Company provided a valuation allowance on substantially all of its deferred tax asset balance to reflect the uncertainty regarding the realizability of these assets for the periods presented, with the exception of a deferred tax asset related to AMT credits. Impact of U.S. Tax Reform On December 22, 2017, the U.S. President signed the Tax Cuts and Jobs Act (the “Act”) into law. Effective January 1, 2018, among other changes, the Act (1) reduces the U.S. federal corporate tax rate from 35 percent to 21 percent, (2) changes the rules relating to net operating loss ("NOL") carryforwards and carrybacks, (3) eliminates the corporate alternative minimum tax ("AMT") and changes how existing AMT credits can be realized; and (4) requires companies to pay a one-time transition tax on certain unrepatriated earnings of foreign subsidiaries. The impact on the Company's financial statements for the period ended December 31, 2017 is immaterial, primarily because the Company has a valuation allowance on deferred tax assets in the U.S. In addition, the Act makes the AMT credit refundable in tax years beginning after 2017. As a result of this change, the Company does not have a valuation allowance on its AMT credit. The SEC staff issued Staff Accounting Bulletin ("SAB") 118, which provides guidance on accounting for the tax effects of the Tax Act. SAB 118 provides a measurement period that should not extend beyond one year from the Tax Act enactment date for companies to complete the accounting under Accounting Standards Codification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The Tax Act did not have a material impact on our financial statements since our deferred temporary differences in the United States are fully offset by a valuation allowance and we do not have any significant off shore earnings from which to record the mandatory transition tax. For the year ended December 31, 2017 , the Company’s valuation allowance has decreased to $32,028 compared to $50,211 as of December 31, 2016 , largely due to the change in federal corporate tax rate of 21% as a result of the Tax Act. As of December 31, 2017 , the Company has U.S. federal and state net operating loss carry-forwards of approximately $100,840 and $56,876 , respectively, and foreign net operating loss carry-forwards of $7,590 , $6,787 and $158 related to its international subsidiaries in the United Kingdom, Germany and Brazil respectively, which are available to reduce future taxable income in those jurisdictions. The U.S. federal net operating losses will expire in various years beginning in 2028 through 2036. The Company’s foreign net operating loss carry-forwards can be carried forward without limitation in each respective country. The U.S. federal net operating losses includes acquired tax loss carry-forwards of Transpera, Inc. (“Transpera”) and ScanScout, Inc. (“ScanScout”), and net operating losses from Telaria, Inc. ("Telaria") which experienced an ownership change in 2010 which are subject to limitation on future utilization under Section 382 of the Internal Revenue Code of 1986 (“Section 382”). Section 382 imposes limitations on the availability of a company’s net operating losses after a more than 50 percentage point ownership change occurs. It is estimated that the effect of Section 382 will generally limit the amount of the net operating loss carry-forwards of Transpera, ScanScout and Telaria that are available to offset future taxable income to approximately $161 , $2,060 and $7,550 , respectively, annually. Telaria’s U.S. federal and U.S. state net operating loss carryforwards include approximately $3,885 of excess tax benefits related to tax deductions from stock-based compensation. As a result of the adoption of ASU 2016-09, the Company will no longer exclude excess tax benefits in its U.S. federal and U.S. state net operating loss carryforwards. There was no net impact on our opening accumulated deficit upon application of this guidance using the modified retrospective transition method as the total cumulative-effect adjustment for previously deferred excess tax benefits was offset by a related change in the valuation allowance. The Company did not record any amounts related to uncertain tax positions or tax contingencies at December 31, 2017 and 2016 . As of December 31, 2017 and 2016 , the primary tax jurisdictions in which the Company is subject to tax were the U.S. federal and state jurisdictions, Australia, Canada, Singapore, Malaysia, New Zealand, Brazil and United Kingdom. Since the Company is in an overall net operating loss position, the Company is generally subject to U.S. federal and state income tax examinations by tax authorities for all years for which a net operating loss carry-forward is available. The Company’s open tax years extend back to 2005. In the event that the Company concludes that it is subject to interest or penalties arising from uncertain tax positions, the Company will record interest and penalties as a component of provision for income taxes. No amounts of interest or penalties were recognized in the consolidated statements of operations for the years ended December 31, 2017 , 2016 and 2015 .</t>
  </si>
  <si>
    <t>Accounts Payable and Accrued Expenses</t>
  </si>
  <si>
    <t>Payables and Accruals [Abstract]</t>
  </si>
  <si>
    <t>Accounts Payable and Accrued Expenses Accounts payable and accrued expenses consisted of: December 31, 2017 2016 Trade accounts payable $ 48,736 $ 24,526 Accrued compensation, benefits and payroll taxes 4,288 3,742 Accrued cost of revenue 5,576 3,671 Other payables and accrued expenses 819 1,059 Total accounts payable and accrued expenses $ 59,419 $ 32,998</t>
  </si>
  <si>
    <t>Credit Facility</t>
  </si>
  <si>
    <t>Debt Disclosure [Abstract]</t>
  </si>
  <si>
    <t>Credit Facility The Company is party to a Loan and Security Agreement (“Loan Agreement”) with Silicon Valley Bank (“SVB”), dated as of June 7, 2007, which was amended and restated by the parties on January 27, 2017, and then amended again on January 26, 2018 (the “Restated Loan Agreement”). Under the Restated Loan Agreement, the Company can incur revolver borrowings up to the lesser of $25,000 and a borrowing base equal to 80% of eligible accounts receivable. Any outstanding principal amounts borrowed under the Restated Loan Agreement must be paid at maturity. Interest accrues at a floating rate equal to SVB’s prime rate and is payable monthly. In addition, the Company is required to pay a fee of 0.35% of any unused borrowing capacity, which is payable quarterly. The Restated Loan Agreement also includes a letter of credit, foreign exchange and cash management facility up to the full amount of available credit. The credit facility matures in January 2020. The Restated Loan Agreement contains customary conditions to borrowings, events of default and negative covenants, including covenants that restrict the Company’s ability to dispose of assets, merge with or acquire other entities, incur indebtedness, incur encumbrances, make distributions to holders of capital stock, make investments or engage in transactions with affiliates. The Company is also subject to a financial covenant with respect to minimum quick ratio, tested monthly, and trailing twelve-month Adjusted EBITDA, tested quarterly. The Company’s obligations under the credit facility are secured by substantially all of its assets other than its intellectual property, although the Company has agreed not to encumber any of its intellectual property without the lender’s prior written consent. Subject to certain exceptions, the Company is required to maintain all of its cash and cash equivalents at accounts with the Lender. As of December 31, 2017, the Company is in compliance with all financial covenants applicable to the agreement. As of December 31, 2016, December 31, 2017, and the date of this filing, the Company had no outstanding borrowings under the credit facility; however, the SVB has issued irrevocable standby letters of credit totaling $3,102 in favor of landlords as additional collateral pursuant to the terms of the Company’s office spaces, which can be drawn down from amounts available under the facility.</t>
  </si>
  <si>
    <t>Commitments and Contingencies</t>
  </si>
  <si>
    <t>Commitments and Contingencies Disclosure [Abstract]</t>
  </si>
  <si>
    <t>Commitments and Contingencies Operating Commitments The Company leases office space under non-cancellable operating lease agreements that expire at various dates and have contracts for other marketing services under various non-cancellable agreements that expire in 2019. In October 2017, the Company entered into a sublease for its future headquarters. The commencement date for the sublease is January 2018, and it expires in July 2029. As of December 31, 2017 , future minimum payment commitments required under the Company’s non-cancellable office space leases, including the lease for its future headquarters, (which the Company intends to relocate to during the second quarter of 2018), its current headquarters (which the Company intends to sublease) and for its former headquarters (which the Company subleases), co-location agreements and third-party licenses, net of aggregate future sublease income, for the next five years and thereafter are as follows: 2018 $ 5,794 2019 6,444 2020 6,492 2021 5,400 2022 4,922 Thereafter 18,127 Total minimum operating commitments 47,179 Less: non-cancelable sublease income (5,526 ) Total operating commitments $ 41,653 Total rent expense recorded within operating income in the consolidated statements of operations for the years ended December 31, 2017 , 2016 and 2015 were $3,033 , $3,008 , and $2,849 , respectively. In addition, the Company recorded expense of $1,908 and $1,292 and income of $2,107 and $1,686 related to subleases for the years ended December 2017 and 2016 , respectively, within other income, net in the consolidated statements of operations. Letters of Credit At December 31, 2017 and 2016 , the Company had the following outstanding letters of credit: • $450 related to its former headquarters in New York, New York • $320 related to new office space in Mountain View, California • $2,332 related to its headquarters in New York, New York Legal Contingencies The Company is occasionally involved with various claims and litigation during the normal course of business. Reserves are established in connection with such matters when a loss is probable and the amount of such loss can be reasonably estimated. As of December 31, 2017 and 2016 , no reserves were recorded. The determination of probability and the estimation of the actual amount of any such loss are inherently unpredictable, and it is therefore possible that the eventual outcome of such claims and litigation could exceed the estimated reserves, if any. Based upon the Company’s experience, current information and applicable law, it generally does not believe it is reasonably probable that any proceedings or possible related claims will have a material effect on its financial statements. Regardless of the outcome, litigation can have an adverse impact on the Company because of defense and settlement costs, diversion of management resources and other factors.</t>
  </si>
  <si>
    <t>Stockholders' Equity</t>
  </si>
  <si>
    <t>Stockholders' Equity Note [Abstract]</t>
  </si>
  <si>
    <t>Stockholders’ Equity Stock Repurchases On March 29, 2016 the Company announced that the Company’s Board of Directors had approved a share repurchase program, under which the Company was authorized to purchase up to $15,000 of common stock over an eighteen month period commencing March 25, 2016. As of September 30, 2017 , the share repurchase program expired with $6,557 remaining of our authorized $15,000 . For accounting purposes, common stock repurchased under our stock repurchase program is recorded based upon the purchase date of the applicable trade. Such repurchased shares are held in treasury and are presented using the cost method. The Company repurchased the following shares of common stock under the above-described repurchase program during the years ended December 31, 2017 and 2016 . Year Ended December 31, 2017 Year Ended December 31, 2016 Shares Amount(1) Shares Amount(1) First Quarter 983,864 $ 2,406 — $ — Second Quarter — — 177,980 339 Third Quarter — — 621,528 1,183 Fourth Quarter — — 2,062,124 4,515 Total 983,864 $ 2,406 2,861,632 $ 6,037 (1) Amounts include broker commissions For accounting purposes, common stock repurchased under the stock repurchase program is recorded based upon the purchase date of the applicable trade. Such repurchased shares are held in treasury and are presented using the cost method. Warrants to Purchase Common Stock Prior to the Company’s IPO in 2013, the Company issued certain warrants to purchase preferred stock in connection with its financing arrangements. These warrants to purchase preferred stock were exercisable at any time prior to expiration. The Company concluded that freestanding warrants and other similar instruments on shares that are redeemable (either put-able or mandatorily redeemable) were accounted for as liabilities, regardless of the timing of the redemption feature or price, even though the underlying shares may be classified as equity. On July 2, 2013, in connection with the closing of the Company’s IPO, all of the Company’s outstanding warrants to purchase preferred stock were converted into warrants to purchase common stock in the aggregate of 142,534 shares of common stock. This conversion resulted in the warrants to purchase common stock being reclassified to additional paid-in capital. Mark-to-market income related to the fair value measurement of these warrants to purchase preferred stock was $313 for the year ended December 31, 2013 (through July 2, 2013). On July 25, 2013, SVB exercised, in full, the following warrants to acquire common stock pursuant to a cashless net exercise: (i) warrants to acquire 17,607 shares of common stock, net of 14,052 shares of common stock tendered to the Company, at an exercise price of $3.79 per share, with an expiration date of February 8, 2020, (ii) warrants to acquire 16,210 shares of common stock, net of 19,321 shares of common stock tendered to the Company, at an exercise price of $4.64 per share, with an expiration date of December 7, 2018 and (iii) warrants to acquire 30,250 shares of common stock, net of 5,270 shares of common stock tendered to the Company, at an exercise price of $1.27 per share, with an expiration date of June 7, 2017. The number of shares tendered to the Company to satisfy the exercise price for the warrants was based on the closing price of the Company’s common stock on July 24, 2013. In aggregate, the Company issued 64,067 shares of common stock to SVB in connection with these exercises. On June 26, 2016, 8,694 warrants at an exercise price of $5.76 per share expired. On June 30, 2017, Venture Lending &amp; Leasing IV, LLC exercised, in full, warrants to acquire 31,130 shares of common stock at an exercise price of $2.46 per share, pursuant to a cashless net exercise. In connection with the exercise, the Company issued 406 shares of common stock. As of December 31, 2017, there were no warrants outstanding to purchase the Company's common stock.</t>
  </si>
  <si>
    <t>Changes in Accumulated Other Comprehensive (Loss) Income</t>
  </si>
  <si>
    <t>Accumulated Other Comprehensive Income (Loss), Net of Tax [Abstract]</t>
  </si>
  <si>
    <t>Changes in Accumulated Other Comprehensive (Loss) Income The following table provides the components of accumulated other comprehensive (loss) income from continuing operations: Foreign Currency Translation Adjustment Total Beginning balance at January 1, 2017 $ (331 ) $ (331 ) Other comprehensive income (1) 99 99 Ending balance at December 31, 2017 $ (232 ) $ (232 ) Foreign Currency Translation Adjustment Total Beginning balance at January 1, 2016 $ (55 ) $ (55 ) Other comprehensive loss (1) (276 ) (276 ) Ending balance at December 31, 2016 $ (331 ) $ (331 ) (1) For the year ended December 31, 2017 , $119 of foreign currency translation adjustments was reclassified from accumulated other comprehensive (loss) to the Company's Consolidated Statements of Operations as a result of the sale of the buyer platform. For the year-ended December 31, 2016 , there were no reclassifications to or from accumulated other comprehensive (loss) income.</t>
  </si>
  <si>
    <t>Stock-Based Compensation</t>
  </si>
  <si>
    <t>Disclosure of Compensation Related Costs, Share-based Payments [Abstract]</t>
  </si>
  <si>
    <t>Stock-Based Compensation The Company included stock-based compensation expense related to all of the Company’s stock-based payments awards in various operating expense categories for the years ended December 31, 2017 , 2016 and 2015 as follows: Years Ended December 31, 2017 2016 2015 Stock-based compensation expense: Technology and development $ 615 $ 459 $ 301 Sales and marketing 2,062 476 472 General and administrative 2,044 1,551 1,683 Total in continuing operations $ 4,721 $ 2,486 $ 2,456 Discontinued operations 673 1,414 1,551 Total stock-based compensation expense $ 5,394 $ 3,900 $ 4,007 In August 2017, in connection with the consummation of the sale of the Company’s buyer platform, the Company modified certain restricted stock unit awards held by employees of the buyer platform to provide for pro-rated vesting of such awards for the current year vesting cycle, based on the number of days elapsed from the last vesting date through the date of the transaction. The incremental expense arising from this modification was $45 . Additionally, as a result of the sale of the buyer platform, the Company reclassified stock-based compensation expense relating to the employees of the buyer platform of $673 for the year-ended December 31, 2017, $1,414 during the year-ended December 31, 2016, and $1,551 during the year-ended December 31. 2015, which was recorded in Net Income from discontinued operations in the Consolidated Statement of Operations. On September 20, 2017, the Company entered into an agreement with the Company’s President, Publisher Platforms that resulted in a separation date of October 6, 2017. The agreement provided acceleration of 100% of the unvested shares subject to any stock option or restricted stock unit award issued to him by the Company. The expense arising from this modification was $729 . Stock-Based Incentive Plans On June 26, 2013, the Company adopted the 2013 Equity Incentive Plan (the “2013 Plan”). The Company has stock option awards outstanding under five stock-based incentive plans as of December 31, 2017 , including two plans that were assumed as part of the acquisition of ScanScout. The Company has restricted stock unit awards outstanding, under its 2013 Plan, as of December 31, 2017 . The Company’s initial share reserve under the 2013 Plan upon adoption was 1,333,333 shares of common stock. The number of shares reserved for issuance under the 2013 Plan increases automatically on the first day of January of each year, for a period of ten years , continuing through and including January 1, 2023, by the lesser of 4% of the total number of shares of common stock on the immediately preceding December 31 st , or a lesser number of shares determined by the Company’s board of directors. The maximum term for stock option awards granted under the 2013 Plan may not exceed ten years from the date of grant. The 2013 Plan will terminate ten years from the date of approval unless it is terminated earlier by the compensation committee of the board of directors. Stock Option Awards Outstanding The following table presents summary information of the Company’s stock option awards outstanding and exercisable under all plans as of December 31, 2017 : Options Outstanding Options Exercisable Options Weighted Average Remaining Contractual Life Weighted Average Exercise Price Options Weighted Average Remaining Contractual Life Weighted Average Exercise Price Range of Exercise Prices Outstanding (Years) Per Share Exercisable (Years) Per Share $0.84 – $1.11 375,692 1.27 $ 1.10 375,692 1.27 $ 1.10 $1.43 – $1.49 341,365 0.45 1.49 341,365 0.45 1.49 $1.59 – $2.69 1,956,048 8.2 2.22 745,735 6.74 2.19 $4.27 – $5.90 3,352,350 1.63 4.56 3,351,672 1.63 4.56 $8.15 – $9.64 285,604 3.44 8.29 285,604 3.44 8.29 6,311,059 3.66 $ 3.63 5,100,068 2.37 $ 3.96 The following table presents summary information of the Company’s stock option awards outstanding and exercisable under all plans as of December 31, 2017 : Number of Stock Option Awards Outstanding Weighted Average Exercise Price Per Share December 31, 2016 (1) 6,425,832 $ 3.65 Stock option awards granted (2) 1,100,000 2.39 Stock option awards forfeited (775,388 ) 3.17 Stock option awards exercised (439,385 ) 1.58 Stock option awards outstanding as of December 31, 2017 6,311,059 $ 3.63 December 31, 2017 (3) 5,100,068 $ 3.96 (1) Includes certain employment inducement stock option awards granted outside of the Company’s stockholder approved equity compensation plans. These grants are generally subject to the same terms and conditions as applied to awards granted under the Company’s 2013 Plan. Stock option awards are generally granted at the fair market value of the Company’s common stock on the date of grant, generally vest over periods up to four years , have a one year cliff with monthly vesting thereafter, and have terms not to exceed 10 years . (2) Includes employment inducement stock option awards granted to the Company’s Chief Executive Officer (“CEO”) outside of the Company’s stockholder approved equity compensation plans including the Performance Option (as defined below). These awards were comprised of stock options for purchase 450,000 shares of the Company’s common stock at an exercise price of $2.36 and the Performance Option (as defined below) of stock options for purchase 450,000 shares of the Company’s common stock at an exercise price of $2.36 . The exercise price represents the closing price of the Company’s common stock on the date of the grant. These grants are generally subject to the same terms and conditions as applied to awards granted under the Company’s 2013 Plan. (3) Includes the vested portion of each employment inducement stock option award. Other selected information is as follows: Years Ended December 31, 2017 2016 2015 Aggregate fair value of stock option awards vested $ 644 $ 1,418 $ 1,869 Aggregate intrinsic value of outstanding stock option awards 5,503 1,969 1,100 Aggregate intrinsic value of stock option awards exercised 748 155 311 Weighted-average grant-date fair value per share of stock option awards granted 1.13 0.57 0.80 Cash proceeds received from stock option awards exercised $ 699 $ 161 $ 108 The fair value for stock option awards was estimated at the date of grant using a Black-Scholes option pricing model (other than with respect to the Performance Option (as defined below)). Calculating the fair value of the stock option awards requires subjective assumptions, including, but not limited to, the expected term of the stock option awards and stock price volatility. The Company estimates the expected life of stock option awards granted based on the simplified method, which the Company believes, is representative of the actual characteristics of the awards. The Company estimates the volatility of its common stock on the date of grant based on the historic volatility of the Company. Risk-free interest rates are based on yields from United States Treasury zero-coupon issues with a term consistent with the expected term of the awards in effect at the time of grant. Forfeitures are based on actual forfeitures in the given period. The Company has never declared or paid any cash dividends and has no current plan to do so. Consequently, it used an expected dividend yield of zero. The following table presents the assumptions for stock option awards granted during the years ended December 31, 2017 , 2016 and 2015 : 2017 2016 2015 Volatility 49% - 50% 32% - 33% 34% - 43% Risk-free interest rate 1.85% to 2.02% 1.24% - 1.57% 1.60% - 1.73% Expected life (in years) 5.65 - 5.67 5.80 - 6.03 6.00 - 6.06 Dividend yield 0.00 % 0.00 % 0.00 % There was $1,042 of total unrecognized compensation cost related to non-vested stock option awards granted under the Company’s equity incentive plans as of December 31, 2017 . This cost is expected to be recognized over a weighted-average period of 2.70 years . Non-vested Restricted Stock Unit (RSU) Awards Outstanding The following table presents a summary of the Company’s non-vested restricted stock unit award activity under all plans and related information for the year ended December 31, 2017 : Number of Restricted Stock Awards Outstanding Weighted Average Grant Date Fair Value Per Share Non-vested restricted stock unit awards outstanding as of December 31, 2016 3,750,292 $ 2.07 Restricted stock unit awards granted (1) 2,569,039 2.23 Restricted stock unit awards forfeited (2,050,872 ) 2.08 Restricted stock unit awards vested (1,750,084 ) 2.11 Non-vested restricted stock unit awards outstanding as of December 31, 2017 2,518,375 2.19 (1) Includes employment inducement restricted stock unit awards granted to the Company's CEO outside of the Company’s stockholder approved equity compensation plans. The award comprised of 186,440 restricted stock units. The award is generally subject to the same terms and conditions as applied to awards granted under the Company's 2013 Plan. Years Ended December 31, 2017 2016 2015 Aggregate grant date fair value of restricted stock unit awards outstanding $ 5,515 $ 7,763 $ 6,306 Restricted stock unit awards are generally granted at the fair market value of the Company’s common stock on the date of grant and vest on an annual basis over periods up to four years . Forfeitures are based on actual forfeitures in the given period. As restricted stock unit awards vest, they are settled on a net-share basis. Upon settlement, certain shares underlying each restricted stock unit award are withheld to satisfy income tax withholding obligations, which is based on the value of the restricted stock unit award on the settlement date as determined by the closing fair market value of the Company’s common stock, relating to the employees’ minimum statutory obligation. There were $3,879 of total unrecognized compensation cost related to non-vested restricted stock unit awards granted under the Company’s equity incentive plans as of December 31, 2017 . This cost is expected to be recognized over a weighted-average period of 2.85 years. Employee Stock Purchase Plan On April 22, 2014, the Company’s board of directors adopted the 2014 Employee Stock Purchase Plan (“2014 ESPP”), which was approved by the Company’s stockholders at the 2014 annual meeting of stockholders on June 16, 2014. The 2014 ESPP allows eligible participants to purchase shares of the Company’s common stock generally at six -month intervals, or offering periods, at a price equal to 85% of the lower of (i) the fair market value at the beginning of the offering period or (ii) the fair market value at the end of the offering period, or the purchase date. Employees purchase shares of common stock through payroll deductions, which may not exceed 15% of their total base salary. The 2014 ESPP imposes certain limitations upon an employee’s right to purchase shares, including the following: (1) no employee may purchase more than 5,000 shares on any one purchase date and (2) no employee may purchase shares with a fair market value in excess of $25 in any calendar year. No more than 2,000,000 shares of common stock are reserved for future issuance under the 2014 ESPP. As of December 31, 2017 , the Company had 1,001,658 shares of common stock reserved for future issuance under the 2014 ESPP. The fair value for each award under the 2014 ESPP was estimated at the date of grant, at the beginning of the offering period, using a Black-Scholes option pricing model. Calculating the fair value of the ESPP awards requires subjective assumptions, including, but not limited to, the expected term of the ESPP award and stock price volatility. The Company estimates the expected life of the awards granted under the 2014 ESPP based on the duration of the offering periods, which is six months. The Company estimates the volatility of its common stock on the date of grant based on the historic volatility of comparable companies in its industry. Risk-free interest rates are based on yields from United States Treasury zero-coupon issues with a term consistent with the expected term of the awards in effect at the time of grant. Forfeitures are estimated at the beginning of the offering period based on actual historical pre-vesting forfeitures and revised, if necessary in subsequent periods, if actual forfeitures differ from those initial estimates to derive the Company’s best estimate of shares that are expected to be purchased. The Company has never declared or paid any cash dividends and has no current plan to do so. Consequently, it used an expected dividend yield of zero. For the years ended December 31, 2017 and 2016 , the following assumptions were used for awards issued under the 2014 ESPP: 2017 2016 2015 Volatility 42% - 52% 32% - 35% 28% - 35% Risk-free interest rate 0.70% - 1.1% 0.46% - 0.49% 0.07% - 0.22% Expected life (in years) 0.50 0.50 0.50 Dividend yield 0.00 % 0.00 % 0.00 % There was $34 of total unrecognized compensation cost related to awards under the 2014 ESPP as of December 31, 2017 . This cost is expected to be recognized over a weighted-average period of less than one year . Stock-Option Compensation Award with Market Conditions: On July 10, 2017, the Company granted certain employment inducement awards to its newly appointed CEO. This grant included a performance option award for 450,000 shares of the Company’s common stock, which provides that 50% of the shares subject to the option will vest as of the date on which the 30 -day moving average of Company’s common stock exceeds $4.00 per share (as adjusted to account for any stock splits or other adjustments), and 50% of the shares subject to the option will vest as of the date on which the 30 -day moving average of Company’s common stock exceeds $5.00 per share (as adjusted to account for any stock splits or other adjustments), provided, in each case that he continues to provide services to the Company on each such vesting date. With respect to this performance option award, stock-option expense will be recorded over the vesting period for each tranche’s vesting period based on the expected achievement of the vesting condition. For these purposes, the vesting period for the $4.00 stock-option market condition 1.27 years and the vesting period for the $5.00 market condition is 1.75 years. Fair value of the stock option award was calculated using the Monte-Carlo Simulation with the following assumptions: 2017 Exercise price $ 2.36 Volatility 50 % Risk-free interest rate 2.38 % Maturity 10.00 Milestone 1 $ 4.00 Milestone 2 $ 5.00 Cost of equity 17 % Dividend yield — % Fair value of the 450,000 stock options is $501 , with $331 in stock compensation expense recorded for the year-ended December 31, 2017.</t>
  </si>
  <si>
    <t>Net Income (Loss) Per Share Attributable to Common Stockholders</t>
  </si>
  <si>
    <t>Earnings Per Share [Abstract]</t>
  </si>
  <si>
    <t>Net Income (Loss) Per Share Attributable to Common Stockholders The following table presents the calculation of basic and diluted net loss per share attributable to common stockholders: Years Ended December 31, 2017 2016 2015 Numerator: Loss from continuing operations, net of income taxes $ (19,700 ) $ (23,850 ) $ (29,176 ) Total income (loss) from discontinued operations, net of income taxes 21,927 2,903 (14,054 ) Net income (loss) 2,227 (20,947 ) (43,230 ) Denominator: Weighted-average number of shares of common stock outstanding for basic and diluted net loss per share attributable to common stockholders 50,511,366 52,279,738 51,684,397 Basic and diluted net income (loss) per share: Loss from continuing operations $ (0.39 ) $ (0.46 ) $ (0.57 ) Income (loss) from discontinued operations 0.43 0.06 (0.27 ) Net income (loss) $ 0.04 $ (0.40 ) $ (0.84 ) The following securities were outstanding during the years presented below and have been excluded from the calculation of diluted net loss per share attributable to common stockholders per share because the effect is anti-dilutive: Years Ended December 31, 2017 2016 2015 Warrants to purchase common stock — 31,130 39,824 Stock option awards 6,311,059 6,425,832 7,006,472 Restricted stock unit awards 2,518,375 3,750,292 2,370,803 Total anti-dilutive securities outstanding 8,829,434 10,207,254 9,417,099</t>
  </si>
  <si>
    <t>Employee Benefit Plan</t>
  </si>
  <si>
    <t>Retirement Benefits [Abstract]</t>
  </si>
  <si>
    <t>Employee Benefit Plan The Company maintains a defined contribution retirement plan available to all eligible U.S. employees pursuant to Section 401(k) of the U.S. Internal Revenue Code (the “401(k) Plan”). Pursuant to the Company’s 401(k) Plan, participating U.S. employees may defer a portion of their pre-tax earnings, subject to annual IRS contribution limits. The Company began a discretionary contribution matching of employee’s contributions in February 2014. The Company matched 50% of each participant’s eligible contributions, up to a maximum employer matching contribution of 3% of each participant’s eligible base salary. Participants will vest in such discretionary employer matching contributions over a 3 -year graded vesting period. Total employer matching contributions to the Company’s 401(k) Plan for the year ended December 31, 2017 , 2016 and 2015 were $250 , $211 , and $199 , respectively.</t>
  </si>
  <si>
    <t>Supplemental Disclosure of Cash Flow Information</t>
  </si>
  <si>
    <t>Supplemental Cash Flow Elements [Abstract]</t>
  </si>
  <si>
    <t>Supplemental Disclosure of Cash Flow Information Years Ended December 31, 2017 2016 2015 Supplemental disclosure of cash flow activities: Cash paid for income taxes $ 416 $ 941 $ 505 Cash paid for interest expense $ 101 $ 12 $ 10 Supplemental disclosure of non-cash investing and financing activities: Common stock issued for settlement of restricted stock unit awards $ 3,206 $ 1,020 $ 1,308 Purchase of property and equipment in accounts payable and accrued expenses $ 13 $ 158 $ 1,093 Contingent consideration on acquisition $ — $ — $ 926</t>
  </si>
  <si>
    <t>Segment and Geographic Information</t>
  </si>
  <si>
    <t>Segment Reporting [Abstract]</t>
  </si>
  <si>
    <t>Segment and Geographic Information Operating segments are defined as components of an enterprise about which separate financial information is available that is evaluated regularly by the chief operating decision maker, in deciding how to allocate resources and assess performance. The Company’s chief operating decision maker is its Chief Executive Officer (“CEO”). The Chief Executive Officer reviews financial information presented on a consolidated basis for purposes of allocating resources and evaluating financial performance. As such, the Company has concluded that its operations constitute one operating and reportable segment. Substantially all assets were held in the United States as of each December 31, 2017 and 2016 , and substantially all revenue was generated through sales personnel in the United States for the years ended December 31, 2017 , 2016 and 2015 .</t>
  </si>
  <si>
    <t>Quarterly Results of Operations</t>
  </si>
  <si>
    <t>Quarterly Financial Information Disclosure [Abstract]</t>
  </si>
  <si>
    <t xml:space="preserve">Quarterly Results of Operations Unaudited Three Months Ended 2017 March 31, June 30, September 30, December 31, Revenue $ 6,139 $ 9,934 $ 12,715 $ 15,011 Gross profit 5,375 9,017 11,951 14,008 Loss from continuing operations, net of income taxes (9,561 ) (6,803 ) (3,273 ) (63 ) Total income (loss) from discontinued operations, net of income taxes 2,701 4,503 15,567 (844 ) Net income (loss) $ (6,860 ) $ (2,300 ) $ 12,294 $ (907 ) Net earnings (loss) per share - basic and diluted: Loss from continuing operations, net of income taxes (1) $ (0.19 ) $ (0.14 ) $ (0.06 ) $ — Income (loss) from discontinued operations, net of income taxes (1) 0.05 0.09 0.30 (0.02 ) Net income (loss) (1) $ (0.14 ) $ (0.05 ) $ 0.24 $ (0.02 ) Basic and diluted weighted-average number of shares outstanding (2) 49,998,547 50,205,913 50,642,344 51,195,402 Unaudited Three Months Ended 2016 March 31, June 30, September 30, December 31, Revenue $ 5,409 $ 5,702 $ 7,633 $ 10,377 Gross profit 4,883 5,296 7,123 9,608 Loss from continuing operations, net of income taxes (9,944 ) (6,698 ) (4,114 ) (3,094 ) Total income (loss) from discontinued operations, net of income taxes (1,130 ) 843 497 2,693 Net loss (11,074 ) (5,855 ) (3,617 ) (401 ) Net earnings (loss) per share - basic and diluted: Loss from continuing operations, net of income taxes (1) (0.19 ) (0.13 ) (0.08 ) (0.06 ) Income (loss) from discontinued operations, net of income taxes (1) (0.02 ) 0.02 0.01 0.05 Net loss (1) $ (0.21 ) $ (0.11 ) $ (0.07 ) $ (0.01 ) Basic and diluted weighted-average number of shares outstanding (2) 52,372,857 52,633,054 52,473,601 51,644,295 (1) Basic and diluted loss from continuing operations, net of income taxes; income (loss) from discontinued operations, net of income taxes and net income (loss) is computed independently for each of the quarters presented. Therefore, the sum of all quarterly basic and diluted loss from continuing operations, net of income taxes; income (loss) discontinued operations, net of income taxes and net income (loss) per share may not equal the annual basic and diluted earnings (loss) per share calculations. (2) Due to the Company’s losses from loss from continuing operations, net of income taxes, all potentially dilutive securities are anti-dilutive and, therefore, basic and diluted weighted average common shares outstanding are equal for all periods presented. </t>
  </si>
  <si>
    <t>Summary of Significant Accounting Policies (Policies)</t>
  </si>
  <si>
    <t>Basis of Presentation</t>
  </si>
  <si>
    <t>Basis of Presentation The accompanying consolidated financial statements and footnotes have been prepared in accordance with generally accepted accounting principles in the United States of America (“U.S. GAAP”).</t>
  </si>
  <si>
    <t>Principles of Consolidation</t>
  </si>
  <si>
    <t>Principles of Consolidation The consolidated financial statements include the accounts of Telaria, Inc. and its wholly-owned subsidiaries. All significant inter-company transactions and balances have been eliminated in consolidation. The operating results of TVN have been included in the consolidated financial statements since the date of acquisition on August 3, 2015.</t>
  </si>
  <si>
    <t>Use of Estimates</t>
  </si>
  <si>
    <t>Concentrations of Credit Risk</t>
  </si>
  <si>
    <t>Concentrations of Credit Risk Financial instruments that subject the Company to significant concentrations of credit risk consist primarily of cash and cash equivalents and accounts receivable. All of the Company’s cash and cash equivalents are held at financial institutions that management believes to be of high credit quality. The Company’s cash and cash equivalents may exceed federally insured limits at times. The Company has not experienced any losses on cash and cash equivalents to date. The Company determines collectability of its accounts receivable by performing ongoing credit evaluations and monitoring its customers’ accounts receivable balances. For new customers and their agents, which may be advertising agencies or other third-parties, the Company performs a credit check with an independent credit agency and may check credit references to determine creditworthiness. The Company only recognizes revenue when, among other factors, collection is reasonably assured.</t>
  </si>
  <si>
    <t>Cash and Cash Equivalents</t>
  </si>
  <si>
    <t>Cash and Cash Equivalents The Company considers cash deposits and all highly liquid investments with an original maturity of three months or less to be cash equivalents. The fair value of the Company’s cash and cash equivalents approximates their cost plus accrued interest because of the short-term nature of the instruments.</t>
  </si>
  <si>
    <t>Fair Value of Financial Instruments</t>
  </si>
  <si>
    <t>Fair Value of Financial Instruments The Company utilizes fair value measurements when required. The carrying amounts of cash and cash equivalents, accounts receivable, prepaid expenses and other current assets, restricted cash, accounts payable and accrued expenses approximate fair values as of December 31, 2017 and 2016 due to the short-term nature of those instruments.</t>
  </si>
  <si>
    <t>Restricted Cash</t>
  </si>
  <si>
    <t>Restricted Cash At December 31, 2017 and 2016 , the Company had total restricted cash outstanding of $0 and $770 , respectively, which was used to collateralize standby letters of credit for its former headquarters in New York, New York.</t>
  </si>
  <si>
    <t>Accounts Receivable, Net</t>
  </si>
  <si>
    <t>Accounts Receivable, Net The Company extends credit to customers and generally does not require any security or collateral. Accounts receivable are recorded at the invoiced amount. The Company carries its accounts receivable balances at net realizable value. Management evaluates the collectability of its accounts receivable balances on a periodic basis and determines whether to provide an allowance or if any accounts should be written down and charged to expense as bad debt. The evaluation is based on a past history of collections, current credit conditions, the length of time the account is past due and a past history of write-downs. An accounts receivable balance is considered past due if the Company has not received payments based on agreed-upon terms.</t>
  </si>
  <si>
    <t>Property and Equipment, Net Property and equipment are stated at cost, less accumulated depreciation. Depreciation expense on property and equipment is calculated using the straight-line method over the following estimated useful lives: Computer hardware 3 years Furniture and fixtures 7 years Computer software 3 years Office equipment 3 years Leasehold improvements are amortized over the shorter of the remaining life of the lease or the life of the asset. The cost of additions and expenditures that extend the useful lives of existing assets, are capitalized, while repairs and maintenance costs are charged to operations as incurred.</t>
  </si>
  <si>
    <t>Impairment of Long-Lived Assets</t>
  </si>
  <si>
    <t>Impairment of Long-Lived Assets The Company periodically reviews long-lived assets, which consists of its property and equipment and intangible assets, for impairment in accordance with Financial Accounting Standards Board (“FASB”) Accounting Standards Codification (“ASC”) 360, “Accounting for the Impairment or Disposal of Long-Lived Assets,” whenever events or changes in circumstances indicate that the carrying amount of an asset is impaired or the estimated useful lives are no longer appropriate. If indicators of impairment exist and the undiscounted projected cash flows associated with such assets are less than the carrying amount of the asset, an impairment loss is recorded to write the assets down to their estimated fair values. Fair value is estimated based on discounted future cash flows.</t>
  </si>
  <si>
    <t>Goodwill and Intangible Assets, Net Goodwill represents the excess of the aggregate purchase price paid over the fair value of the net tangible and intangible assets acquired. Intangible assets that are not considered to have an indefinite useful life are amortized over their useful lives. The Company evaluates the estimated remaining useful lives of purchased intangible assets and whether events or changes in circumstances warrant a revision to the remaining period of amortization. Goodwill is not amortized, but rather is subject to an impairment test. The Company evaluates goodwill and other intangible assets with indefinite lives for impairment annually as of October 1st, or more frequently if an event occurs or circumstances change that would more likely than not reduce the fair value of a reporting unit below its carrying value. The Company adopted FASB Accounting Standards Update (“ASU”) 2011-08, “Testing Goodwill for Impairment,” which gives companies the option to qualitatively assess whether it is more likely than not that the fair value of a reporting unit is less than its carrying value. The Company operates as one operating and reporting segment and, therefore, the Company assesses goodwill for impairment annually as one singular reporting unit, using a two-step approach. The first step is to compare the fair value of the reporting unit to the carrying value of the net assets assigned to the reporting unit. If the fair value of the reporting unit is greater than the carrying value of the net assets assigned to the reporting unit, the assigned goodwill is not considered impaired. If the fair value is less than the reporting unit’s carrying value, step two is performed to measure the amount of the impairment, if any. During the year ended December 31, 2015, the Company determined that an impairment indicator was present that required us to perform an interim goodwill impairment analysis prior to October 1st for the reporting unit. This impairment indicator was a decrease in market capitalization below the carrying value of the Company’s net assets. During the three months ended September 30, 2015, the Company conducted an interim impairment test on its goodwill, based on which the Company determined that the implied fair value of goodwill was less than the reporting unit’s carrying value. As a result, the Company recorded a goodwill impairment loss of $20,890 to reduce the carrying value of goodwill to its implied fair value. Due to the sale of the Company's buyer platform, the impairment loss of $20,890 related to the buyer's platform decline in fair value is included in the Company's discontinued operations for the year ended December 31, 2015. The Company did not identify any impairment of its goodwill at December 31, 2017 and 2016 and therefore, for the years ended December 31, 2017 and 2016 , no impairment losses related to goodwill were recorded. The Company also reviews certain identifiable intangible assets for impairment whenever events or changes in circumstances indicate the carrying amount of an asset may not be recoverable. Recoverability of intangible assets are measured by a comparison of the carrying amount of the asset or asset group, using an income approach, to future undiscounted net cash flows expected to be generated by the asset or asset group. If such assets are not recoverable, the impairment to be recognized, if any, is measured by the amount which the carrying amount of the assets exceeds the estimated fair value of the assets or asset group. As the Company operates as one business unit and our long-lived assets do not have identifiable cash flows that are independent of the other assets and liabilities of this business unit, the impairment testing on intangible assets is performed at the entity-level. Intangible assets that are not considered to have an indefinite useful life are amortized over their estimated useful lives on a straight-line method as follows: Customer relationships 5 to 10 years</t>
  </si>
  <si>
    <t>Deferred rent Liability</t>
  </si>
  <si>
    <t>Deferred rent liability The Company recognizes and records rent expense related to its lease agreements, which include rent holidays, rent escalation provisions and renewal options, on a straight-line basis beginning on the commencement date over the term of the lease. The term of the lease begins on the date of possession, which is generally when the Company enters the leased premises. The Company does not assume renewal option terms in its determination of the lease term unless such renewal option is reasonably expected to be exercised upon lease inception. Any lease incentives, which may be in the form of reduced rent payments, rent holidays or landlord incentives, are considered in determining the straight-line rent expense to be recorded over the lease term. Differences between straight-line rent expense and actual rent payments are recorded as a deferred rent liability and presented as either a current or long-term liability in the consolidated balance sheets based on the term of the respective lease agreements.</t>
  </si>
  <si>
    <t>Revenue Recognition</t>
  </si>
  <si>
    <t>Revenue Recognition The Company generates revenue each time a transaction occurs on our seller platform based on a simple and transparent fee structure established with our publisher partners. The Company does not purchase and re-sell inventory from publishers and does not collect any fees directly from buyers. The Company acts as an agent on behalf of publishers and revenue is recognized net of any inventory costs that we remit to publishers, when a buyer purchases inventory from a publisher on our platform. The determination of whether revenue should be reported on a gross or net basis is based on an assessment of whether we are acting as the principal or an agent in the transaction. In determining whether the Company is acting as the principal or an agent, management followed the accounting guidance for principal-agent considerations. The determination of whether the Company is acting as a principal or an agent in a transaction involves judgment and is based on an evaluation of the terms of each arrangement, none of which are considered presumptive or determinative. Revenue generated, and costs incurred, related to our seller platform are reported on a net basis as we are not the primary obligor in our seller platform transactions as: (1) the determination of whether to purchase inventory, and the price for such inventory, is generally determined by third party buyers; and (2) we do not generally take on inventory risk.</t>
  </si>
  <si>
    <t>Cost of Revenue</t>
  </si>
  <si>
    <t>Cost of Revenue The Company's cost of revenue primarily consists of third party hosting fees and licensing fees for third party data. Costs owed to third-party vendors but not yet paid are recorded in the consolidated balance sheets and included as part of accounts payable and accrued expenses.</t>
  </si>
  <si>
    <t>Technology and Development Expenses</t>
  </si>
  <si>
    <t>Technology and Development Expenses Technology and development costs primarily consist of salaries, incentive compensation, stock-based compensation and other personnel-related costs for development and engineering personnel. Additional expenses in this category include costs related to development, quality assurance and testing of new technology, maintenance and enhancement of the Company's existing technology and infrastructure as well as consulting, travel and other related overhead. Due to the rapid development and changes in the Company’s business and underlying technology to date, the Company has expensed development costs in the same period that those costs were incurred.</t>
  </si>
  <si>
    <t>Sales and Marketing Expenses</t>
  </si>
  <si>
    <t>Sales and Marketing Expenses Sales and marketing expenses primarily consist of salaries, incentive compensation, stock-based compensation and other personnel-related costs for our marketing and sales and sales support employees. Additional expenses in this category include marketing programs, travel and other related overhead. These costs are expensed when incurred and are included in sales and marketing expenses.</t>
  </si>
  <si>
    <t>Stock-Based Compensation Expenses</t>
  </si>
  <si>
    <t>Stock-Based Compensation Expenses The Company accounts for stock-based compensation expense under FASB ASC 718, “Compensation—Stock Compensation,” which requires the measurement and recognition of stock-based compensation expense based on estimated fair values, for all stock-based payment awards made to employees, and FASB ASC 505-50, “ Equity-Based Payments to Non-Employees ,” which requires the measurement and recognition of stock-based compensation expense based on the estimated fair value of services or goods being received, for all stock-based payment awards made to other service providers and non-employees. The Company measures its stock-based payment awards based on its estimate of the fair value of such award using an option-pricing model, for stock option awards, and the fair value of the Company’s common stock on the date of grant, for restricted stock unit awards. The value of the portion of the award that is ultimately expected to vest is recognized as an expense over the requisite service periods in the Company’s consolidated statements of operations. The Company recognizes compensation expenses for the value of its stock-based payment awards, which have graded vesting criteria based on service and market conditions, using the straight-line method, over the requisite service period of each of the awards, net of actual forfeitures. In the event of modification of the conditions on which stock-based payment awards were granted, an additional expense is recognized for any modification that increases the total fair value of the stock-based payment arrangement or is otherwise beneficial to the employee, other service provider or non-employee at the modification date.</t>
  </si>
  <si>
    <t>Income Taxes Income taxes represents amounts paid or payable (or received or receivable) for the current year and includes any changes in deferred taxes during the year. The Company recognizes deferred tax assets and liabilities for the future tax consequences attributable to differences between the financial statement carrying amounts of existing assets and liabilities and their respective tax bases, as well as for operating loss and tax credit carry-forwards. The Company measures deferred tax assets and liabilities using enacted tax rates expected to apply to taxable income in the years in which the Company expects to recover or settle those temporary differences. The Company recognizes the effect of a change in tax rates on deferred tax assets and liabilities in the results of operations in the period that includes the enactment date. Deferred income tax expense represents the change during the period in deferred tax assets and deferred tax liabilities. The components of the deferred tax assets and liabilities are individually classified as non-current. The Company reduces the measurement of a deferred tax asset, if necessary, by a valuation allowance if it is more likely than not that the Company will not realize some or all of the deferred tax asset. As a result of the Company’s historical operating performance and the cumulative net losses incurred to date, the Company does not have sufficient objective evidence to support the recovery of the deferred tax assets. Accordingly, the Company has established a valuation allowance against substantially all of its deferred tax assets for financial reporting purposes because the Company believes it is more likely than not that these deferred tax assets will not be realized. The Company accounts for uncertain tax positions by recognizing the financial statement effects of a tax position only when, based upon technical merits, it is “more-likely-than-not” that the position will be sustained upon examination. Potential interest and penalties associated with unrecognized tax positions are recognized in its provision for income taxes in the consolidated statements of operations.</t>
  </si>
  <si>
    <t>Net Income (Loss) Per Share Attributable to Common Stockholders Basic net income (loss) per share attributable to common stockholders is computed by dividing net income (loss) attributable to common stockholders by the weighted-average number of shares of common stock outstanding for the period. Diluted net income (loss) per share attributable to common stockholders is computed by dividing net income (loss) attributable to common stockholders by the weighted-average number of shares of common stock outstanding for the period, adjusted to reflect potentially dilutive securities using the treasury stock method for warrants to purchase common stock, stock option awards and restricted stock unit awards. Due to the Company’s loss from continuing operations, net of income taxes: (i) warrants to purchase common stock; (ii) stock option awards; and (iii) restricted stock unit awards were not included in the computation of diluted net loss per share attributable to common stockholders, as the effects would be anti-dilutive. Accordingly, basic and diluted net loss per share attributable to common stockholders is equal for the years presented.</t>
  </si>
  <si>
    <t>Comprehensive Income (Loss)</t>
  </si>
  <si>
    <t>Comprehensive Income (Loss) Comprehensive income (loss) consists of foreign currency translation adjustments. Total comprehensive income (loss) and its components are presented in the accompanying consolidated statements of comprehensive income (loss).</t>
  </si>
  <si>
    <t>Foreign Currency Translation Adjustments</t>
  </si>
  <si>
    <t>Foreign Currency Translation Adjustments The functional currency of the Company’s international subsidiaries is their local currency. The Company translates the financial statements of these subsidiaries to U.S. dollars using period-end exchange rates for assets and liabilities, and average exchange rates for revenue and expenses. Translation gains and losses are recorded in accumulated other comprehensive (loss) income as a component of stockholders’ equity. During the years ended December 31, 2017 , 2016 and 2015 , foreign currency translation adjustment gain and losses of $99 , $(276) , and $(153) respectively, were recorded as a component of comprehensive income (loss) in the consolidated financial statements. Realized and unrealized transaction gains and losses are included in the consolidated statements of operations in the period in which they occur, except on inter-company balances considered to be long-term. Transaction gains and losses on inter-company balances which are considered to be long-term are recorded in accumulated other comprehensive (loss) income. The Company considers its inter-company balances to be long-term in nature.</t>
  </si>
  <si>
    <t>Recently Issued Accounting Pronouncements</t>
  </si>
  <si>
    <t>Recently Issued Accounting Pronouncements FASB Accounting Standards Update No. 2017-09 - Compensation - Stock Compensation (Topic 718) In September 2017, Financial Accounting Standards Board, ("FASB") issued an Accounting Standards Update, ("ASU") No. 2017 - 09 Compensation - Stock Compensation (Topic 718): Scope of Modification Accounting. This ASU clarifies and eliminates the diversity of practice as to when a Company must account for the effects of a stock modification. In accordance with the guidance an entity should account for the effects of a modification unless all the following criteria are met: 1. The fair value of the modified award is the same as the fair value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requirement is for public business entities to apply the guidance prospectively to annual reporting periods beginning after December 15, 2017 with early adoption permitted, including in the interim periods. The Company does not believe the adoption of this ASU will have a material impact prospectively, to the Company’s consolidated financial statements. FASB Accounting Standards Update No. 2017-04 - Intangibles and Other (Topic 350) In January 2017, FASB issued ASU No. 2017-04, Intangibles and Other (Topic 350): Simplifying the Test for Goodwill Impairment. The pronouncement eliminates Step 2 from the goodwill impairment test. In computing the implied fair value of goodwill under Step 2, an entity had to perform procedures to determine the fair value at the impairment testing date of its assets and liabilities (including unrecognized assets and liabilities). Now the entity compares the fair value of the reporting unit with its carrying amount. The requirement is for public business entities to apply the guidance to annual reporting periods beginning after December 15, 2019. Early adoption is permitted for interim or annual impairment tests after January 1, 2017. The Company does not believe the adoption of this ASU will have a material impact prospectively, to the Company’s consolidated financial statements. FASB Accounting Standards Update No. 2017-01 - Business Combinations (Topic 805) In January 2017, FASB issued ASU No. 2017-01, “Business Combinations (Topic 805): Clarifying the Definition of a Business”. The amendment was issued to clarify the definition of a business with the objective of adding guidance to assist entities with evaluating whether transactions should be accounted for as acquisitions (or disposals) of assets or businesses. The amendments in this ASU provide a screen to determine when a set (inputs and processes that produce an outpu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The requirement is for public business entities to apply the guidance to annual reporting periods beginning after December 15, 2017. The Company does not believe the adoption of this ASU will have a material impact prospectively, to the Company’s consolidated financial statements. FASB Accounting Standards Update No. 2016-18 - Statement of Cash Flows (Topic 230) In November 2016, FASB issued Accounting Standards Update ASU No. 2016-18, “Statement of Cash Flows (Topic 230): Restricted Cash. This update requires that a Statement of Cash Flow explain the change during the period in the total cash, cash equivalents and amounts generally described as restricted cash or restricted cash equivalents. Therefore, amounts generally described as restricted cash should be included with cash &amp; cash equivalents when reconciling the beginning-of-period and end-of-period total amounts shown on the Statement of Cash Flows. Public business entities should apply the guidance to annual reporting periods beginning after December 15, 2017 with early adoption permitted. The Company is currently evaluating the effects, if any, that adoption of this ASU will have on the Company's consolidated financial statements. FASB Accounting Standards Update No. 2016-15 — Classification of Certain Cash Receipts and Cash Payments In August 2016, the FASB issued ASU No. 2016-15, Classification of Certain Cash Receipts and Cash Payments, which clarifies how entities should classify certain cash receipts and cash payments on the statement of cash flows. The new guidance also clarifies how the predominance principle should be applied when cash receipts and cash payments have aspects of more than one class of cash flows. This update is effective for public business entities for fiscal years beginning after December 15, 2017, and interim periods within those fiscal years. Early adoption is permitted, including adoption in an interim period. The Company is currently evaluating the impact that the update will have on its consolidated financial statements and related disclosures. FASB Accounting Standards Update No. 2016-09 — Compensation — Stock Compensation (Topic 718) In March 2016, the FASB issued an ASU No. 2016-09, Compensation -Stock Compensation, which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is update is effective for fiscal years beginning after December 15, 2016 including interim periods within that reporting period, with early adoption permitted. The Company has adopted the provisions of ASU 2016-09 in the first quarter of 2017. The guidance requires the recognition in the income statement of the income tax effects of vested or settled awards. Further, the guidance requires that the recognition of anticipated tax windfalls/shortfalls be excluded in the calculation of assumed proceeds when applying the treasury stock method. The guidance also allows for the employer to repurchase more of an employee’s shares for tax withholding purposes and not classify the award as a liability that requires valuation on a mark-to-market basis. In addition, the guidance allows for a policy election to account for forfeitures as they occur rather than on an estimated basis. As a result of the adoption, the impact to the financial statements resulted in an increase in the accumulated deficit and a corresponding increase in additional paid-in capital of $94 during the year ended December 31, 2017. FASB Accounting Standards Update No. 2016-02 — Leases (Topic 842) In February 2016, the FASB issued ASU No. 2016-02, Leases, which clarifies and improves existing authoritative guidance related to leasing transactions. This update will require the recognition of lease assets and lease liabilities on the balance sheet and disclosing information about material leasing arrangements. This update is effective for fiscal years beginning after December 15, 2018, with early adoption permitted. The Company is currently evaluating the impact that the update will have on its consolidated financial statements and related disclosures. FASB Accounting Standards Update No. 2015-16 — Business Combinations (“Topic 805”): Simplifying the Accounting for Measurement-Period Adjustments In September 2015, the FASB issued ASU No. 2015-16, Business Combinations, which eliminates the requirement for an acquirer in a business combination to account for measurement-period adjustments retrospectively. Pursuant to this update, acquirers must recognize measurement-period adjustments in the period in which they determine the amounts, including the effect on earnings of any amounts they would have recorded in previous periods if the accounting had been completed at the acquisition date. This guidance is effective for fiscal years beginning after December 15, 2016, with early adoption permitted. The Company adopted this update in the first quarter of 2017 with no impact on its consolidated financial statements and related disclosures. FASB Accounting Standards Update No. 2014-09 — Revenue from Contracts with Customers In May 2014, the FASB issued ASU No. 2014-09, Revenue from Contracts with Customers that provides a comprehensive model for recognizing revenue with customers. This update clarifies and replaces all existing revenue recognition guidance within U.S. GAAP and may be adopted retrospectively for all periods presented or adopted using a modified retrospective approach. In August 2015, The FASB issued ASU No. 2015-14, Revenue from Contracts with Customers, Deferral of the Effective Date, which deferred the effective date by one year to December 15, 2017 (beginning with the Company’s first quarter in 2018) and permitting early adoption of the standard, but not before the original effective date of December 15, 2016. In March 2016, the FASB issued ASU 2016-08, Revenue from Contracts with Customers, Principal vs. Agent Consideration (Reporting Gross versus Net), which clarifies the implementation guidance on principal versus agent considerations. The guidance includes indicators to assist an entity in determining whether it controls a specified good or service before it is transferred to the customers. The Company will adopt the new standard in the first quarter of 2018 and expects to apply the modified retrospective approach. The Company has assigned internal resources in addition to the engagement of a third-party service provider to assist in evaluating the impact of the new standard on its accounting policies, processes and system requirements. The Company finalized our analysis and the adoption of this guidance will not have a material impact on our consolidated financial statements.</t>
  </si>
  <si>
    <t>Summary of Significant Accounting Policies (Tables)</t>
  </si>
  <si>
    <t>Schedule of allowance for doubtful accounts</t>
  </si>
  <si>
    <t>The following table presents the changes in the allowance for doubtful accounts: Years Ended December 31, 2017 2016 2015 Allowance for doubtful accounts: Beginning balance $ — $ — $ — Less: write-offs and other adjustments 359 — — Ending balance $ 359 $ — $ —</t>
  </si>
  <si>
    <t>Schedule of estimated useful lives of property and equipment</t>
  </si>
  <si>
    <t>Depreciation expense on property and equipment is calculated using the straight-line method over the following estimated useful lives: Computer hardware 3 years Furniture and fixtures 7 years Computer software 3 years Office equipment 3 years</t>
  </si>
  <si>
    <t>Schedule of estimated useful lives of intangible assets that are not considered to have an indefinite useful life</t>
  </si>
  <si>
    <t>Intangible assets that are not considered to have an indefinite useful life are amortized over their estimated useful lives on a straight-line method as follows: Customer relationships 5 to 10 years</t>
  </si>
  <si>
    <t>Disposition of Buyer Platform (Tables)</t>
  </si>
  <si>
    <t>Schedules of assets and liabilities, results of operations and supplemental cash flow information for discontinued operations</t>
  </si>
  <si>
    <t xml:space="preserve">The following table presents a reconciliation of the carrying amounts of major classes of assets and liabilities of the discontinued operation to the amounts presented separately in the Company’s Consolidated Balance Sheet: December 31, 2016 Accounts receivable, net of allowance for doubtful accounts $ 49,598 Prepaid expenses and other current assets 572 Current assets of discontinued operations $ 50,170 Property &amp; equipment, net of accumulated depreciation $ 2,515 Intangible assets, net of accumulated amortization 5,378 Goodwill 4,530 Other assets 276 Non-current assets of discontinued operations $ 12,699 Accounts payable and accrued expenses $ 31,693 Other current liabilities 5 Capital leases, short-term 362 Current liabilities of discontinued operations $ 32,060 Deferred rent, long-term 76 Capital leases 760 Non-current liabilities of discontinued operations $ 836 The following table presents a reconciliation of the major financial lines constituting the results of operations for discontinued operations to the income (loss) from discontinued operations, net of income taxes, presented separately in the Consolidated Statements of Operations: Years Ended 2017 2016 2015 Revenue $ 88,255 $ 137,640 $ 164,226 Cost of revenue 53,486 88,277 98,321 Gross profit 34,769 49,363 65,905 Operating expenses: Technology and development 7,594 14,084 15,409 Sales and marketing 16,149 26,064 35,038 General administrative 547 941 396 Depreciation and amortization 3,174 5,419 6,168 Impairment charges — — 22,665 Total operating expenses 27,464 46,508 79,676 Income (loss) from discontinued operations 7,305 2,855 (13,771 ) Interest and other (expense), net — — — Income (loss) from discontinued operations before income taxes 7,305 2,855 (13,771 ) Provision (benefit) for income taxes 4 (48 ) 283 Income (loss) from discontinued operations, net of income taxes 7,301 2,903 (14,054 ) Gain on sale of discontinued operation before income taxes 14,958 — — Provision for income taxes 332 — — Gain on sale of discontinued operation, net of income taxes 14,626 — — Income (loss) from discontinued operations, net of income taxes $ 21,927 $ 2,903 $ (14,054 ) The following table presents supplemental cash flow information of the discontinued operations: Years Ended 2017 2016 2015 Non-cash adjustments to net cash from operating activities: Depreciation and amortization $ 3,174 $ 5,419 $ 6,168 Stock based compensation expense 673 1,414 1,551 Cash used in investing activities: Capital expenditures $ 475 $ — $ — </t>
  </si>
  <si>
    <t>Fair Value Measurements (Tables)</t>
  </si>
  <si>
    <t>Schedule of assets and liabilities measured at fair value on a recurring basis</t>
  </si>
  <si>
    <t>Assets and Liabilities Measured at Fair Value on a Recurring Basis December 31, 2017 December 31, 2016 Level 1 Level 2 Level 3 Total Level 1 Level 2 Level 3 Total Assets: Money market funds (1) $ 53,853 — — 53,853 $ 33,710 $ — $ — $ 33,710 Total assets $ 53,853 — — 53,853 $ 33,710 $ — $ — $ 33,710 Liabilities: Contingent consideration on acquisition liability (2) — — — — $ — $ — $ 2,483 $ 2,483 Total liabilities $ — $ — $ — $ — $ — $ — $ 2,483 $ 2,483 (1) Money market funds are included within cash and cash equivalents in the Company’s consolidated balance sheets. As short-term, highly liquid investments readily convertible to known amounts of cash, the Company’s money market funds have carrying values that approximates its fair value. Amounts above do not include $22,467 and $9,450 of operating cash balances as of December 31, 2017 and 2016 , respectively. (2) In connection with the acquisition of TVN in August 2015, the former stockholders of TVN (“TVN Sellers”) were eligible to receive cash payments over a term of two years contingent on the operating performance of TVN in reaching certain financial milestones in each of the periods from July 1, 2015 to June 30, 2016 (the “Year 1 Earn-Out Period”) and the period from July 1, 2016 to June 30, 2017 (the “Year 2 Earn-Out Period”), a portion of which was also contingent on continued employment of certain TVN Sellers (the “TVN Employee Sellers”). In estimating the fair value of the contingent consideration, the Company used a Monte-Carlo valuation model based on future expectations on reaching financial milestones, other management assumptions (including operating results, business plans, anticipated future cash flows, and marketplace data), and the weighted-probabilities of possible payments. These assumptions were based on significant inputs not observed in the market and, therefore, represent a Level 3 measurement. Subsequent to the date of acquisition, the Company re-measured the estimated fair value of the contingent consideration at each reporting date with any changes in fair value recorded in the Company’s statements of operations. Any changes in the unobservable inputs could significantly impact the estimated fair value of the contingent consideration.</t>
  </si>
  <si>
    <t>Schedule of changes in Level 3 instruments measured at fair value on a recurring basis</t>
  </si>
  <si>
    <t>The following table represents the changes in the Company’s Level 3 instruments measured at fair value on a recurring basis for the years ended December 31, 2017 and December 31, 2016 : 2017 2016 Beginning balance at January 1, $ 2,483 $ 1,430 Compensation expense (1) 1,810 3,568 Mark-to-market expense (2) 148 1,263 Contingent consideration payments (3) (4,753 ) (3,837 ) Foreign currency translation adjustment 312 59 Ending balance at December 31, $ — $ 2,483 (1) Represents contingent consideration attributable to the TVN Employee Sellers that has been recorded during the years ended December 31, 2017 and 2016 , respectively. Refer to the table above regarding assumptions used for Level 3 instruments, and note 7 for further discussion of contingent consideration payments paid in connection with the Company’s acquisition of TVN. (2) Reflects expense incurred based on the Company’s re-measurement, at June 30, 2017 , and December 31, 2016 , respectively, of the estimated fair value of the contingent consideration relating to the TVN Sellers that are not required to remain employed with the Company. Amounts recorded as mark-to-market expense relating to Level 3 instruments are recorded in operating expense. Refer to the table above regarding assumptions used for Level 3 instruments, and note 7 for further discussion of contingent consideration payments paid in connection with the Company’s acquisition of TVN. (3) The Company paid the TVN Sellers, earn-out payments of $3,837 and $4,753 for each the Year - 1 and Year - 2 Earn out Periods, respectively.</t>
  </si>
  <si>
    <t>Prepaid Expenses and Other Current Assets (Tables)</t>
  </si>
  <si>
    <t>Schedule of prepaid expenses and other current assets</t>
  </si>
  <si>
    <t>Prepaid expenses and other current assets consisted of: December 31, 2017 2016 Prepaid expenses and other current assets $ 2,231 $ 1,687 Prepaid rent 127 — Leasehold improvement incentives — 55 Deferred rental income 141 91 Total prepaid expenses and other current assets $ 2,499 $ 1,833</t>
  </si>
  <si>
    <t>Property and Equipment, Net (Tables)</t>
  </si>
  <si>
    <t>Schedule of property and equipment, net</t>
  </si>
  <si>
    <t xml:space="preserve"> December 31, 2017 2016 Leasehold improvements $ 8,324 $ 8,313 Computer hardware 884 3,330 Furniture and fixtures 1,523 1,516 Computer software 1,389 1,387 Office equipment 184 158 Total 12,304 14,704 Less: accumulated depreciation (9,110 ) (7,563 ) Total property and equipment, net $ 3,194 $ 7,141</t>
  </si>
  <si>
    <t>Goodwill and Intangible Assets, Net (Tables)</t>
  </si>
  <si>
    <t>Schedule of changes in the carrying amount of goodwill</t>
  </si>
  <si>
    <t>The changes in the carrying amount of goodwill as of December 31, 2017 and 2016 were as follows: 2017 2016 Beginning balance as of January 1, $ 6,228 $ 6,242 Foreign exchange impact 92 (14 ) Ending balance as of December 31, $ 6,320 $ 6,228</t>
  </si>
  <si>
    <t>Schedule of acquisition-related intangible assets, net</t>
  </si>
  <si>
    <t>Information regarding the Company’s acquisition-related intangible assets, net is as follows: December 31, 2017 Gross Carrying Amount Accumulated Amortization Net Carrying Amount Customer relationships (1) 2,188 (881 ) 1,307 December 31, 2016 Gross Carrying Amount Accumulated Amortization Net Carrying Amount Customer relationships $ 2,022 $ (478 ) $ 1,544 (1) The increase of $166 on the gross carrying amount and $45 on accumulated amortization from December 31, 2016 to December 31, 2017 results from the foreign exchange impact.</t>
  </si>
  <si>
    <t>Schedule of future amortization expenses of the acquisition-related finite-lived intangible assets</t>
  </si>
  <si>
    <t>The estimated future amortization expense of customer relationships for the next five years and thereafter are as follows: 2018 365 2019 365 2020 365 2021 212 2022 — Total $ 1,307</t>
  </si>
  <si>
    <t>Income Taxes (Tables)</t>
  </si>
  <si>
    <t>Schedule of components of the Company's loss before income tax provision</t>
  </si>
  <si>
    <t>The components of the Company’s loss before income tax provision for the years ended December 31, 2017 , 2016 and 2015 are as follows: Years Ended December 31, 2017 2016 2015 Loss from continuing operations before income taxes: Domestic $ (18,147 ) $ (17,365 ) $ (28,027 ) Foreign (1,900 ) (6,321 ) (949 ) Total loss from continuing operations before income taxes $ (20,047 ) $ (23,686 ) $ (28,976 )</t>
  </si>
  <si>
    <t>Schedule of the Company's income tax provision</t>
  </si>
  <si>
    <t>The Company’s income tax provision, which is comprised of minimum U.S. federal, state and local taxes and taxes from foreign jurisdictions, consists of the following: Years Ended December 31, 2017 2016 2015 Provision for current income taxes: U.S. federal $ — $ — $ — U.S. state and local (2 ) 22 90 Foreign 154 234 172 Total provision for current income taxes 152 256 262 Benefit for deferred income taxes: U.S. federal (332 ) — — U.S. state and local — — — Foreign (167 ) (92 ) (62 ) Total benefit for deferred income taxes (499 ) (92 ) (62 ) Total (benefit) provision for income taxes $ (347 ) $ 164 $ 200</t>
  </si>
  <si>
    <t>Schedule of reconciliation between the U.S. federal statutory income tax rate to the effective tax rate</t>
  </si>
  <si>
    <t>A reconciliation between the U.S. federal statutory income tax rate to the effective tax rate, by applying such rates to loss before income tax provision, for the years ended December 31, 2017 , 2016 and 2015 are as follows: Years Ended December 31, 2017 2016 2015 U.S. federal statutory income tax rate (34.00 )% (34.00 )% (34.00 )% State income tax rate, net of U.S. federal tax benefit (0.01 ) 0.06 0.21 Stock-based compensation expense — 1.23 1.56 Acquisition related costs 3.11 5.08 — Mark-to-market expense 0.25 1.80 — Change in income tax rates (1.03 ) 2.89 0.70 Change in deferred tax asset valuation 29.03 22.52 5.74 Goodwill impairment charge 1.46 — 24.51 AMT credit (1.65 ) — — Meals and Entertainment 1.10 — — Other 0.01 1.11 1.98 Effective tax rate (1.73 )% 0.69 % 0.70 %</t>
  </si>
  <si>
    <t>Summary of significant components of the Company's deferred tax assets and liabilities</t>
  </si>
  <si>
    <t>Significant components of the Company’s deferred tax assets and liabilities reported on a net cross jurisdictional basis are summarized as follows: December 31, 2017 2016 Deferred tax assets: Net operating losses and tax credits $ 27,474 $ 46,336 Stock-based compensation expense 2,440 3,883 Deferred rent 881 1,483 Depreciation and amortization expense 672 61 Accrued expenses 316 192 Intangible assets 294 — Deferred revenue 166 2 Allowance for doubtful accounts 89 1 Unrealized gains and losses 88 94 Total deferred tax assets before valuation allowance 32,420 52,052 Less: valuation allowance (32,028 ) (50,211 ) Total deferred tax assets, net of valuation allowance 392 1,841 Deferred tax liabilities: Intangible assets (392 ) (2,277 ) Other (6 ) (11 ) Total deferred tax liabilities (398 ) (2,288 ) Total deferred tax liabilities, net $ (6 ) $ (447 )</t>
  </si>
  <si>
    <t>Accounts Payable and Accrued Expenses (Tables)</t>
  </si>
  <si>
    <t>Schedule of accounts payable and accrued expenses</t>
  </si>
  <si>
    <t>Accounts payable and accrued expenses consisted of: December 31, 2017 2016 Trade accounts payable $ 48,736 $ 24,526 Accrued compensation, benefits and payroll taxes 4,288 3,742 Accrued cost of revenue 5,576 3,671 Other payables and accrued expenses 819 1,059 Total accounts payable and accrued expenses $ 59,419 $ 32,998</t>
  </si>
  <si>
    <t>Commitments and Contingencies (Tables)</t>
  </si>
  <si>
    <t>Schedule of future minimum payment commitments required under non-cancellable office space leases</t>
  </si>
  <si>
    <t>As of December 31, 2017 , future minimum payment commitments required under the Company’s non-cancellable office space leases, including the lease for its future headquarters, (which the Company intends to relocate to during the second quarter of 2018), its current headquarters (which the Company intends to sublease) and for its former headquarters (which the Company subleases), co-location agreements and third-party licenses, net of aggregate future sublease income, for the next five years and thereafter are as follows: 2018 $ 5,794 2019 6,444 2020 6,492 2021 5,400 2022 4,922 Thereafter 18,127 Total minimum operating commitments 47,179 Less: non-cancelable sublease income (5,526 ) Total operating commitments $ 41,653</t>
  </si>
  <si>
    <t>Stockholders' Equity (Tables)</t>
  </si>
  <si>
    <t>Summary of stock repurchases</t>
  </si>
  <si>
    <t>The Company repurchased the following shares of common stock under the above-described repurchase program during the years ended December 31, 2017 and 2016 . Year Ended December 31, 2017 Year Ended December 31, 2016 Shares Amount(1) Shares Amount(1) First Quarter 983,864 $ 2,406 — $ — Second Quarter — — 177,980 339 Third Quarter — — 621,528 1,183 Fourth Quarter — — 2,062,124 4,515 Total 983,864 $ 2,406 2,861,632 $ 6,037 (1) Amounts include broker commissions</t>
  </si>
  <si>
    <t>Changes in Accumulated Other Comprehensive (Loss) Income (Tables)</t>
  </si>
  <si>
    <t>Schedule of components of accumulated other comprehensive (loss) income</t>
  </si>
  <si>
    <t>The following table provides the components of accumulated other comprehensive (loss) income from continuing operations: Foreign Currency Translation Adjustment Total Beginning balance at January 1, 2017 $ (331 ) $ (331 ) Other comprehensive income (1) 99 99 Ending balance at December 31, 2017 $ (232 ) $ (232 ) Foreign Currency Translation Adjustment Total Beginning balance at January 1, 2016 $ (55 ) $ (55 ) Other comprehensive loss (1) (276 ) (276 ) Ending balance at December 31, 2016 $ (331 ) $ (331 ) (1) For the year ended December 31, 2017 , $119 of foreign currency translation adjustments was reclassified from accumulated other comprehensive (loss) to the Company's Consolidated Statements of Operations as a result of the sale of the buyer platform. For the year-ended December 31, 2016 , there were no reclassifications to or from accumulated other comprehensive (loss) income.</t>
  </si>
  <si>
    <t>Stock-Based Compensation (Tables)</t>
  </si>
  <si>
    <t>Schedule of the stock-based compensation expense</t>
  </si>
  <si>
    <t>The Company included stock-based compensation expense related to all of the Company’s stock-based payments awards in various operating expense categories for the years ended December 31, 2017 , 2016 and 2015 as follows: Years Ended December 31, 2017 2016 2015 Stock-based compensation expense: Technology and development $ 615 $ 459 $ 301 Sales and marketing 2,062 476 472 General and administrative 2,044 1,551 1,683 Total in continuing operations $ 4,721 $ 2,486 $ 2,456 Discontinued operations 673 1,414 1,551 Total stock-based compensation expense $ 5,394 $ 3,900 $ 4,007</t>
  </si>
  <si>
    <t>Schedule of stock option awards outstanding and exercisable by exercise price range</t>
  </si>
  <si>
    <t>The following table presents summary information of the Company’s stock option awards outstanding and exercisable under all plans as of December 31, 2017 : Options Outstanding Options Exercisable Options Weighted Average Remaining Contractual Life Weighted Average Exercise Price Options Weighted Average Remaining Contractual Life Weighted Average Exercise Price Range of Exercise Prices Outstanding (Years) Per Share Exercisable (Years) Per Share $0.84 – $1.11 375,692 1.27 $ 1.10 375,692 1.27 $ 1.10 $1.43 – $1.49 341,365 0.45 1.49 341,365 0.45 1.49 $1.59 – $2.69 1,956,048 8.2 2.22 745,735 6.74 2.19 $4.27 – $5.90 3,352,350 1.63 4.56 3,351,672 1.63 4.56 $8.15 – $9.64 285,604 3.44 8.29 285,604 3.44 8.29 6,311,059 3.66 $ 3.63 5,100,068 2.37 $ 3.96</t>
  </si>
  <si>
    <t>Schedule of stock option activity for all plans</t>
  </si>
  <si>
    <t>The following table presents summary information of the Company’s stock option awards outstanding and exercisable under all plans as of December 31, 2017 : Number of Stock Option Awards Outstanding Weighted Average Exercise Price Per Share December 31, 2016 (1) 6,425,832 $ 3.65 Stock option awards granted (2) 1,100,000 2.39 Stock option awards forfeited (775,388 ) 3.17 Stock option awards exercised (439,385 ) 1.58 Stock option awards outstanding as of December 31, 2017 6,311,059 $ 3.63 December 31, 2017 (3) 5,100,068 $ 3.96 (1) Includes certain employment inducement stock option awards granted outside of the Company’s stockholder approved equity compensation plans. These grants are generally subject to the same terms and conditions as applied to awards granted under the Company’s 2013 Plan. Stock option awards are generally granted at the fair market value of the Company’s common stock on the date of grant, generally vest over periods up to four years , have a one year cliff with monthly vesting thereafter, and have terms not to exceed 10 years . (2) Includes employment inducement stock option awards granted to the Company’s Chief Executive Officer (“CEO”) outside of the Company’s stockholder approved equity compensation plans including the Performance Option (as defined below). These awards were comprised of stock options for purchase 450,000 shares of the Company’s common stock at an exercise price of $2.36 and the Performance Option (as defined below) of stock options for purchase 450,000 shares of the Company’s common stock at an exercise price of $2.36 . The exercise price represents the closing price of the Company’s common stock on the date of the grant. These grants are generally subject to the same terms and conditions as applied to awards granted under the Company’s 2013 Plan. (3) Includes the vested portion of each employment inducement stock option award.</t>
  </si>
  <si>
    <t>Schedule of stock options other selected information</t>
  </si>
  <si>
    <t>Other selected information is as follows: Years Ended December 31, 2017 2016 2015 Aggregate fair value of stock option awards vested $ 644 $ 1,418 $ 1,869 Aggregate intrinsic value of outstanding stock option awards 5,503 1,969 1,100 Aggregate intrinsic value of stock option awards exercised 748 155 311 Weighted-average grant-date fair value per share of stock option awards granted 1.13 0.57 0.80 Cash proceeds received from stock option awards exercised $ 699 $ 161 $ 108</t>
  </si>
  <si>
    <t>Schedule of assumptions for stock option awards granted</t>
  </si>
  <si>
    <t>Fair value of the stock option award was calculated using the Monte-Carlo Simulation with the following assumptions: 2017 Exercise price $ 2.36 Volatility 50 % Risk-free interest rate 2.38 % Maturity 10.00 Milestone 1 $ 4.00 Milestone 2 $ 5.00 Cost of equity 17 % Dividend yield — % The following table presents the assumptions for stock option awards granted during the years ended December 31, 2017 , 2016 and 2015 : 2017 2016 2015 Volatility 49% - 50% 32% - 33% 34% - 43% Risk-free interest rate 1.85% to 2.02% 1.24% - 1.57% 1.60% - 1.73% Expected life (in years) 5.65 - 5.67 5.80 - 6.03 6.00 - 6.06 Dividend yield 0.00 % 0.00 % 0.00 %</t>
  </si>
  <si>
    <t>Schedule of the non-vested restricted stock unit award activity</t>
  </si>
  <si>
    <t>The following table presents a summary of the Company’s non-vested restricted stock unit award activity under all plans and related information for the year ended December 31, 2017 : Number of Restricted Stock Awards Outstanding Weighted Average Grant Date Fair Value Per Share Non-vested restricted stock unit awards outstanding as of December 31, 2016 3,750,292 $ 2.07 Restricted stock unit awards granted (1) 2,569,039 2.23 Restricted stock unit awards forfeited (2,050,872 ) 2.08 Restricted stock unit awards vested (1,750,084 ) 2.11 Non-vested restricted stock unit awards outstanding as of December 31, 2017 2,518,375 2.19 (1) Includes employment inducement restricted stock unit awards granted to the Company's CEO outside of the Company’s stockholder approved equity compensation plans. The award comprised of 186,440 restricted stock units. The award is generally subject to the same terms and conditions as applied to awards granted under the Company's 2013 Plan.</t>
  </si>
  <si>
    <t>Schedule of restricted stock unit awards other selected information</t>
  </si>
  <si>
    <t xml:space="preserve"> Years Ended December 31, 2017 2016 2015 Aggregate grant date fair value of restricted stock unit awards outstanding $ 5,515 $ 7,763 $ 6,306</t>
  </si>
  <si>
    <t>Schedule of assumptions for awards issued under the 2014 ESPP</t>
  </si>
  <si>
    <t>For the years ended December 31, 2017 and 2016 , the following assumptions were used for awards issued under the 2014 ESPP: 2017 2016 2015 Volatility 42% - 52% 32% - 35% 28% - 35% Risk-free interest rate 0.70% - 1.1% 0.46% - 0.49% 0.07% - 0.22% Expected life (in years) 0.50 0.50 0.50 Dividend yield 0.00 % 0.00 % 0.00 %</t>
  </si>
  <si>
    <t>Net Income (Loss) Per Share Attributable to Common Stockholders (Tables)</t>
  </si>
  <si>
    <t>Schedule of basic and diluted net loss per share attributable to common stockholders</t>
  </si>
  <si>
    <t xml:space="preserve">The following table presents the calculation of basic and diluted net loss per share attributable to common stockholders: Years Ended December 31, 2017 2016 2015 Numerator: Loss from continuing operations, net of income taxes $ (19,700 ) $ (23,850 ) $ (29,176 ) Total income (loss) from discontinued operations, net of income taxes 21,927 2,903 (14,054 ) Net income (loss) 2,227 (20,947 ) (43,230 ) Denominator: Weighted-average number of shares of common stock outstanding for basic and diluted net loss per share attributable to common stockholders 50,511,366 52,279,738 51,684,397 Basic and diluted net income (loss) per share: Loss from continuing operations $ (0.39 ) $ (0.46 ) $ (0.57 ) Income (loss) from discontinued operations 0.43 0.06 (0.27 ) Net income (loss) $ 0.04 $ (0.40 ) $ (0.84 ) </t>
  </si>
  <si>
    <t>Schedule of securities excluded from the calculation of diluted net loss per share of common stock</t>
  </si>
  <si>
    <t>The following securities were outstanding during the years presented below and have been excluded from the calculation of diluted net loss per share attributable to common stockholders per share because the effect is anti-dilutive: Years Ended December 31, 2017 2016 2015 Warrants to purchase common stock — 31,130 39,824 Stock option awards 6,311,059 6,425,832 7,006,472 Restricted stock unit awards 2,518,375 3,750,292 2,370,803 Total anti-dilutive securities outstanding 8,829,434 10,207,254 9,417,099</t>
  </si>
  <si>
    <t>Supplemental Disclosure of Cash Flow Information (Tables)</t>
  </si>
  <si>
    <t>Schedule of supplemental cash flow information</t>
  </si>
  <si>
    <t xml:space="preserve"> Years Ended December 31, 2017 2016 2015 Supplemental disclosure of cash flow activities: Cash paid for income taxes $ 416 $ 941 $ 505 Cash paid for interest expense $ 101 $ 12 $ 10 Supplemental disclosure of non-cash investing and financing activities: Common stock issued for settlement of restricted stock unit awards $ 3,206 $ 1,020 $ 1,308 Purchase of property and equipment in accounts payable and accrued expenses $ 13 $ 158 $ 1,093 Contingent consideration on acquisition $ — $ — $ 926</t>
  </si>
  <si>
    <t>Quarterly Results of Operations (Tables)</t>
  </si>
  <si>
    <t>Schedule of quarterly financial information</t>
  </si>
  <si>
    <t xml:space="preserve">Unaudited Three Months Ended 2017 March 31, June 30, September 30, December 31, Revenue $ 6,139 $ 9,934 $ 12,715 $ 15,011 Gross profit 5,375 9,017 11,951 14,008 Loss from continuing operations, net of income taxes (9,561 ) (6,803 ) (3,273 ) (63 ) Total income (loss) from discontinued operations, net of income taxes 2,701 4,503 15,567 (844 ) Net income (loss) $ (6,860 ) $ (2,300 ) $ 12,294 $ (907 ) Net earnings (loss) per share - basic and diluted: Loss from continuing operations, net of income taxes (1) $ (0.19 ) $ (0.14 ) $ (0.06 ) $ — Income (loss) from discontinued operations, net of income taxes (1) 0.05 0.09 0.30 (0.02 ) Net income (loss) (1) $ (0.14 ) $ (0.05 ) $ 0.24 $ (0.02 ) Basic and diluted weighted-average number of shares outstanding (2) 49,998,547 50,205,913 50,642,344 51,195,402 Unaudited Three Months Ended 2016 March 31, June 30, September 30, December 31, Revenue $ 5,409 $ 5,702 $ 7,633 $ 10,377 Gross profit 4,883 5,296 7,123 9,608 Loss from continuing operations, net of income taxes (9,944 ) (6,698 ) (4,114 ) (3,094 ) Total income (loss) from discontinued operations, net of income taxes (1,130 ) 843 497 2,693 Net loss (11,074 ) (5,855 ) (3,617 ) (401 ) Net earnings (loss) per share - basic and diluted: Loss from continuing operations, net of income taxes (1) (0.19 ) (0.13 ) (0.08 ) (0.06 ) Income (loss) from discontinued operations, net of income taxes (1) (0.02 ) 0.02 0.01 0.05 Net loss (1) $ (0.21 ) $ (0.11 ) $ (0.07 ) $ (0.01 ) Basic and diluted weighted-average number of shares outstanding (2) 52,372,857 52,633,054 52,473,601 51,644,295 (1) Basic and diluted loss from continuing operations, net of income taxes; income (loss) from discontinued operations, net of income taxes and net income (loss) is computed independently for each of the quarters presented. Therefore, the sum of all quarterly basic and diluted loss from continuing operations, net of income taxes; income (loss) discontinued operations, net of income taxes and net income (loss) per share may not equal the annual basic and diluted earnings (loss) per share calculations. (2) Due to the Company’s losses from loss from continuing operations, net of income taxes, all potentially dilutive securities are anti-dilutive and, therefore, basic and diluted weighted average common shares outstanding are equal for all periods presented. </t>
  </si>
  <si>
    <t>Organization and Description of Business - Narrative (Details) $ in Thousands</t>
  </si>
  <si>
    <t>Aug. 07, 2017USD ($)</t>
  </si>
  <si>
    <t>Buyer Platform | Taptica Ltd | Discontinued operations, disposed of by sale</t>
  </si>
  <si>
    <t>Disposition</t>
  </si>
  <si>
    <t>Total consideration</t>
  </si>
  <si>
    <t>Summary of Significant Accounting Policies - Concentration of Credit Risk (Details)</t>
  </si>
  <si>
    <t>Revenue | Publisher | One Publisher</t>
  </si>
  <si>
    <t>Concentrations of credit risk</t>
  </si>
  <si>
    <t>Concentration risk percent</t>
  </si>
  <si>
    <t>11.50%</t>
  </si>
  <si>
    <t>Accounts receivable | DSP | Three DSPs</t>
  </si>
  <si>
    <t>48.40%</t>
  </si>
  <si>
    <t>Accounts receivable | DSP | Two DSPs</t>
  </si>
  <si>
    <t>38.20%</t>
  </si>
  <si>
    <t>Summary of Significant Accounting Policies - Restricted Cash and Allowance for Doubtful Accounts (Details) - USD ($) $ in Thousands</t>
  </si>
  <si>
    <t>Total restricted cash outstanding</t>
  </si>
  <si>
    <t>Allowance for doubtful accounts:</t>
  </si>
  <si>
    <t>Beginning balance</t>
  </si>
  <si>
    <t>Less: write-offs and other adjustments</t>
  </si>
  <si>
    <t>Ending balance</t>
  </si>
  <si>
    <t>Summary of Significant Accounting Policies - PP&amp;E and Impairment (Details)</t>
  </si>
  <si>
    <t>Computer hardware</t>
  </si>
  <si>
    <t>Estimated useful lives</t>
  </si>
  <si>
    <t>3 years</t>
  </si>
  <si>
    <t>Furniture and fixtures</t>
  </si>
  <si>
    <t>7 years</t>
  </si>
  <si>
    <t>Computer software</t>
  </si>
  <si>
    <t>Office equipment</t>
  </si>
  <si>
    <t>Summary of Significant Accounting Policies - Goodwill, Advertising Costs, Foreign Currency Translation (Details)</t>
  </si>
  <si>
    <t>Dec. 31, 2017USD ($)reporting_unitsegment</t>
  </si>
  <si>
    <t>Dec. 31, 2016USD ($)</t>
  </si>
  <si>
    <t>Dec. 31, 2015USD ($)</t>
  </si>
  <si>
    <t>Goodwill and Intangible Assets Disclosure</t>
  </si>
  <si>
    <t>Number of operating segments | segment</t>
  </si>
  <si>
    <t>Number of reportable segments | segment</t>
  </si>
  <si>
    <t>Number of reporting units | reporting_unit</t>
  </si>
  <si>
    <t>Impairment of goodwill</t>
  </si>
  <si>
    <t>Advertising costs</t>
  </si>
  <si>
    <t>Net gain (loss) resulting from transactions denominated in foreign currencies</t>
  </si>
  <si>
    <t>Customer relationships | Minimum</t>
  </si>
  <si>
    <t>Intangible assets estimated useful life</t>
  </si>
  <si>
    <t>5 years</t>
  </si>
  <si>
    <t>Customer relationships | Maximum</t>
  </si>
  <si>
    <t>10 years</t>
  </si>
  <si>
    <t>Discontinued Operations</t>
  </si>
  <si>
    <t>Disposition of Buyer Platform - Narrative (Details) - USD ($) $ in Thousands</t>
  </si>
  <si>
    <t>Aug. 07, 2017</t>
  </si>
  <si>
    <t>Other income to be recognized related to sale of trade name rights</t>
  </si>
  <si>
    <t>Time period for ratable recognition of other income</t>
  </si>
  <si>
    <t>18 months</t>
  </si>
  <si>
    <t>Discontinued operations, disposed of by sale | Buyer Platform</t>
  </si>
  <si>
    <t>Discontinued operations, disposed of by sale | Buyer Platform | Taptica Ltd</t>
  </si>
  <si>
    <t>Trade Names</t>
  </si>
  <si>
    <t>Proceeds from sale of right to use trade name (included in total consideration)</t>
  </si>
  <si>
    <t>Time period following closing for buyer's right to use trade name</t>
  </si>
  <si>
    <t>Disposition of Buyer Platform - Balance Sheet Disclosures (Details) - USD ($) $ in Thousands</t>
  </si>
  <si>
    <t>Buyer Platform | Discontinued operations, disposed of by sale</t>
  </si>
  <si>
    <t>Accounts receivable, net of allowance for doubtful accounts</t>
  </si>
  <si>
    <t>Property &amp; equipment, net of accumulated depreciation</t>
  </si>
  <si>
    <t>Intangible assets, net of accumulated amortization</t>
  </si>
  <si>
    <t>Capital leases, short-term</t>
  </si>
  <si>
    <t>Deferred rent, long-term</t>
  </si>
  <si>
    <t>Capital leases</t>
  </si>
  <si>
    <t>Disposition of Buyer Platform - Statements of Operations Disclosures (Details) - USD ($) $ in Thousands</t>
  </si>
  <si>
    <t>Sep. 30, 2017</t>
  </si>
  <si>
    <t>Mar. 31, 2017</t>
  </si>
  <si>
    <t>Sep. 30, 2016</t>
  </si>
  <si>
    <t>Jun. 30, 2016</t>
  </si>
  <si>
    <t>Mar. 31, 2016</t>
  </si>
  <si>
    <t>Gain on sale of discontinued operation, net of income taxes</t>
  </si>
  <si>
    <t>General administrative</t>
  </si>
  <si>
    <t>Income (loss) from discontinued operations</t>
  </si>
  <si>
    <t>Interest and other (expense), net</t>
  </si>
  <si>
    <t>Income (loss) from discontinued operations before income taxes</t>
  </si>
  <si>
    <t>Provision (benefit) for income taxes</t>
  </si>
  <si>
    <t>Gain on sale of discontinued operation before income taxes</t>
  </si>
  <si>
    <t>Provision for income taxes</t>
  </si>
  <si>
    <t>Disposition of Buyer Platform - Statements of Cash Flows Disclosures (Details) - Buyer Platform - Discontinued operations, disposed of by sale - USD ($) $ in Thousands</t>
  </si>
  <si>
    <t>Non-cash adjustments to net cash from operating activities:</t>
  </si>
  <si>
    <t>Cash used in investing activities:</t>
  </si>
  <si>
    <t>Capital expenditures</t>
  </si>
  <si>
    <t>Fair Value Measurements - Assets and Liabilities Measured at Fair Value on Recurring Basis (Details) - USD ($) $ in Thousands</t>
  </si>
  <si>
    <t>Aug. 03, 2015</t>
  </si>
  <si>
    <t>Liabilities:</t>
  </si>
  <si>
    <t>Operating cash balances not included in fair value table</t>
  </si>
  <si>
    <t>TVN</t>
  </si>
  <si>
    <t>Period following closing date during which additional payments may be required</t>
  </si>
  <si>
    <t>2 years</t>
  </si>
  <si>
    <t>Recurring</t>
  </si>
  <si>
    <t>Assets:</t>
  </si>
  <si>
    <t>Money market funds</t>
  </si>
  <si>
    <t>Contingent consideration on acquisition liability</t>
  </si>
  <si>
    <t>Recurring | Level 1</t>
  </si>
  <si>
    <t>Recurring | Level 3</t>
  </si>
  <si>
    <t>TVN Sellers Agreement | TVN</t>
  </si>
  <si>
    <t>Fair Value Measurements - Changes in Level 3 Fair Value (Details) AUD in Thousands, $ in Thousands</t>
  </si>
  <si>
    <t>Aug. 16, 2017AUD</t>
  </si>
  <si>
    <t>Aug. 16, 2017USD ($)</t>
  </si>
  <si>
    <t>Aug. 16, 2016AUD</t>
  </si>
  <si>
    <t>Aug. 16, 2016USD ($)</t>
  </si>
  <si>
    <t>Dec. 31, 2017USD ($)</t>
  </si>
  <si>
    <t>TVN | Earnout Period, Year One</t>
  </si>
  <si>
    <t>Changes in the Company's Level 3 instruments measured at fair value</t>
  </si>
  <si>
    <t>Payments on contingent consideration liability</t>
  </si>
  <si>
    <t>TVN | Earnout Period, Year Two</t>
  </si>
  <si>
    <t>TVN | TVN Sellers Agreement | Earnout Period, Year One</t>
  </si>
  <si>
    <t>TVN | TVN Sellers Agreement | Earnout Period, Year Two</t>
  </si>
  <si>
    <t>Balance at beginning of period</t>
  </si>
  <si>
    <t>Compensation expense</t>
  </si>
  <si>
    <t>Contingent consideration payments</t>
  </si>
  <si>
    <t>Balance at end of period</t>
  </si>
  <si>
    <t>Prepaid Expenses and Other Current Assets (Details) - USD ($) $ in Thousands</t>
  </si>
  <si>
    <t>Prepaid rent</t>
  </si>
  <si>
    <t>Leasehold improvement incentives</t>
  </si>
  <si>
    <t>Deferred rental income</t>
  </si>
  <si>
    <t>Total prepaid expenses and other current assets</t>
  </si>
  <si>
    <t>Property and Equipment, Net (Details) - USD ($) $ in Thousands</t>
  </si>
  <si>
    <t>Less: accumulated depreciation</t>
  </si>
  <si>
    <t>Total property and equipment, net</t>
  </si>
  <si>
    <t>Depreciation expense related to property and equipment</t>
  </si>
  <si>
    <t>Disposal of assets during the period, cost</t>
  </si>
  <si>
    <t>Disposal of assets during the period, accumulated depreciation</t>
  </si>
  <si>
    <t>Leasehold improvements</t>
  </si>
  <si>
    <t>Acquisition - Narrative (Details) AUD in Thousands, $ in Thousands</t>
  </si>
  <si>
    <t>Aug. 03, 2017AUD</t>
  </si>
  <si>
    <t>Aug. 03, 2017USD ($)</t>
  </si>
  <si>
    <t>Aug. 03, 2016AUD</t>
  </si>
  <si>
    <t>Aug. 03, 2016USD ($)</t>
  </si>
  <si>
    <t>Aug. 03, 2015AUD</t>
  </si>
  <si>
    <t>Aug. 03, 2015USD ($)</t>
  </si>
  <si>
    <t>Dec. 31, 2015AUD</t>
  </si>
  <si>
    <t>Payments to acquire business</t>
  </si>
  <si>
    <t>Subsequent payment for certain working capital adjustments</t>
  </si>
  <si>
    <t>TVN | Estimate of fair value</t>
  </si>
  <si>
    <t>Contingent consideration</t>
  </si>
  <si>
    <t>TVN | TVN Sellers Agreement</t>
  </si>
  <si>
    <t>TVN | Contingent consideration, excluding continued employment arrangement | Estimate of fair value</t>
  </si>
  <si>
    <t>TVN | Contingent consideration, continued employment arrangement | Earnout Period, Year One</t>
  </si>
  <si>
    <t>Compensation-related expenses</t>
  </si>
  <si>
    <t>Goodwill and Intangible Assets, Net - Goodwill (Details)</t>
  </si>
  <si>
    <t>Goodwill [Line Items]</t>
  </si>
  <si>
    <t>Goodwill impairment</t>
  </si>
  <si>
    <t>Changes in the carrying amount of goodwill</t>
  </si>
  <si>
    <t>Goodwill, beginning balance</t>
  </si>
  <si>
    <t>Foreign exchange impact</t>
  </si>
  <si>
    <t>Goodwill, ending balance</t>
  </si>
  <si>
    <t>Continuing Operations</t>
  </si>
  <si>
    <t>Goodwill and Intangible Assets, Net - Intangible Assets (Details) - USD ($) $ in Thousands</t>
  </si>
  <si>
    <t>Net Carrying Amount</t>
  </si>
  <si>
    <t>Foreign exchange impact on gross carrying amount</t>
  </si>
  <si>
    <t>Foreign exchange impact on accumulated amortization</t>
  </si>
  <si>
    <t>Customer relationships</t>
  </si>
  <si>
    <t>Gross Carrying Amount</t>
  </si>
  <si>
    <t>Accumulated Amortization</t>
  </si>
  <si>
    <t>Goodwill and Intangible Assets, Net - Estimated Future Amortization Expense (Details) - USD ($) $ in Thousands</t>
  </si>
  <si>
    <t>Amortization expense, intangible assets</t>
  </si>
  <si>
    <t>Estimated future amortization expenses of the acquisition-related intangible assets that are considered to have a definite life</t>
  </si>
  <si>
    <t>Income Taxes - Provision for Income Taxes, Tax Rate Reconciliation (Details) - USD ($) $ in Thousands</t>
  </si>
  <si>
    <t>Loss from continuing operations before income taxes:</t>
  </si>
  <si>
    <t>Domestic</t>
  </si>
  <si>
    <t>Foreign</t>
  </si>
  <si>
    <t>Provision for current income taxes:</t>
  </si>
  <si>
    <t>U.S. federal</t>
  </si>
  <si>
    <t>U.S. state and local</t>
  </si>
  <si>
    <t>Total provision for current income taxes</t>
  </si>
  <si>
    <t>Benefit for deferred income taxes:</t>
  </si>
  <si>
    <t>Total benefit for deferred income taxes</t>
  </si>
  <si>
    <t>Total (benefit) provision for income taxes</t>
  </si>
  <si>
    <t>Reconciliation between the U.S. federal statutory income tax rate to the effective tax rate, by applying such rates to loss before income tax provision</t>
  </si>
  <si>
    <t>U.S. federal statutory income tax rate (as a percent)</t>
  </si>
  <si>
    <t>(34.00%)</t>
  </si>
  <si>
    <t>State income tax rate, net of U.S. federal tax benefit (as a percent)</t>
  </si>
  <si>
    <t>(0.01%)</t>
  </si>
  <si>
    <t>0.06%</t>
  </si>
  <si>
    <t>0.21%</t>
  </si>
  <si>
    <t>Stock-based compensation expense (as a percent)</t>
  </si>
  <si>
    <t>(0.00%)</t>
  </si>
  <si>
    <t>1.23%</t>
  </si>
  <si>
    <t>1.56%</t>
  </si>
  <si>
    <t>Acquisition related costs (as a percent)</t>
  </si>
  <si>
    <t>3.11%</t>
  </si>
  <si>
    <t>5.08%</t>
  </si>
  <si>
    <t>Mark-to-market expense (as a percent)</t>
  </si>
  <si>
    <t>0.25%</t>
  </si>
  <si>
    <t>1.80%</t>
  </si>
  <si>
    <t>Change in income tax rates (as a percent)</t>
  </si>
  <si>
    <t>(1.03%)</t>
  </si>
  <si>
    <t>2.89%</t>
  </si>
  <si>
    <t>0.70%</t>
  </si>
  <si>
    <t>Change in deferred tax asset valuation (as a percent)</t>
  </si>
  <si>
    <t>29.03%</t>
  </si>
  <si>
    <t>22.52%</t>
  </si>
  <si>
    <t>5.74%</t>
  </si>
  <si>
    <t>Goodwill impairment charge (as a percent)</t>
  </si>
  <si>
    <t>1.46%</t>
  </si>
  <si>
    <t>24.51%</t>
  </si>
  <si>
    <t>AMT credit (as a percent)</t>
  </si>
  <si>
    <t>(1.65%)</t>
  </si>
  <si>
    <t>0.00%</t>
  </si>
  <si>
    <t>Meals and Entertainment (as a percent)</t>
  </si>
  <si>
    <t>1.10%</t>
  </si>
  <si>
    <t>Other (as a percent)</t>
  </si>
  <si>
    <t>0.01%</t>
  </si>
  <si>
    <t>1.11%</t>
  </si>
  <si>
    <t>1.98%</t>
  </si>
  <si>
    <t>Effective tax rate (as a percent)</t>
  </si>
  <si>
    <t>(1.73%)</t>
  </si>
  <si>
    <t>0.69%</t>
  </si>
  <si>
    <t>Income Taxes - Deferred Taxes (Details) - USD ($) $ in Thousands</t>
  </si>
  <si>
    <t>Deferred tax assets:</t>
  </si>
  <si>
    <t>Net operating losses and tax credits</t>
  </si>
  <si>
    <t>Accrued expenses</t>
  </si>
  <si>
    <t>Intangible assets</t>
  </si>
  <si>
    <t>Deferred revenue</t>
  </si>
  <si>
    <t>Allowance for doubtful accounts</t>
  </si>
  <si>
    <t>Unrealized gains and losses</t>
  </si>
  <si>
    <t>Total deferred tax assets before valuation allowance</t>
  </si>
  <si>
    <t>Less: valuation allowance</t>
  </si>
  <si>
    <t>Total deferred tax assets, net of valuation allowance</t>
  </si>
  <si>
    <t>Deferred tax liabilities:</t>
  </si>
  <si>
    <t>Other</t>
  </si>
  <si>
    <t>Total deferred tax liabilities</t>
  </si>
  <si>
    <t>Total deferred tax liabilities, net</t>
  </si>
  <si>
    <t>Income Taxes - NOLs (Details) - USD ($)</t>
  </si>
  <si>
    <t>Net operating loss carry-forwards</t>
  </si>
  <si>
    <t>Interest expense recognized for uncertain tax positions</t>
  </si>
  <si>
    <t>Penalties recognized for uncertain tax positions</t>
  </si>
  <si>
    <t>Net operating loss carry-forwards available to offset future taxable income annually under Section 382</t>
  </si>
  <si>
    <t>U.S. federal | Transpera, Inc.</t>
  </si>
  <si>
    <t>U.S. federal | ScanScout</t>
  </si>
  <si>
    <t>State</t>
  </si>
  <si>
    <t>Foreign | United Kingdom</t>
  </si>
  <si>
    <t>Foreign | Germany</t>
  </si>
  <si>
    <t>Foreign | Brazil</t>
  </si>
  <si>
    <t>U.S. federal and state</t>
  </si>
  <si>
    <t>Net operating loss carry-forwards from excess tax deductions attributable to equity compensation</t>
  </si>
  <si>
    <t>Accounts Payable and Accrued Expenses (Details) - USD ($) $ in Thousands</t>
  </si>
  <si>
    <t>Trade accounts payable</t>
  </si>
  <si>
    <t>Accrued compensation, benefits and payroll taxes</t>
  </si>
  <si>
    <t>Accrued cost of revenue</t>
  </si>
  <si>
    <t>Other payables and accrued expenses</t>
  </si>
  <si>
    <t>Total accounts payable and accrued expenses</t>
  </si>
  <si>
    <t>Credit Facility - Narrative (Details) - USD ($)</t>
  </si>
  <si>
    <t>Jan. 26, 2018</t>
  </si>
  <si>
    <t>Mar. 01, 2018</t>
  </si>
  <si>
    <t>Revolving Credit Facility</t>
  </si>
  <si>
    <t>Line of Credit Facility</t>
  </si>
  <si>
    <t>Borrowings amount outstanding</t>
  </si>
  <si>
    <t>Standby Letters of Credit</t>
  </si>
  <si>
    <t>Letters of credit issued by SVB</t>
  </si>
  <si>
    <t>Subsequent Event | Revolving Credit Facility</t>
  </si>
  <si>
    <t>Subsequent Event | Revolving Credit Facility | Restated Loan Agreement</t>
  </si>
  <si>
    <t>Maximum borrowing capacity</t>
  </si>
  <si>
    <t>Borrowing base as a percentage of eligible accounts receivable</t>
  </si>
  <si>
    <t>80.00%</t>
  </si>
  <si>
    <t>Fee for unused portion (as a percent)</t>
  </si>
  <si>
    <t>0.35%</t>
  </si>
  <si>
    <t>Commitments and Contingencies - Operating Commitments (Details) - USD ($) $ in Thousands</t>
  </si>
  <si>
    <t>Future minimum payment commitments required under non-cancellable office space, co-location agreements and third-party licenses</t>
  </si>
  <si>
    <t>Thereafter</t>
  </si>
  <si>
    <t>Total minimum operating commitments</t>
  </si>
  <si>
    <t>Less: non-cancelable sublease income</t>
  </si>
  <si>
    <t>Total operating commitments</t>
  </si>
  <si>
    <t>Legal Contingencies</t>
  </si>
  <si>
    <t>Reserves recorded</t>
  </si>
  <si>
    <t>Former Headquarters New York, NY</t>
  </si>
  <si>
    <t>Letters of Credit</t>
  </si>
  <si>
    <t>Outstanding letters of credit</t>
  </si>
  <si>
    <t>Office Space Mountain View, CA</t>
  </si>
  <si>
    <t>Headquarters New York, NY</t>
  </si>
  <si>
    <t>Operating income</t>
  </si>
  <si>
    <t>Operating Commitments</t>
  </si>
  <si>
    <t>Rent expense</t>
  </si>
  <si>
    <t>Other income, net</t>
  </si>
  <si>
    <t>Rent income</t>
  </si>
  <si>
    <t>Stockholders' Equity - Stock Repurchases (Details) - USD ($)</t>
  </si>
  <si>
    <t>Mar. 29, 2016</t>
  </si>
  <si>
    <t>Stock Repurchases</t>
  </si>
  <si>
    <t>Number of shares repurchased (shares)</t>
  </si>
  <si>
    <t>Repurchase amount</t>
  </si>
  <si>
    <t>Stock repurchase program, period</t>
  </si>
  <si>
    <t>Remaining repurchase amount authorized</t>
  </si>
  <si>
    <t>Common Stock | Maximum</t>
  </si>
  <si>
    <t>Amount authorized</t>
  </si>
  <si>
    <t>Stockholders' Equity - Warrants (Details) - USD ($) $ / shares in Units, $ in Thousands</t>
  </si>
  <si>
    <t>Jun. 26, 2016</t>
  </si>
  <si>
    <t>Jul. 25, 2013</t>
  </si>
  <si>
    <t>Dec. 31, 2013</t>
  </si>
  <si>
    <t>Jul. 02, 2013</t>
  </si>
  <si>
    <t>Warrants to Purchase Common Stock</t>
  </si>
  <si>
    <t>Shares of common stock called by warrants (in shares)</t>
  </si>
  <si>
    <t>Mark-to-market income on warrants</t>
  </si>
  <si>
    <t>Shares of common stock issued for net exercise of warrants (in shares)</t>
  </si>
  <si>
    <t>Warrants outstanding (in shares)</t>
  </si>
  <si>
    <t>Warrants at Exercise Price 3.79</t>
  </si>
  <si>
    <t>Common shares tendered to Company upon warrant exercise (in shares)</t>
  </si>
  <si>
    <t>Exercise price (in dollars per share)</t>
  </si>
  <si>
    <t>Warrants at Exercise Price 4.64</t>
  </si>
  <si>
    <t>Warrants at Exercise Price 1.27</t>
  </si>
  <si>
    <t>Warrants at Exercise Price 5.76</t>
  </si>
  <si>
    <t>Warrants expired (in shares)</t>
  </si>
  <si>
    <t>Warrants at Exercise Price 2.46</t>
  </si>
  <si>
    <t>Changes in Accumulated Other Comprehensive (Loss) Income (Details) - USD ($)</t>
  </si>
  <si>
    <t>Changes in accumulated other comprehensive (loss) income</t>
  </si>
  <si>
    <t>Other comprehensive loss</t>
  </si>
  <si>
    <t>Reclassifications from accumulated other comprehensive (loss) income</t>
  </si>
  <si>
    <t>Stock-Based Compensation - Operating Expense Categories (Details) - USD ($) $ in Thousands</t>
  </si>
  <si>
    <t>Sep. 20, 2017</t>
  </si>
  <si>
    <t>Aug. 31, 2017</t>
  </si>
  <si>
    <t>Stock-Based Compensation Expense</t>
  </si>
  <si>
    <t>Incremental share-based compensation expense related to modification</t>
  </si>
  <si>
    <t>Percentage of unvested shares with accelerated vesting due to modification</t>
  </si>
  <si>
    <t>100.00%</t>
  </si>
  <si>
    <t>Continuing Operations | Technology and development</t>
  </si>
  <si>
    <t>Continuing Operations | Sales and marketing</t>
  </si>
  <si>
    <t>Continuing Operations | General and administrative</t>
  </si>
  <si>
    <t>Stock-Based Compensation - Stock-Based Incentive Plans (Details)</t>
  </si>
  <si>
    <t>Jun. 26, 2013shares</t>
  </si>
  <si>
    <t>Dec. 31, 2017plan</t>
  </si>
  <si>
    <t>Stock-Based Incentive Plans</t>
  </si>
  <si>
    <t>Number of stock-based incentive plans</t>
  </si>
  <si>
    <t>ScanScout</t>
  </si>
  <si>
    <t>Number of stock-based incentive plans assumed as part of acquisition</t>
  </si>
  <si>
    <t>2013 Plan</t>
  </si>
  <si>
    <t>Common stock initial reserve (shares) | shares</t>
  </si>
  <si>
    <t>Term of 2013 Plan</t>
  </si>
  <si>
    <t>2013 Plan | Maximum</t>
  </si>
  <si>
    <t>Period for automatic increase in reserve</t>
  </si>
  <si>
    <t>Percent of common stock shares by which the reserve automatically increases</t>
  </si>
  <si>
    <t>4.00%</t>
  </si>
  <si>
    <t>Stock option awards | 2013 Plan | Maximum</t>
  </si>
  <si>
    <t>Expiration period</t>
  </si>
  <si>
    <t>Stock-Based Compensation - Stock Option Awards Outstanding By Exercise Price (Details)</t>
  </si>
  <si>
    <t>Dec. 31, 2017$ / sharesshares</t>
  </si>
  <si>
    <t>Options Outstanding</t>
  </si>
  <si>
    <t>Options Outstanding (shares) | shares</t>
  </si>
  <si>
    <t>Weighted Average Remaining Contractual Life (Years)</t>
  </si>
  <si>
    <t>3 years 7 months 28 days</t>
  </si>
  <si>
    <t>Weighted Average Exercise Price Per Share (usd per share)</t>
  </si>
  <si>
    <t>Options Exercisable</t>
  </si>
  <si>
    <t>Options Exercisable (shares) | shares</t>
  </si>
  <si>
    <t>2 years 4 months 13 days</t>
  </si>
  <si>
    <t>$0.84 - $1.11</t>
  </si>
  <si>
    <t>Stock option awards</t>
  </si>
  <si>
    <t>Range of Exercise Prices, low end of range (usd per share)</t>
  </si>
  <si>
    <t>Range of Exercise Prices, high end of range (usd per share)</t>
  </si>
  <si>
    <t>1 year 3 months 7 days</t>
  </si>
  <si>
    <t>$1.43 - $1.49</t>
  </si>
  <si>
    <t>5 months 12 days</t>
  </si>
  <si>
    <t>$1.59 - $2.69</t>
  </si>
  <si>
    <t>8 years 2 months 12 days</t>
  </si>
  <si>
    <t>6 years 8 months 27 days</t>
  </si>
  <si>
    <t>$4.27 - $5.90</t>
  </si>
  <si>
    <t>1 year 7 months 17 days</t>
  </si>
  <si>
    <t>$8.15 - $9.64</t>
  </si>
  <si>
    <t>3 years 5 months 9 days</t>
  </si>
  <si>
    <t>Stock-Based Compensation - Stock Option Awards Outstanding Rollforward (Details) - $ / shares</t>
  </si>
  <si>
    <t>Jul. 10, 2017</t>
  </si>
  <si>
    <t>Number of Stock Option Awards Outstanding</t>
  </si>
  <si>
    <t>Stock option awards outstanding, beginning of year (shares)</t>
  </si>
  <si>
    <t>Stock option awards granted (shares)</t>
  </si>
  <si>
    <t>Stock option awards forfeited (shares)</t>
  </si>
  <si>
    <t>Stock option awards exercised (shares)</t>
  </si>
  <si>
    <t>Stock option awards outstanding, end of year (shares)</t>
  </si>
  <si>
    <t>Stock option awards vested and exercisable (shares)</t>
  </si>
  <si>
    <t>Weighted Average Exercise Price Per Share</t>
  </si>
  <si>
    <t>Stock option awards outstanding, beginning of year (usd per share)</t>
  </si>
  <si>
    <t>Stock option awards granted (usd per share)</t>
  </si>
  <si>
    <t>Stock option awards forfeited (usd per share)</t>
  </si>
  <si>
    <t>Stock option awards exercised (usd per share)</t>
  </si>
  <si>
    <t>Stock option awards outstanding, end of year (usd per share)</t>
  </si>
  <si>
    <t>Stock option awards vested and exercisable (usd per share)</t>
  </si>
  <si>
    <t>Stock option awards outside of equity compensation plan</t>
  </si>
  <si>
    <t>Cliff period</t>
  </si>
  <si>
    <t>1 year</t>
  </si>
  <si>
    <t>Stock option awards outside of equity compensation plan | Chief Executive Officer</t>
  </si>
  <si>
    <t>Stock option awards outside of equity compensation plan | Maximum</t>
  </si>
  <si>
    <t>Vesting period</t>
  </si>
  <si>
    <t>4 years</t>
  </si>
  <si>
    <t>Performance options award | Chief Executive Officer</t>
  </si>
  <si>
    <t>Stock-Based Compensation - Fair Market Value of Stock Option Awards (Details) - USD ($) $ / shares in Units, $ in Thousands</t>
  </si>
  <si>
    <t>Aggregate fair value of stock option awards vested</t>
  </si>
  <si>
    <t>Aggregate intrinsic value of outstanding stock option awards</t>
  </si>
  <si>
    <t>Aggregate intrinsic value of stock option awards exercised</t>
  </si>
  <si>
    <t>Weighted-average grant-date fair value per share of stock option awards granted (usd per share)</t>
  </si>
  <si>
    <t>Cash proceeds received from stock option awards exercised</t>
  </si>
  <si>
    <t>Unrecognized compensation cost related to non-vested stock option awards</t>
  </si>
  <si>
    <t>Weighted-average period over which unrecognized compensation cost is expected to be recognized</t>
  </si>
  <si>
    <t>2 years 8 months 12 days</t>
  </si>
  <si>
    <t>Assumptions used to compute the fair value of stock option awards</t>
  </si>
  <si>
    <t>Dividend yield (percent)</t>
  </si>
  <si>
    <t>Stock option awards | Minimum</t>
  </si>
  <si>
    <t>Volatility (percent)</t>
  </si>
  <si>
    <t>49.00%</t>
  </si>
  <si>
    <t>32.00%</t>
  </si>
  <si>
    <t>34.00%</t>
  </si>
  <si>
    <t>Risk-free interest rate (percent)</t>
  </si>
  <si>
    <t>1.85%</t>
  </si>
  <si>
    <t>1.24%</t>
  </si>
  <si>
    <t>1.60%</t>
  </si>
  <si>
    <t>Expected life (in years)</t>
  </si>
  <si>
    <t>5 years 7 months 23 days</t>
  </si>
  <si>
    <t>5 years 9 months 18 days</t>
  </si>
  <si>
    <t>6 years</t>
  </si>
  <si>
    <t>Stock option awards | Maximum</t>
  </si>
  <si>
    <t>50.00%</t>
  </si>
  <si>
    <t>33.00%</t>
  </si>
  <si>
    <t>43.00%</t>
  </si>
  <si>
    <t>2.02%</t>
  </si>
  <si>
    <t>1.57%</t>
  </si>
  <si>
    <t>1.73%</t>
  </si>
  <si>
    <t>5 years 7 months 30 days</t>
  </si>
  <si>
    <t>6 years 11 days</t>
  </si>
  <si>
    <t>6 years 22 days</t>
  </si>
  <si>
    <t>Stock-Based Compensation - Non-vested Restricted Stock (Details) - USD ($) $ / shares in Units, $ in Thousands</t>
  </si>
  <si>
    <t>Restricted stock unit awards</t>
  </si>
  <si>
    <t>Restricted Stock Unit (RSU) Awards Outstanding</t>
  </si>
  <si>
    <t>Aggregate grant date fair value of restricted stock unit awards outstanding</t>
  </si>
  <si>
    <t>Unrecognized compensation cost related to non-vested restricted stock unit awards</t>
  </si>
  <si>
    <t>2 years 10 months 6 days</t>
  </si>
  <si>
    <t>Number of Restricted Stock Awards Outstanding</t>
  </si>
  <si>
    <t>Non-vested restricted stock unit awards outstanding, beginning of year (shares)</t>
  </si>
  <si>
    <t>Restricted stock unit awards granted (shares)</t>
  </si>
  <si>
    <t>Restricted stock unit awards forfeited (shares)</t>
  </si>
  <si>
    <t>Restricted stock unit awards vested (shares)</t>
  </si>
  <si>
    <t>Non-vested restricted stock unit awards outstanding, end of year (shares)</t>
  </si>
  <si>
    <t>Weighted Average Grant Date Fair Value Per Share</t>
  </si>
  <si>
    <t>Non-vested restricted stock unit awards outstanding, beginning of year (usd per shares)</t>
  </si>
  <si>
    <t>Restricted stock unit awards granted (usd per shares)</t>
  </si>
  <si>
    <t>Restricted stock unit awards forfeited (usd per shares)</t>
  </si>
  <si>
    <t>Restricted stock unit awards vested (usd per shares)</t>
  </si>
  <si>
    <t>Non-vested restricted stock unit awards outstanding, end of year (usd per shares)</t>
  </si>
  <si>
    <t>Restricted stock unit awards | Maximum</t>
  </si>
  <si>
    <t>Restricted stock units awards outside of equity compensation plan | Chief Executive Officer</t>
  </si>
  <si>
    <t>Stock-Based Compensation - Employee Stock Purchase Plan (Details) - 2014 ESPP - USD ($) $ / shares in Units, $ in Thousands</t>
  </si>
  <si>
    <t>Apr. 22, 2014</t>
  </si>
  <si>
    <t>6 months</t>
  </si>
  <si>
    <t>Length of purchase intervals under ESPP plan</t>
  </si>
  <si>
    <t>Percentage of purchase price per share (percent)</t>
  </si>
  <si>
    <t>85.00%</t>
  </si>
  <si>
    <t>Maximum payroll deductions allowed to purchase shares of common stock on purchase dates (percent)</t>
  </si>
  <si>
    <t>15.00%</t>
  </si>
  <si>
    <t>Maximum number of common stock permitted to be purchased by employees on any one purchase date under ESPP</t>
  </si>
  <si>
    <t>Maximum fair value of shares permitted to be purchased under ESPP (usd per share)</t>
  </si>
  <si>
    <t>Shares of common stock reserved for future issuance (shares)</t>
  </si>
  <si>
    <t>Unrecognized compensation cost related to awards</t>
  </si>
  <si>
    <t>Minimum</t>
  </si>
  <si>
    <t>42.00%</t>
  </si>
  <si>
    <t>28.00%</t>
  </si>
  <si>
    <t>0.46%</t>
  </si>
  <si>
    <t>0.07%</t>
  </si>
  <si>
    <t>Maximum</t>
  </si>
  <si>
    <t>52.00%</t>
  </si>
  <si>
    <t>35.00%</t>
  </si>
  <si>
    <t>0.49%</t>
  </si>
  <si>
    <t>0.22%</t>
  </si>
  <si>
    <t>Stock-Based Compensation - Stock-Option Compensation Awards with Market Conditions (Details) - USD ($) $ / shares in Units, $ in Thousands</t>
  </si>
  <si>
    <t>Fair value of stock options granted</t>
  </si>
  <si>
    <t>Performance options award | Vest on average thirty day share price of $4 per share</t>
  </si>
  <si>
    <t>Award vesting rights (percent)</t>
  </si>
  <si>
    <t>Market conditions, average number of days for share price target</t>
  </si>
  <si>
    <t>30 days</t>
  </si>
  <si>
    <t>Market conditions, target average thirty day share price (usd per share)</t>
  </si>
  <si>
    <t>1 year 3 months 8 days</t>
  </si>
  <si>
    <t>Performance options award | Vest on average thirty day share price of $5 per share</t>
  </si>
  <si>
    <t>1 year 9 months</t>
  </si>
  <si>
    <t>Stock-Based Compensation - Stock Compensation Awards with Market Conditions Valuation Assumptions (Details) - Performance options award</t>
  </si>
  <si>
    <t>Jul. 10, 2017$ / shares</t>
  </si>
  <si>
    <t>Exercise price</t>
  </si>
  <si>
    <t>2.38%</t>
  </si>
  <si>
    <t>Average expected life (in years)</t>
  </si>
  <si>
    <t>Maturity</t>
  </si>
  <si>
    <t>Cost of equity</t>
  </si>
  <si>
    <t>17.00%</t>
  </si>
  <si>
    <t>Net Income (Loss) Per Share Attributable to Common Stockholders - Calculation of Basic and Diluted Net Loss Per Share (Details) - USD ($) $ / shares in Units, $ in Thousands</t>
  </si>
  <si>
    <t>3 Months Ended</t>
  </si>
  <si>
    <t>Numerator:</t>
  </si>
  <si>
    <t>Denominator:</t>
  </si>
  <si>
    <t>Weighted-average number of shares of common stock outstanding for basic and diluted net loss per share attributable to common stockholders</t>
  </si>
  <si>
    <t>Basic and diluted net income (loss) per share:</t>
  </si>
  <si>
    <t>Loss from continuing operations (usd per share)</t>
  </si>
  <si>
    <t>Income (loss) from discontinued operations (usd per share)</t>
  </si>
  <si>
    <t>Net Income (Loss) Per Share Attributable to Common Stockholders - Antidilutive Securities (Details) - shares</t>
  </si>
  <si>
    <t>Securities excluded from the calculation of weighted average common shares outstanding</t>
  </si>
  <si>
    <t>Total anti-dilutive securities outstanding (shares)</t>
  </si>
  <si>
    <t>Warrants to purchase common stock</t>
  </si>
  <si>
    <t>Employee Benefit Plan - Narrative (Details) - USD ($) $ in Thousands</t>
  </si>
  <si>
    <t>Employee benefit plan</t>
  </si>
  <si>
    <t>Employer match of each participant's eligible contributions (percent)</t>
  </si>
  <si>
    <t>Total employer matching contributions to the Plan</t>
  </si>
  <si>
    <t>Employer matching contribution as a percentage of each participant's eligible base salary (percent)</t>
  </si>
  <si>
    <t>3.00%</t>
  </si>
  <si>
    <t>Supplemental Disclosure of Cash Flow Information (Details) - USD ($) $ in Thousands</t>
  </si>
  <si>
    <t>Supplemental disclosure of cash flow activities:</t>
  </si>
  <si>
    <t>Cash paid for income taxes</t>
  </si>
  <si>
    <t>Cash paid for interest expense</t>
  </si>
  <si>
    <t>Supplemental disclosure of non-cash investing and financing activities:</t>
  </si>
  <si>
    <t>Common stock issued for settlement of restricted stock unit awards</t>
  </si>
  <si>
    <t>Purchase of property and equipment in accounts payable and accrued expenses</t>
  </si>
  <si>
    <t>Contingent consideration on acquisition</t>
  </si>
  <si>
    <t>Segment and Geographic Information - Narrative (Details)</t>
  </si>
  <si>
    <t>Dec. 31, 2017segment</t>
  </si>
  <si>
    <t>Number of operating segments</t>
  </si>
  <si>
    <t>Number of reportable segments</t>
  </si>
  <si>
    <t>Quarterly Results of Operations (Details) - USD ($) $ / shares in Units, $ in Thousand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_(&quot;AUD &quot;#,##0_);_(&quot;AUD &quot;(#,##0)" numFmtId="168"/>
    <numFmt formatCode="_(&quot;Milestone &quot;#,##0_);_(&quot;Milestone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7579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04.3</v>
      </c>
    </row>
    <row r="15" spans="1:4">
      <c r="A15" s="4" t="s">
        <v>25</v>
      </c>
      <c r="C15" s="5" t="n">
        <v>52017481</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6320</v>
      </c>
      <c r="C3" s="7" t="n">
        <v>43160</v>
      </c>
    </row>
    <row r="4" spans="1:3">
      <c r="A4" s="4" t="s">
        <v>33</v>
      </c>
      <c r="B4" s="5" t="n">
        <v>59288</v>
      </c>
      <c r="C4" s="5" t="n">
        <v>29429</v>
      </c>
    </row>
    <row r="5" spans="1:3">
      <c r="A5" s="4" t="s">
        <v>34</v>
      </c>
      <c r="B5" s="5" t="n">
        <v>2499</v>
      </c>
      <c r="C5" s="5" t="n">
        <v>1833</v>
      </c>
    </row>
    <row r="6" spans="1:3">
      <c r="A6" s="4" t="s">
        <v>35</v>
      </c>
      <c r="B6" s="5" t="n">
        <v>0</v>
      </c>
      <c r="C6" s="5" t="n">
        <v>50170</v>
      </c>
    </row>
    <row r="7" spans="1:3">
      <c r="A7" s="4" t="s">
        <v>36</v>
      </c>
      <c r="B7" s="5" t="n">
        <v>138107</v>
      </c>
      <c r="C7" s="5" t="n">
        <v>124592</v>
      </c>
    </row>
    <row r="8" spans="1:3">
      <c r="A8" s="3" t="s">
        <v>37</v>
      </c>
    </row>
    <row r="9" spans="1:3">
      <c r="A9" s="4" t="s">
        <v>38</v>
      </c>
      <c r="B9" s="5" t="n">
        <v>0</v>
      </c>
      <c r="C9" s="5" t="n">
        <v>770</v>
      </c>
    </row>
    <row r="10" spans="1:3">
      <c r="A10" s="4" t="s">
        <v>39</v>
      </c>
      <c r="B10" s="5" t="n">
        <v>3194</v>
      </c>
      <c r="C10" s="5" t="n">
        <v>7141</v>
      </c>
    </row>
    <row r="11" spans="1:3">
      <c r="A11" s="4" t="s">
        <v>40</v>
      </c>
      <c r="B11" s="5" t="n">
        <v>1307</v>
      </c>
      <c r="C11" s="5" t="n">
        <v>1544</v>
      </c>
    </row>
    <row r="12" spans="1:3">
      <c r="A12" s="4" t="s">
        <v>41</v>
      </c>
      <c r="B12" s="5" t="n">
        <v>6320</v>
      </c>
      <c r="C12" s="5" t="n">
        <v>6228</v>
      </c>
    </row>
    <row r="13" spans="1:3">
      <c r="A13" s="4" t="s">
        <v>42</v>
      </c>
      <c r="B13" s="5" t="n">
        <v>332</v>
      </c>
      <c r="C13" s="5" t="n">
        <v>0</v>
      </c>
    </row>
    <row r="14" spans="1:3">
      <c r="A14" s="4" t="s">
        <v>43</v>
      </c>
      <c r="B14" s="5" t="n">
        <v>1168</v>
      </c>
      <c r="C14" s="5" t="n">
        <v>1251</v>
      </c>
    </row>
    <row r="15" spans="1:3">
      <c r="A15" s="4" t="s">
        <v>44</v>
      </c>
      <c r="B15" s="5" t="n">
        <v>0</v>
      </c>
      <c r="C15" s="5" t="n">
        <v>12699</v>
      </c>
    </row>
    <row r="16" spans="1:3">
      <c r="A16" s="4" t="s">
        <v>45</v>
      </c>
      <c r="B16" s="5" t="n">
        <v>12321</v>
      </c>
      <c r="C16" s="5" t="n">
        <v>29633</v>
      </c>
    </row>
    <row r="17" spans="1:3">
      <c r="A17" s="4" t="s">
        <v>46</v>
      </c>
      <c r="B17" s="5" t="n">
        <v>150428</v>
      </c>
      <c r="C17" s="5" t="n">
        <v>154225</v>
      </c>
    </row>
    <row r="18" spans="1:3">
      <c r="A18" s="3" t="s">
        <v>47</v>
      </c>
    </row>
    <row r="19" spans="1:3">
      <c r="A19" s="4" t="s">
        <v>48</v>
      </c>
      <c r="B19" s="5" t="n">
        <v>59419</v>
      </c>
      <c r="C19" s="5" t="n">
        <v>32998</v>
      </c>
    </row>
    <row r="20" spans="1:3">
      <c r="A20" s="4" t="s">
        <v>49</v>
      </c>
      <c r="B20" s="5" t="n">
        <v>808</v>
      </c>
      <c r="C20" s="5" t="n">
        <v>704</v>
      </c>
    </row>
    <row r="21" spans="1:3">
      <c r="A21" s="4" t="s">
        <v>50</v>
      </c>
      <c r="B21" s="5" t="n">
        <v>0</v>
      </c>
      <c r="C21" s="5" t="n">
        <v>2483</v>
      </c>
    </row>
    <row r="22" spans="1:3">
      <c r="A22" s="4" t="s">
        <v>51</v>
      </c>
      <c r="B22" s="5" t="n">
        <v>674</v>
      </c>
      <c r="C22" s="5" t="n">
        <v>0</v>
      </c>
    </row>
    <row r="23" spans="1:3">
      <c r="A23" s="4" t="s">
        <v>52</v>
      </c>
      <c r="B23" s="5" t="n">
        <v>53</v>
      </c>
      <c r="C23" s="5" t="n">
        <v>179</v>
      </c>
    </row>
    <row r="24" spans="1:3">
      <c r="A24" s="4" t="s">
        <v>53</v>
      </c>
      <c r="B24" s="5" t="n">
        <v>0</v>
      </c>
      <c r="C24" s="5" t="n">
        <v>32060</v>
      </c>
    </row>
    <row r="25" spans="1:3">
      <c r="A25" s="4" t="s">
        <v>54</v>
      </c>
      <c r="B25" s="5" t="n">
        <v>60954</v>
      </c>
      <c r="C25" s="5" t="n">
        <v>68424</v>
      </c>
    </row>
    <row r="26" spans="1:3">
      <c r="A26" s="3" t="s">
        <v>55</v>
      </c>
    </row>
    <row r="27" spans="1:3">
      <c r="A27" s="4" t="s">
        <v>56</v>
      </c>
      <c r="B27" s="5" t="n">
        <v>5260</v>
      </c>
      <c r="C27" s="5" t="n">
        <v>5996</v>
      </c>
    </row>
    <row r="28" spans="1:3">
      <c r="A28" s="4" t="s">
        <v>57</v>
      </c>
      <c r="B28" s="5" t="n">
        <v>338</v>
      </c>
      <c r="C28" s="5" t="n">
        <v>447</v>
      </c>
    </row>
    <row r="29" spans="1:3">
      <c r="A29" s="4" t="s">
        <v>58</v>
      </c>
      <c r="B29" s="5" t="n">
        <v>737</v>
      </c>
      <c r="C29" s="5" t="n">
        <v>0</v>
      </c>
    </row>
    <row r="30" spans="1:3">
      <c r="A30" s="4" t="s">
        <v>59</v>
      </c>
      <c r="B30" s="5" t="n">
        <v>0</v>
      </c>
      <c r="C30" s="5" t="n">
        <v>836</v>
      </c>
    </row>
    <row r="31" spans="1:3">
      <c r="A31" s="4" t="s">
        <v>60</v>
      </c>
      <c r="B31" s="5" t="n">
        <v>67289</v>
      </c>
      <c r="C31" s="5" t="n">
        <v>75703</v>
      </c>
    </row>
    <row r="32" spans="1:3">
      <c r="A32" s="4" t="s">
        <v>61</v>
      </c>
      <c r="B32" s="4" t="s">
        <v>62</v>
      </c>
      <c r="C32" s="4" t="s">
        <v>62</v>
      </c>
    </row>
    <row r="33" spans="1:3">
      <c r="A33" s="3" t="s">
        <v>63</v>
      </c>
    </row>
    <row r="34" spans="1:3">
      <c r="A34" s="4" t="s">
        <v>64</v>
      </c>
      <c r="B34" s="5" t="n">
        <v>5</v>
      </c>
      <c r="C34" s="5" t="n">
        <v>5</v>
      </c>
    </row>
    <row r="35" spans="1:3">
      <c r="A35" s="4" t="s">
        <v>65</v>
      </c>
      <c r="B35" s="5" t="n">
        <v>-8443</v>
      </c>
      <c r="C35" s="5" t="n">
        <v>-6037</v>
      </c>
    </row>
    <row r="36" spans="1:3">
      <c r="A36" s="4" t="s">
        <v>66</v>
      </c>
      <c r="B36" s="5" t="n">
        <v>288277</v>
      </c>
      <c r="C36" s="5" t="n">
        <v>283486</v>
      </c>
    </row>
    <row r="37" spans="1:3">
      <c r="A37" s="4" t="s">
        <v>67</v>
      </c>
      <c r="B37" s="5" t="n">
        <v>-232</v>
      </c>
      <c r="C37" s="5" t="n">
        <v>-331</v>
      </c>
    </row>
    <row r="38" spans="1:3">
      <c r="A38" s="4" t="s">
        <v>68</v>
      </c>
      <c r="B38" s="5" t="n">
        <v>-196468</v>
      </c>
      <c r="C38" s="5" t="n">
        <v>-198601</v>
      </c>
    </row>
    <row r="39" spans="1:3">
      <c r="A39" s="4" t="s">
        <v>69</v>
      </c>
      <c r="B39" s="5" t="n">
        <v>83139</v>
      </c>
      <c r="C39" s="5" t="n">
        <v>78522</v>
      </c>
    </row>
    <row r="40" spans="1:3">
      <c r="A40" s="4" t="s">
        <v>70</v>
      </c>
      <c r="B40" s="7" t="n">
        <v>150428</v>
      </c>
      <c r="C40" s="7" t="n">
        <v>1542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4"/>
    <col customWidth="1" max="2" min="2" width="80"/>
  </cols>
  <sheetData>
    <row r="1" spans="1:2">
      <c r="A1" s="1" t="s">
        <v>246</v>
      </c>
      <c r="B1" s="2" t="s">
        <v>1</v>
      </c>
    </row>
    <row r="2" spans="1:2">
      <c r="B2" s="2" t="s">
        <v>2</v>
      </c>
    </row>
    <row r="3" spans="1:2">
      <c r="A3" s="3" t="s">
        <v>190</v>
      </c>
    </row>
    <row r="4" spans="1:2">
      <c r="A4" s="4" t="s">
        <v>247</v>
      </c>
      <c r="B4" s="4" t="s">
        <v>248</v>
      </c>
    </row>
    <row r="5" spans="1:2">
      <c r="A5" s="4" t="s">
        <v>249</v>
      </c>
      <c r="B5" s="4" t="s">
        <v>250</v>
      </c>
    </row>
    <row r="6" spans="1:2">
      <c r="A6" s="4" t="s">
        <v>251</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01</v>
      </c>
      <c r="B12" s="4" t="s">
        <v>262</v>
      </c>
    </row>
    <row r="13" spans="1:2">
      <c r="A13" s="4" t="s">
        <v>263</v>
      </c>
      <c r="B13" s="4" t="s">
        <v>264</v>
      </c>
    </row>
    <row r="14" spans="1:2">
      <c r="A14" s="4" t="s">
        <v>207</v>
      </c>
      <c r="B14" s="4" t="s">
        <v>265</v>
      </c>
    </row>
    <row r="15" spans="1:2">
      <c r="A15" s="4" t="s">
        <v>266</v>
      </c>
      <c r="B15" s="4" t="s">
        <v>267</v>
      </c>
    </row>
    <row r="16" spans="1:2">
      <c r="A16" s="4" t="s">
        <v>268</v>
      </c>
      <c r="B16" s="4" t="s">
        <v>269</v>
      </c>
    </row>
    <row r="17" spans="1:2">
      <c r="A17" s="4" t="s">
        <v>270</v>
      </c>
      <c r="B17" s="4" t="s">
        <v>271</v>
      </c>
    </row>
    <row r="18" spans="1:2">
      <c r="A18" s="4" t="s">
        <v>272</v>
      </c>
      <c r="B18" s="4" t="s">
        <v>273</v>
      </c>
    </row>
    <row r="19" spans="1:2">
      <c r="A19" s="4" t="s">
        <v>274</v>
      </c>
      <c r="B19" s="4" t="s">
        <v>275</v>
      </c>
    </row>
    <row r="20" spans="1:2">
      <c r="A20" s="4" t="s">
        <v>276</v>
      </c>
      <c r="B20" s="4" t="s">
        <v>277</v>
      </c>
    </row>
    <row r="21" spans="1:2">
      <c r="A21" s="4" t="s">
        <v>210</v>
      </c>
      <c r="B21" s="4" t="s">
        <v>278</v>
      </c>
    </row>
    <row r="22" spans="1:2">
      <c r="A22" s="4" t="s">
        <v>231</v>
      </c>
      <c r="B22" s="4" t="s">
        <v>279</v>
      </c>
    </row>
    <row r="23" spans="1:2">
      <c r="A23" s="4" t="s">
        <v>280</v>
      </c>
      <c r="B23" s="4" t="s">
        <v>281</v>
      </c>
    </row>
    <row r="24" spans="1:2">
      <c r="A24" s="4" t="s">
        <v>282</v>
      </c>
      <c r="B24" s="4" t="s">
        <v>283</v>
      </c>
    </row>
    <row r="25" spans="1:2">
      <c r="A25" s="4" t="s">
        <v>284</v>
      </c>
      <c r="B25"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0</v>
      </c>
    </row>
    <row r="2" spans="1:3">
      <c r="A2" s="3" t="s">
        <v>72</v>
      </c>
    </row>
    <row r="3" spans="1:3">
      <c r="A3" s="4" t="s">
        <v>73</v>
      </c>
      <c r="B3" s="8" t="n">
        <v>0.0001</v>
      </c>
      <c r="C3" s="8" t="n">
        <v>0.0001</v>
      </c>
    </row>
    <row r="4" spans="1:3">
      <c r="A4" s="4" t="s">
        <v>74</v>
      </c>
      <c r="B4" s="5" t="n">
        <v>250000000</v>
      </c>
      <c r="C4" s="5" t="n">
        <v>250000000</v>
      </c>
    </row>
    <row r="5" spans="1:3">
      <c r="A5" s="4" t="s">
        <v>75</v>
      </c>
      <c r="B5" s="5" t="n">
        <v>55136038</v>
      </c>
      <c r="C5" s="5" t="n">
        <v>53292956</v>
      </c>
    </row>
    <row r="6" spans="1:3">
      <c r="A6" s="4" t="s">
        <v>76</v>
      </c>
      <c r="B6" s="5" t="n">
        <v>51290542</v>
      </c>
      <c r="C6" s="5" t="n">
        <v>50431324</v>
      </c>
    </row>
    <row r="7" spans="1:3">
      <c r="A7" s="4" t="s">
        <v>77</v>
      </c>
      <c r="B7" s="5" t="n">
        <v>3845496</v>
      </c>
      <c r="C7" s="5" t="n">
        <v>28616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90</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93</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96</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1</v>
      </c>
      <c r="B1" s="2" t="s">
        <v>1</v>
      </c>
    </row>
    <row r="2" spans="1:2">
      <c r="B2" s="2" t="s">
        <v>2</v>
      </c>
    </row>
    <row r="3" spans="1:2">
      <c r="A3" s="3" t="s">
        <v>199</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4</v>
      </c>
      <c r="B1" s="2" t="s">
        <v>1</v>
      </c>
    </row>
    <row r="2" spans="1:2">
      <c r="B2" s="2" t="s">
        <v>2</v>
      </c>
    </row>
    <row r="3" spans="1:2">
      <c r="A3" s="3" t="s">
        <v>202</v>
      </c>
    </row>
    <row r="4" spans="1:2">
      <c r="A4" s="4" t="s">
        <v>305</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08</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1</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3</v>
      </c>
      <c r="B1" s="2" t="s">
        <v>1</v>
      </c>
    </row>
    <row r="2" spans="1:2">
      <c r="B2" s="2" t="s">
        <v>2</v>
      </c>
    </row>
    <row r="3" spans="1:2">
      <c r="A3" s="3" t="s">
        <v>214</v>
      </c>
    </row>
    <row r="4" spans="1:2">
      <c r="A4" s="4" t="s">
        <v>324</v>
      </c>
      <c r="B4"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0</v>
      </c>
    </row>
    <row r="4" spans="1:2">
      <c r="A4" s="4" t="s">
        <v>327</v>
      </c>
      <c r="B4"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9</v>
      </c>
      <c r="B1" s="2" t="s">
        <v>1</v>
      </c>
    </row>
    <row r="2" spans="1:2">
      <c r="B2" s="2" t="s">
        <v>2</v>
      </c>
    </row>
    <row r="3" spans="1:2">
      <c r="A3" s="3" t="s">
        <v>223</v>
      </c>
    </row>
    <row r="4" spans="1:2">
      <c r="A4" s="4" t="s">
        <v>330</v>
      </c>
      <c r="B4"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7" t="n">
        <v>43799</v>
      </c>
      <c r="C4" s="7" t="n">
        <v>29121</v>
      </c>
      <c r="D4" s="7" t="n">
        <v>9611</v>
      </c>
    </row>
    <row r="5" spans="1:4">
      <c r="A5" s="4" t="s">
        <v>82</v>
      </c>
      <c r="B5" s="5" t="n">
        <v>3448</v>
      </c>
      <c r="C5" s="5" t="n">
        <v>2211</v>
      </c>
      <c r="D5" s="5" t="n">
        <v>945</v>
      </c>
    </row>
    <row r="6" spans="1:4">
      <c r="A6" s="4" t="s">
        <v>83</v>
      </c>
      <c r="B6" s="5" t="n">
        <v>40351</v>
      </c>
      <c r="C6" s="5" t="n">
        <v>26910</v>
      </c>
      <c r="D6" s="5" t="n">
        <v>8666</v>
      </c>
    </row>
    <row r="7" spans="1:4">
      <c r="A7" s="3" t="s">
        <v>84</v>
      </c>
    </row>
    <row r="8" spans="1:4">
      <c r="A8" s="4" t="s">
        <v>85</v>
      </c>
      <c r="B8" s="5" t="n">
        <v>8586</v>
      </c>
      <c r="C8" s="5" t="n">
        <v>6961</v>
      </c>
      <c r="D8" s="5" t="n">
        <v>4762</v>
      </c>
    </row>
    <row r="9" spans="1:4">
      <c r="A9" s="4" t="s">
        <v>86</v>
      </c>
      <c r="B9" s="5" t="n">
        <v>28073</v>
      </c>
      <c r="C9" s="5" t="n">
        <v>22297</v>
      </c>
      <c r="D9" s="5" t="n">
        <v>13841</v>
      </c>
    </row>
    <row r="10" spans="1:4">
      <c r="A10" s="4" t="s">
        <v>87</v>
      </c>
      <c r="B10" s="5" t="n">
        <v>20197</v>
      </c>
      <c r="C10" s="5" t="n">
        <v>16069</v>
      </c>
      <c r="D10" s="5" t="n">
        <v>16883</v>
      </c>
    </row>
    <row r="11" spans="1:4">
      <c r="A11" s="4" t="s">
        <v>88</v>
      </c>
      <c r="B11" s="5" t="n">
        <v>4586</v>
      </c>
      <c r="C11" s="5" t="n">
        <v>3754</v>
      </c>
      <c r="D11" s="5" t="n">
        <v>2176</v>
      </c>
    </row>
    <row r="12" spans="1:4">
      <c r="A12" s="4" t="s">
        <v>89</v>
      </c>
      <c r="B12" s="5" t="n">
        <v>148</v>
      </c>
      <c r="C12" s="5" t="n">
        <v>1263</v>
      </c>
      <c r="D12" s="5" t="n">
        <v>0</v>
      </c>
    </row>
    <row r="13" spans="1:4">
      <c r="A13" s="4" t="s">
        <v>90</v>
      </c>
      <c r="B13" s="5" t="n">
        <v>61590</v>
      </c>
      <c r="C13" s="5" t="n">
        <v>50344</v>
      </c>
      <c r="D13" s="5" t="n">
        <v>37662</v>
      </c>
    </row>
    <row r="14" spans="1:4">
      <c r="A14" s="4" t="s">
        <v>91</v>
      </c>
      <c r="B14" s="5" t="n">
        <v>-21239</v>
      </c>
      <c r="C14" s="5" t="n">
        <v>-23434</v>
      </c>
      <c r="D14" s="5" t="n">
        <v>-28996</v>
      </c>
    </row>
    <row r="15" spans="1:4">
      <c r="A15" s="3" t="s">
        <v>92</v>
      </c>
    </row>
    <row r="16" spans="1:4">
      <c r="A16" s="4" t="s">
        <v>93</v>
      </c>
      <c r="B16" s="5" t="n">
        <v>-268</v>
      </c>
      <c r="C16" s="5" t="n">
        <v>-129</v>
      </c>
      <c r="D16" s="5" t="n">
        <v>-10</v>
      </c>
    </row>
    <row r="17" spans="1:4">
      <c r="A17" s="4" t="s">
        <v>94</v>
      </c>
      <c r="B17" s="5" t="n">
        <v>1460</v>
      </c>
      <c r="C17" s="5" t="n">
        <v>-123</v>
      </c>
      <c r="D17" s="5" t="n">
        <v>30</v>
      </c>
    </row>
    <row r="18" spans="1:4">
      <c r="A18" s="4" t="s">
        <v>95</v>
      </c>
      <c r="B18" s="5" t="n">
        <v>1192</v>
      </c>
      <c r="C18" s="5" t="n">
        <v>-252</v>
      </c>
      <c r="D18" s="5" t="n">
        <v>20</v>
      </c>
    </row>
    <row r="19" spans="1:4">
      <c r="A19" s="4" t="s">
        <v>96</v>
      </c>
      <c r="B19" s="5" t="n">
        <v>-20047</v>
      </c>
      <c r="C19" s="5" t="n">
        <v>-23686</v>
      </c>
      <c r="D19" s="5" t="n">
        <v>-28976</v>
      </c>
    </row>
    <row r="20" spans="1:4">
      <c r="A20" s="4" t="s">
        <v>97</v>
      </c>
      <c r="B20" s="5" t="n">
        <v>-347</v>
      </c>
      <c r="C20" s="5" t="n">
        <v>164</v>
      </c>
      <c r="D20" s="5" t="n">
        <v>200</v>
      </c>
    </row>
    <row r="21" spans="1:4">
      <c r="A21" s="4" t="s">
        <v>98</v>
      </c>
      <c r="B21" s="5" t="n">
        <v>-19700</v>
      </c>
      <c r="C21" s="5" t="n">
        <v>-23850</v>
      </c>
      <c r="D21" s="5" t="n">
        <v>-29176</v>
      </c>
    </row>
    <row r="22" spans="1:4">
      <c r="A22" s="4" t="s">
        <v>99</v>
      </c>
      <c r="B22" s="5" t="n">
        <v>14626</v>
      </c>
      <c r="C22" s="5" t="n">
        <v>0</v>
      </c>
      <c r="D22" s="5" t="n">
        <v>0</v>
      </c>
    </row>
    <row r="23" spans="1:4">
      <c r="A23" s="4" t="s">
        <v>100</v>
      </c>
      <c r="B23" s="5" t="n">
        <v>7301</v>
      </c>
      <c r="C23" s="5" t="n">
        <v>2903</v>
      </c>
      <c r="D23" s="5" t="n">
        <v>-14054</v>
      </c>
    </row>
    <row r="24" spans="1:4">
      <c r="A24" s="4" t="s">
        <v>101</v>
      </c>
      <c r="B24" s="5" t="n">
        <v>21927</v>
      </c>
      <c r="C24" s="5" t="n">
        <v>2903</v>
      </c>
      <c r="D24" s="5" t="n">
        <v>-14054</v>
      </c>
    </row>
    <row r="25" spans="1:4">
      <c r="A25" s="4" t="s">
        <v>102</v>
      </c>
      <c r="B25" s="7" t="n">
        <v>2227</v>
      </c>
      <c r="C25" s="7" t="n">
        <v>-20947</v>
      </c>
      <c r="D25" s="7" t="n">
        <v>-43230</v>
      </c>
    </row>
    <row r="26" spans="1:4">
      <c r="A26" s="3" t="s">
        <v>103</v>
      </c>
    </row>
    <row r="27" spans="1:4">
      <c r="A27" s="4" t="s">
        <v>104</v>
      </c>
      <c r="B27" s="9" t="n">
        <v>-0.39</v>
      </c>
      <c r="C27" s="9" t="n">
        <v>-0.46</v>
      </c>
      <c r="D27" s="9" t="n">
        <v>-0.57</v>
      </c>
    </row>
    <row r="28" spans="1:4">
      <c r="A28" s="4" t="s">
        <v>105</v>
      </c>
      <c r="B28" s="10" t="n">
        <v>0.43</v>
      </c>
      <c r="C28" s="10" t="n">
        <v>0.06</v>
      </c>
      <c r="D28" s="10" t="n">
        <v>-0.27</v>
      </c>
    </row>
    <row r="29" spans="1:4">
      <c r="A29" s="4" t="s">
        <v>106</v>
      </c>
      <c r="B29" s="9" t="n">
        <v>0.04</v>
      </c>
      <c r="C29" s="9" t="n">
        <v>-0.4</v>
      </c>
      <c r="D29" s="9" t="n">
        <v>-0.84</v>
      </c>
    </row>
    <row r="30" spans="1:4">
      <c r="A30" s="3" t="s">
        <v>107</v>
      </c>
    </row>
    <row r="31" spans="1:4">
      <c r="A31" s="4" t="s">
        <v>108</v>
      </c>
      <c r="B31" s="5" t="n">
        <v>50511366</v>
      </c>
      <c r="C31" s="5" t="n">
        <v>52279738</v>
      </c>
      <c r="D31" s="5" t="n">
        <v>5168439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2</v>
      </c>
      <c r="B1" s="2" t="s">
        <v>1</v>
      </c>
    </row>
    <row r="2" spans="1:2">
      <c r="B2" s="2" t="s">
        <v>2</v>
      </c>
    </row>
    <row r="3" spans="1:2">
      <c r="A3" s="3" t="s">
        <v>226</v>
      </c>
    </row>
    <row r="4" spans="1:2">
      <c r="A4" s="4" t="s">
        <v>333</v>
      </c>
      <c r="B4"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29</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row r="10" spans="1:2">
      <c r="A10" s="4" t="s">
        <v>348</v>
      </c>
      <c r="B10" s="4" t="s">
        <v>349</v>
      </c>
    </row>
    <row r="11" spans="1:2">
      <c r="A11" s="4" t="s">
        <v>350</v>
      </c>
      <c r="B11"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32</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7</v>
      </c>
      <c r="B1" s="2" t="s">
        <v>1</v>
      </c>
    </row>
    <row r="2" spans="1:2">
      <c r="B2" s="2" t="s">
        <v>2</v>
      </c>
    </row>
    <row r="3" spans="1:2">
      <c r="A3" s="3" t="s">
        <v>238</v>
      </c>
    </row>
    <row r="4" spans="1:2">
      <c r="A4" s="4" t="s">
        <v>358</v>
      </c>
      <c r="B4" s="4" t="s">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0</v>
      </c>
      <c r="B1" s="2" t="s">
        <v>1</v>
      </c>
    </row>
    <row r="2" spans="1:2">
      <c r="B2" s="2" t="s">
        <v>2</v>
      </c>
    </row>
    <row r="3" spans="1:2">
      <c r="A3" s="3" t="s">
        <v>244</v>
      </c>
    </row>
    <row r="4" spans="1:2">
      <c r="A4" s="4" t="s">
        <v>361</v>
      </c>
      <c r="B4" s="4" t="s">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363</v>
      </c>
      <c r="B1" s="2" t="s">
        <v>364</v>
      </c>
    </row>
    <row r="2" spans="1:2">
      <c r="A2" s="4" t="s">
        <v>365</v>
      </c>
    </row>
    <row r="3" spans="1:2">
      <c r="A3" s="3" t="s">
        <v>366</v>
      </c>
    </row>
    <row r="4" spans="1:2">
      <c r="A4" s="4" t="s">
        <v>367</v>
      </c>
      <c r="B4" s="7" t="n">
        <v>5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8</v>
      </c>
      <c r="B1" s="2" t="s">
        <v>1</v>
      </c>
    </row>
    <row r="2" spans="1:4">
      <c r="B2" s="2" t="s">
        <v>2</v>
      </c>
      <c r="C2" s="2" t="s">
        <v>30</v>
      </c>
      <c r="D2" s="2" t="s">
        <v>79</v>
      </c>
    </row>
    <row r="3" spans="1:4">
      <c r="A3" s="4" t="s">
        <v>369</v>
      </c>
    </row>
    <row r="4" spans="1:4">
      <c r="A4" s="3" t="s">
        <v>370</v>
      </c>
    </row>
    <row r="5" spans="1:4">
      <c r="A5" s="4" t="s">
        <v>371</v>
      </c>
      <c r="D5" s="4" t="s">
        <v>372</v>
      </c>
    </row>
    <row r="6" spans="1:4">
      <c r="A6" s="4" t="s">
        <v>373</v>
      </c>
    </row>
    <row r="7" spans="1:4">
      <c r="A7" s="3" t="s">
        <v>370</v>
      </c>
    </row>
    <row r="8" spans="1:4">
      <c r="A8" s="4" t="s">
        <v>371</v>
      </c>
      <c r="B8" s="4" t="s">
        <v>374</v>
      </c>
    </row>
    <row r="9" spans="1:4">
      <c r="A9" s="4" t="s">
        <v>375</v>
      </c>
    </row>
    <row r="10" spans="1:4">
      <c r="A10" s="3" t="s">
        <v>370</v>
      </c>
    </row>
    <row r="11" spans="1:4">
      <c r="A11" s="4" t="s">
        <v>371</v>
      </c>
      <c r="C11" s="4" t="s">
        <v>37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7</v>
      </c>
      <c r="B1" s="2" t="s">
        <v>1</v>
      </c>
    </row>
    <row r="2" spans="1:4">
      <c r="B2" s="2" t="s">
        <v>2</v>
      </c>
      <c r="C2" s="2" t="s">
        <v>30</v>
      </c>
      <c r="D2" s="2" t="s">
        <v>79</v>
      </c>
    </row>
    <row r="3" spans="1:4">
      <c r="A3" s="3" t="s">
        <v>258</v>
      </c>
    </row>
    <row r="4" spans="1:4">
      <c r="A4" s="4" t="s">
        <v>378</v>
      </c>
      <c r="B4" s="7" t="n">
        <v>0</v>
      </c>
      <c r="C4" s="7" t="n">
        <v>770</v>
      </c>
    </row>
    <row r="5" spans="1:4">
      <c r="A5" s="3" t="s">
        <v>379</v>
      </c>
    </row>
    <row r="6" spans="1:4">
      <c r="A6" s="4" t="s">
        <v>380</v>
      </c>
      <c r="B6" s="5" t="n">
        <v>0</v>
      </c>
      <c r="C6" s="5" t="n">
        <v>0</v>
      </c>
      <c r="D6" s="7" t="n">
        <v>0</v>
      </c>
    </row>
    <row r="7" spans="1:4">
      <c r="A7" s="4" t="s">
        <v>381</v>
      </c>
      <c r="B7" s="5" t="n">
        <v>359</v>
      </c>
      <c r="C7" s="5" t="n">
        <v>0</v>
      </c>
      <c r="D7" s="5" t="n">
        <v>0</v>
      </c>
    </row>
    <row r="8" spans="1:4">
      <c r="A8" s="4" t="s">
        <v>382</v>
      </c>
      <c r="B8" s="7" t="n">
        <v>359</v>
      </c>
      <c r="C8" s="7" t="n">
        <v>0</v>
      </c>
      <c r="D8" s="7"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16"/>
  </cols>
  <sheetData>
    <row r="1" spans="1:2">
      <c r="A1" s="1" t="s">
        <v>383</v>
      </c>
      <c r="B1" s="2" t="s">
        <v>1</v>
      </c>
    </row>
    <row r="2" spans="1:2">
      <c r="B2" s="2" t="s">
        <v>2</v>
      </c>
    </row>
    <row r="3" spans="1:2">
      <c r="A3" s="4" t="s">
        <v>384</v>
      </c>
    </row>
    <row r="4" spans="1:2">
      <c r="A4" s="3" t="s">
        <v>201</v>
      </c>
    </row>
    <row r="5" spans="1:2">
      <c r="A5" s="4" t="s">
        <v>385</v>
      </c>
      <c r="B5" s="4" t="s">
        <v>386</v>
      </c>
    </row>
    <row r="6" spans="1:2">
      <c r="A6" s="4" t="s">
        <v>387</v>
      </c>
    </row>
    <row r="7" spans="1:2">
      <c r="A7" s="3" t="s">
        <v>201</v>
      </c>
    </row>
    <row r="8" spans="1:2">
      <c r="A8" s="4" t="s">
        <v>385</v>
      </c>
      <c r="B8" s="4" t="s">
        <v>388</v>
      </c>
    </row>
    <row r="9" spans="1:2">
      <c r="A9" s="4" t="s">
        <v>389</v>
      </c>
    </row>
    <row r="10" spans="1:2">
      <c r="A10" s="3" t="s">
        <v>201</v>
      </c>
    </row>
    <row r="11" spans="1:2">
      <c r="A11" s="4" t="s">
        <v>385</v>
      </c>
      <c r="B11" s="4" t="s">
        <v>386</v>
      </c>
    </row>
    <row r="12" spans="1:2">
      <c r="A12" s="4" t="s">
        <v>390</v>
      </c>
    </row>
    <row r="13" spans="1:2">
      <c r="A13" s="3" t="s">
        <v>201</v>
      </c>
    </row>
    <row r="14" spans="1:2">
      <c r="A14" s="4" t="s">
        <v>385</v>
      </c>
      <c r="B14" s="4" t="s">
        <v>3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s>
  <sheetData>
    <row r="1" spans="1:4">
      <c r="A1" s="1" t="s">
        <v>391</v>
      </c>
      <c r="B1" s="2" t="s">
        <v>1</v>
      </c>
    </row>
    <row r="2" spans="1:4">
      <c r="B2" s="2" t="s">
        <v>392</v>
      </c>
      <c r="C2" s="2" t="s">
        <v>393</v>
      </c>
      <c r="D2" s="2" t="s">
        <v>394</v>
      </c>
    </row>
    <row r="3" spans="1:4">
      <c r="A3" s="3" t="s">
        <v>395</v>
      </c>
    </row>
    <row r="4" spans="1:4">
      <c r="A4" s="4" t="s">
        <v>396</v>
      </c>
      <c r="B4" s="5" t="n">
        <v>1</v>
      </c>
    </row>
    <row r="5" spans="1:4">
      <c r="A5" s="4" t="s">
        <v>397</v>
      </c>
      <c r="B5" s="5" t="n">
        <v>1</v>
      </c>
    </row>
    <row r="6" spans="1:4">
      <c r="A6" s="4" t="s">
        <v>398</v>
      </c>
      <c r="B6" s="5" t="n">
        <v>1</v>
      </c>
    </row>
    <row r="7" spans="1:4">
      <c r="A7" s="4" t="s">
        <v>399</v>
      </c>
      <c r="B7" s="7" t="n">
        <v>0</v>
      </c>
      <c r="C7" s="7" t="n">
        <v>0</v>
      </c>
    </row>
    <row r="8" spans="1:4">
      <c r="A8" s="3" t="s">
        <v>274</v>
      </c>
    </row>
    <row r="9" spans="1:4">
      <c r="A9" s="4" t="s">
        <v>400</v>
      </c>
      <c r="B9" s="5" t="n">
        <v>183000</v>
      </c>
      <c r="C9" s="5" t="n">
        <v>17000</v>
      </c>
      <c r="D9" s="7" t="n">
        <v>0</v>
      </c>
    </row>
    <row r="10" spans="1:4">
      <c r="A10" s="3" t="s">
        <v>282</v>
      </c>
    </row>
    <row r="11" spans="1:4">
      <c r="A11" s="4" t="s">
        <v>133</v>
      </c>
      <c r="B11" s="5" t="n">
        <v>99000</v>
      </c>
      <c r="C11" s="5" t="n">
        <v>-276000</v>
      </c>
      <c r="D11" s="5" t="n">
        <v>-153000</v>
      </c>
    </row>
    <row r="12" spans="1:4">
      <c r="A12" s="4" t="s">
        <v>401</v>
      </c>
      <c r="B12" s="7" t="n">
        <v>44000</v>
      </c>
      <c r="C12" s="7" t="n">
        <v>-21000</v>
      </c>
      <c r="D12" s="5" t="n">
        <v>-4000</v>
      </c>
    </row>
    <row r="13" spans="1:4">
      <c r="A13" s="4" t="s">
        <v>402</v>
      </c>
    </row>
    <row r="14" spans="1:4">
      <c r="A14" s="3" t="s">
        <v>395</v>
      </c>
    </row>
    <row r="15" spans="1:4">
      <c r="A15" s="4" t="s">
        <v>403</v>
      </c>
      <c r="B15" s="4" t="s">
        <v>404</v>
      </c>
    </row>
    <row r="16" spans="1:4">
      <c r="A16" s="4" t="s">
        <v>405</v>
      </c>
    </row>
    <row r="17" spans="1:4">
      <c r="A17" s="3" t="s">
        <v>395</v>
      </c>
    </row>
    <row r="18" spans="1:4">
      <c r="A18" s="4" t="s">
        <v>403</v>
      </c>
      <c r="B18" s="4" t="s">
        <v>406</v>
      </c>
    </row>
    <row r="19" spans="1:4">
      <c r="A19" s="4" t="s">
        <v>407</v>
      </c>
    </row>
    <row r="20" spans="1:4">
      <c r="A20" s="3" t="s">
        <v>395</v>
      </c>
    </row>
    <row r="21" spans="1:4">
      <c r="A21" s="4" t="s">
        <v>399</v>
      </c>
      <c r="D21" s="7" t="n">
        <v>2089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0</v>
      </c>
      <c r="D2" s="2" t="s">
        <v>79</v>
      </c>
    </row>
    <row r="3" spans="1:4">
      <c r="A3" s="3" t="s">
        <v>110</v>
      </c>
    </row>
    <row r="4" spans="1:4">
      <c r="A4" s="4" t="s">
        <v>102</v>
      </c>
      <c r="B4" s="7" t="n">
        <v>2227</v>
      </c>
      <c r="C4" s="7" t="n">
        <v>-20947</v>
      </c>
      <c r="D4" s="7" t="n">
        <v>-43230</v>
      </c>
    </row>
    <row r="5" spans="1:4">
      <c r="A5" s="3" t="s">
        <v>111</v>
      </c>
    </row>
    <row r="6" spans="1:4">
      <c r="A6" s="4" t="s">
        <v>112</v>
      </c>
      <c r="B6" s="5" t="n">
        <v>99</v>
      </c>
      <c r="C6" s="5" t="n">
        <v>-276</v>
      </c>
      <c r="D6" s="5" t="n">
        <v>-153</v>
      </c>
    </row>
    <row r="7" spans="1:4">
      <c r="A7" s="4" t="s">
        <v>113</v>
      </c>
      <c r="B7" s="7" t="n">
        <v>2326</v>
      </c>
      <c r="C7" s="7" t="n">
        <v>-21223</v>
      </c>
      <c r="D7" s="7" t="n">
        <v>-4338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8</v>
      </c>
      <c r="B1" s="2" t="s">
        <v>409</v>
      </c>
      <c r="C1" s="2" t="s">
        <v>2</v>
      </c>
      <c r="D1" s="2" t="s">
        <v>30</v>
      </c>
      <c r="E1" s="2" t="s">
        <v>79</v>
      </c>
    </row>
    <row r="2" spans="1:5">
      <c r="A2" s="3" t="s">
        <v>366</v>
      </c>
    </row>
    <row r="3" spans="1:5">
      <c r="A3" s="4" t="s">
        <v>410</v>
      </c>
      <c r="B3" s="7" t="n">
        <v>1000</v>
      </c>
    </row>
    <row r="4" spans="1:5">
      <c r="A4" s="4" t="s">
        <v>411</v>
      </c>
      <c r="B4" s="4" t="s">
        <v>412</v>
      </c>
    </row>
    <row r="5" spans="1:5">
      <c r="A5" s="4" t="s">
        <v>99</v>
      </c>
      <c r="C5" s="7" t="n">
        <v>14626</v>
      </c>
      <c r="D5" s="7" t="n">
        <v>0</v>
      </c>
      <c r="E5" s="7" t="n">
        <v>0</v>
      </c>
    </row>
    <row r="6" spans="1:5">
      <c r="A6" s="4" t="s">
        <v>413</v>
      </c>
    </row>
    <row r="7" spans="1:5">
      <c r="A7" s="3" t="s">
        <v>366</v>
      </c>
    </row>
    <row r="8" spans="1:5">
      <c r="A8" s="4" t="s">
        <v>99</v>
      </c>
      <c r="B8" s="7" t="n">
        <v>14626</v>
      </c>
      <c r="C8" s="7" t="n">
        <v>14626</v>
      </c>
      <c r="D8" s="7" t="n">
        <v>0</v>
      </c>
      <c r="E8" s="7" t="n">
        <v>0</v>
      </c>
    </row>
    <row r="9" spans="1:5">
      <c r="A9" s="4" t="s">
        <v>414</v>
      </c>
    </row>
    <row r="10" spans="1:5">
      <c r="A10" s="3" t="s">
        <v>366</v>
      </c>
    </row>
    <row r="11" spans="1:5">
      <c r="A11" s="4" t="s">
        <v>367</v>
      </c>
      <c r="B11" s="5" t="n">
        <v>50000</v>
      </c>
    </row>
    <row r="12" spans="1:5">
      <c r="A12" s="4" t="s">
        <v>415</v>
      </c>
    </row>
    <row r="13" spans="1:5">
      <c r="A13" s="3" t="s">
        <v>366</v>
      </c>
    </row>
    <row r="14" spans="1:5">
      <c r="A14" s="4" t="s">
        <v>416</v>
      </c>
      <c r="B14" s="7" t="n">
        <v>1000</v>
      </c>
    </row>
    <row r="15" spans="1:5">
      <c r="A15" s="4" t="s">
        <v>417</v>
      </c>
      <c r="B15" s="4" t="s">
        <v>4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0</v>
      </c>
    </row>
    <row r="2" spans="1:3">
      <c r="A2" s="3" t="s">
        <v>366</v>
      </c>
    </row>
    <row r="3" spans="1:3">
      <c r="A3" s="4" t="s">
        <v>35</v>
      </c>
      <c r="B3" s="7" t="n">
        <v>0</v>
      </c>
      <c r="C3" s="7" t="n">
        <v>50170</v>
      </c>
    </row>
    <row r="4" spans="1:3">
      <c r="A4" s="4" t="s">
        <v>44</v>
      </c>
      <c r="B4" s="5" t="n">
        <v>0</v>
      </c>
      <c r="C4" s="5" t="n">
        <v>12699</v>
      </c>
    </row>
    <row r="5" spans="1:3">
      <c r="A5" s="4" t="s">
        <v>53</v>
      </c>
      <c r="B5" s="5" t="n">
        <v>0</v>
      </c>
      <c r="C5" s="5" t="n">
        <v>32060</v>
      </c>
    </row>
    <row r="6" spans="1:3">
      <c r="A6" s="4" t="s">
        <v>59</v>
      </c>
      <c r="B6" s="7" t="n">
        <v>0</v>
      </c>
      <c r="C6" s="5" t="n">
        <v>836</v>
      </c>
    </row>
    <row r="7" spans="1:3">
      <c r="A7" s="4" t="s">
        <v>419</v>
      </c>
    </row>
    <row r="8" spans="1:3">
      <c r="A8" s="3" t="s">
        <v>366</v>
      </c>
    </row>
    <row r="9" spans="1:3">
      <c r="A9" s="4" t="s">
        <v>420</v>
      </c>
      <c r="C9" s="5" t="n">
        <v>49598</v>
      </c>
    </row>
    <row r="10" spans="1:3">
      <c r="A10" s="4" t="s">
        <v>34</v>
      </c>
      <c r="C10" s="5" t="n">
        <v>572</v>
      </c>
    </row>
    <row r="11" spans="1:3">
      <c r="A11" s="4" t="s">
        <v>35</v>
      </c>
      <c r="C11" s="5" t="n">
        <v>50170</v>
      </c>
    </row>
    <row r="12" spans="1:3">
      <c r="A12" s="4" t="s">
        <v>421</v>
      </c>
      <c r="C12" s="5" t="n">
        <v>2515</v>
      </c>
    </row>
    <row r="13" spans="1:3">
      <c r="A13" s="4" t="s">
        <v>422</v>
      </c>
      <c r="C13" s="5" t="n">
        <v>5378</v>
      </c>
    </row>
    <row r="14" spans="1:3">
      <c r="A14" s="4" t="s">
        <v>41</v>
      </c>
      <c r="C14" s="5" t="n">
        <v>4530</v>
      </c>
    </row>
    <row r="15" spans="1:3">
      <c r="A15" s="4" t="s">
        <v>43</v>
      </c>
      <c r="C15" s="5" t="n">
        <v>276</v>
      </c>
    </row>
    <row r="16" spans="1:3">
      <c r="A16" s="4" t="s">
        <v>44</v>
      </c>
      <c r="C16" s="5" t="n">
        <v>12699</v>
      </c>
    </row>
    <row r="17" spans="1:3">
      <c r="A17" s="4" t="s">
        <v>48</v>
      </c>
      <c r="C17" s="5" t="n">
        <v>31693</v>
      </c>
    </row>
    <row r="18" spans="1:3">
      <c r="A18" s="4" t="s">
        <v>52</v>
      </c>
      <c r="C18" s="5" t="n">
        <v>5</v>
      </c>
    </row>
    <row r="19" spans="1:3">
      <c r="A19" s="4" t="s">
        <v>423</v>
      </c>
      <c r="C19" s="5" t="n">
        <v>362</v>
      </c>
    </row>
    <row r="20" spans="1:3">
      <c r="A20" s="4" t="s">
        <v>53</v>
      </c>
      <c r="C20" s="5" t="n">
        <v>32060</v>
      </c>
    </row>
    <row r="21" spans="1:3">
      <c r="A21" s="4" t="s">
        <v>424</v>
      </c>
      <c r="C21" s="5" t="n">
        <v>76</v>
      </c>
    </row>
    <row r="22" spans="1:3">
      <c r="A22" s="4" t="s">
        <v>425</v>
      </c>
      <c r="C22" s="5" t="n">
        <v>760</v>
      </c>
    </row>
    <row r="23" spans="1:3">
      <c r="A23" s="4" t="s">
        <v>59</v>
      </c>
      <c r="C23" s="7" t="n">
        <v>83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26</v>
      </c>
      <c r="B1" s="2" t="s">
        <v>409</v>
      </c>
      <c r="C1" s="2" t="s">
        <v>2</v>
      </c>
      <c r="D1" s="2" t="s">
        <v>427</v>
      </c>
      <c r="E1" s="2" t="s">
        <v>4</v>
      </c>
      <c r="F1" s="2" t="s">
        <v>428</v>
      </c>
      <c r="G1" s="2" t="s">
        <v>30</v>
      </c>
      <c r="H1" s="2" t="s">
        <v>429</v>
      </c>
      <c r="I1" s="2" t="s">
        <v>430</v>
      </c>
      <c r="J1" s="2" t="s">
        <v>431</v>
      </c>
      <c r="K1" s="2" t="s">
        <v>2</v>
      </c>
      <c r="L1" s="2" t="s">
        <v>30</v>
      </c>
      <c r="M1" s="2" t="s">
        <v>79</v>
      </c>
    </row>
    <row r="2" spans="1:13">
      <c r="A2" s="3" t="s">
        <v>84</v>
      </c>
    </row>
    <row r="3" spans="1:13">
      <c r="A3" s="4" t="s">
        <v>432</v>
      </c>
      <c r="K3" s="7" t="n">
        <v>14626</v>
      </c>
      <c r="L3" s="7" t="n">
        <v>0</v>
      </c>
      <c r="M3" s="7" t="n">
        <v>0</v>
      </c>
    </row>
    <row r="4" spans="1:13">
      <c r="A4" s="4" t="s">
        <v>101</v>
      </c>
      <c r="C4" s="7" t="n">
        <v>-844</v>
      </c>
      <c r="D4" s="7" t="n">
        <v>15567</v>
      </c>
      <c r="E4" s="7" t="n">
        <v>4503</v>
      </c>
      <c r="F4" s="7" t="n">
        <v>2701</v>
      </c>
      <c r="G4" s="7" t="n">
        <v>2693</v>
      </c>
      <c r="H4" s="7" t="n">
        <v>497</v>
      </c>
      <c r="I4" s="7" t="n">
        <v>843</v>
      </c>
      <c r="J4" s="7" t="n">
        <v>-1130</v>
      </c>
      <c r="K4" s="5" t="n">
        <v>21927</v>
      </c>
      <c r="L4" s="5" t="n">
        <v>2903</v>
      </c>
      <c r="M4" s="5" t="n">
        <v>-14054</v>
      </c>
    </row>
    <row r="5" spans="1:13">
      <c r="A5" s="4" t="s">
        <v>419</v>
      </c>
    </row>
    <row r="6" spans="1:13">
      <c r="A6" s="3" t="s">
        <v>366</v>
      </c>
    </row>
    <row r="7" spans="1:13">
      <c r="A7" s="4" t="s">
        <v>81</v>
      </c>
      <c r="K7" s="5" t="n">
        <v>88255</v>
      </c>
      <c r="L7" s="5" t="n">
        <v>137640</v>
      </c>
      <c r="M7" s="5" t="n">
        <v>164226</v>
      </c>
    </row>
    <row r="8" spans="1:13">
      <c r="A8" s="4" t="s">
        <v>82</v>
      </c>
      <c r="K8" s="5" t="n">
        <v>53486</v>
      </c>
      <c r="L8" s="5" t="n">
        <v>88277</v>
      </c>
      <c r="M8" s="5" t="n">
        <v>98321</v>
      </c>
    </row>
    <row r="9" spans="1:13">
      <c r="A9" s="4" t="s">
        <v>83</v>
      </c>
      <c r="K9" s="5" t="n">
        <v>34769</v>
      </c>
      <c r="L9" s="5" t="n">
        <v>49363</v>
      </c>
      <c r="M9" s="5" t="n">
        <v>65905</v>
      </c>
    </row>
    <row r="10" spans="1:13">
      <c r="A10" s="3" t="s">
        <v>84</v>
      </c>
    </row>
    <row r="11" spans="1:13">
      <c r="A11" s="4" t="s">
        <v>85</v>
      </c>
      <c r="K11" s="5" t="n">
        <v>7594</v>
      </c>
      <c r="L11" s="5" t="n">
        <v>14084</v>
      </c>
      <c r="M11" s="5" t="n">
        <v>15409</v>
      </c>
    </row>
    <row r="12" spans="1:13">
      <c r="A12" s="4" t="s">
        <v>86</v>
      </c>
      <c r="K12" s="5" t="n">
        <v>16149</v>
      </c>
      <c r="L12" s="5" t="n">
        <v>26064</v>
      </c>
      <c r="M12" s="5" t="n">
        <v>35038</v>
      </c>
    </row>
    <row r="13" spans="1:13">
      <c r="A13" s="4" t="s">
        <v>433</v>
      </c>
      <c r="K13" s="5" t="n">
        <v>547</v>
      </c>
      <c r="L13" s="5" t="n">
        <v>941</v>
      </c>
      <c r="M13" s="5" t="n">
        <v>396</v>
      </c>
    </row>
    <row r="14" spans="1:13">
      <c r="A14" s="4" t="s">
        <v>88</v>
      </c>
      <c r="K14" s="5" t="n">
        <v>3174</v>
      </c>
      <c r="L14" s="5" t="n">
        <v>5419</v>
      </c>
      <c r="M14" s="5" t="n">
        <v>6168</v>
      </c>
    </row>
    <row r="15" spans="1:13">
      <c r="A15" s="4" t="s">
        <v>147</v>
      </c>
      <c r="K15" s="5" t="n">
        <v>0</v>
      </c>
      <c r="L15" s="5" t="n">
        <v>0</v>
      </c>
      <c r="M15" s="5" t="n">
        <v>22665</v>
      </c>
    </row>
    <row r="16" spans="1:13">
      <c r="A16" s="4" t="s">
        <v>90</v>
      </c>
      <c r="K16" s="5" t="n">
        <v>27464</v>
      </c>
      <c r="L16" s="5" t="n">
        <v>46508</v>
      </c>
      <c r="M16" s="5" t="n">
        <v>79676</v>
      </c>
    </row>
    <row r="17" spans="1:13">
      <c r="A17" s="4" t="s">
        <v>434</v>
      </c>
      <c r="K17" s="5" t="n">
        <v>7305</v>
      </c>
      <c r="L17" s="5" t="n">
        <v>2855</v>
      </c>
      <c r="M17" s="5" t="n">
        <v>-13771</v>
      </c>
    </row>
    <row r="18" spans="1:13">
      <c r="A18" s="4" t="s">
        <v>435</v>
      </c>
      <c r="K18" s="5" t="n">
        <v>0</v>
      </c>
      <c r="L18" s="5" t="n">
        <v>0</v>
      </c>
      <c r="M18" s="5" t="n">
        <v>0</v>
      </c>
    </row>
    <row r="19" spans="1:13">
      <c r="A19" s="4" t="s">
        <v>436</v>
      </c>
      <c r="K19" s="5" t="n">
        <v>7305</v>
      </c>
      <c r="L19" s="5" t="n">
        <v>2855</v>
      </c>
      <c r="M19" s="5" t="n">
        <v>-13771</v>
      </c>
    </row>
    <row r="20" spans="1:13">
      <c r="A20" s="4" t="s">
        <v>437</v>
      </c>
      <c r="K20" s="5" t="n">
        <v>4</v>
      </c>
      <c r="L20" s="5" t="n">
        <v>-48</v>
      </c>
      <c r="M20" s="5" t="n">
        <v>283</v>
      </c>
    </row>
    <row r="21" spans="1:13">
      <c r="A21" s="4" t="s">
        <v>100</v>
      </c>
      <c r="K21" s="5" t="n">
        <v>7301</v>
      </c>
      <c r="L21" s="5" t="n">
        <v>2903</v>
      </c>
      <c r="M21" s="5" t="n">
        <v>-14054</v>
      </c>
    </row>
    <row r="22" spans="1:13">
      <c r="A22" s="4" t="s">
        <v>438</v>
      </c>
      <c r="K22" s="5" t="n">
        <v>14958</v>
      </c>
      <c r="L22" s="5" t="n">
        <v>0</v>
      </c>
      <c r="M22" s="5" t="n">
        <v>0</v>
      </c>
    </row>
    <row r="23" spans="1:13">
      <c r="A23" s="4" t="s">
        <v>439</v>
      </c>
      <c r="K23" s="5" t="n">
        <v>332</v>
      </c>
      <c r="L23" s="5" t="n">
        <v>0</v>
      </c>
      <c r="M23" s="5" t="n">
        <v>0</v>
      </c>
    </row>
    <row r="24" spans="1:13">
      <c r="A24" s="4" t="s">
        <v>432</v>
      </c>
      <c r="B24" s="7" t="n">
        <v>14626</v>
      </c>
      <c r="K24" s="5" t="n">
        <v>14626</v>
      </c>
      <c r="L24" s="5" t="n">
        <v>0</v>
      </c>
      <c r="M24" s="5" t="n">
        <v>0</v>
      </c>
    </row>
    <row r="25" spans="1:13">
      <c r="A25" s="4" t="s">
        <v>101</v>
      </c>
      <c r="K25" s="7" t="n">
        <v>21927</v>
      </c>
      <c r="L25" s="7" t="n">
        <v>2903</v>
      </c>
      <c r="M25" s="7" t="n">
        <v>-1405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0</v>
      </c>
      <c r="D2" s="2" t="s">
        <v>79</v>
      </c>
    </row>
    <row r="3" spans="1:4">
      <c r="A3" s="3" t="s">
        <v>441</v>
      </c>
    </row>
    <row r="4" spans="1:4">
      <c r="A4" s="4" t="s">
        <v>88</v>
      </c>
      <c r="B4" s="7" t="n">
        <v>3174</v>
      </c>
      <c r="C4" s="7" t="n">
        <v>5419</v>
      </c>
      <c r="D4" s="7" t="n">
        <v>6168</v>
      </c>
    </row>
    <row r="5" spans="1:4">
      <c r="A5" s="4" t="s">
        <v>157</v>
      </c>
      <c r="B5" s="5" t="n">
        <v>673</v>
      </c>
      <c r="C5" s="5" t="n">
        <v>1414</v>
      </c>
      <c r="D5" s="5" t="n">
        <v>1551</v>
      </c>
    </row>
    <row r="6" spans="1:4">
      <c r="A6" s="3" t="s">
        <v>442</v>
      </c>
    </row>
    <row r="7" spans="1:4">
      <c r="A7" s="4" t="s">
        <v>443</v>
      </c>
      <c r="B7" s="7" t="n">
        <v>475</v>
      </c>
      <c r="C7" s="7" t="n">
        <v>0</v>
      </c>
      <c r="D7" s="7"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4</v>
      </c>
      <c r="B1" s="2" t="s">
        <v>445</v>
      </c>
      <c r="C1" s="2" t="s">
        <v>2</v>
      </c>
      <c r="D1" s="2" t="s">
        <v>30</v>
      </c>
    </row>
    <row r="2" spans="1:4">
      <c r="A2" s="3" t="s">
        <v>446</v>
      </c>
    </row>
    <row r="3" spans="1:4">
      <c r="A3" s="4" t="s">
        <v>447</v>
      </c>
      <c r="C3" s="7" t="n">
        <v>22467</v>
      </c>
      <c r="D3" s="7" t="n">
        <v>9450</v>
      </c>
    </row>
    <row r="4" spans="1:4">
      <c r="A4" s="4" t="s">
        <v>448</v>
      </c>
    </row>
    <row r="5" spans="1:4">
      <c r="A5" s="3" t="s">
        <v>446</v>
      </c>
    </row>
    <row r="6" spans="1:4">
      <c r="A6" s="4" t="s">
        <v>449</v>
      </c>
      <c r="B6" s="4" t="s">
        <v>450</v>
      </c>
    </row>
    <row r="7" spans="1:4">
      <c r="A7" s="4" t="s">
        <v>451</v>
      </c>
    </row>
    <row r="8" spans="1:4">
      <c r="A8" s="3" t="s">
        <v>452</v>
      </c>
    </row>
    <row r="9" spans="1:4">
      <c r="A9" s="4" t="s">
        <v>453</v>
      </c>
      <c r="C9" s="5" t="n">
        <v>53853</v>
      </c>
      <c r="D9" s="5" t="n">
        <v>33710</v>
      </c>
    </row>
    <row r="10" spans="1:4">
      <c r="A10" s="4" t="s">
        <v>46</v>
      </c>
      <c r="C10" s="5" t="n">
        <v>53853</v>
      </c>
      <c r="D10" s="5" t="n">
        <v>33710</v>
      </c>
    </row>
    <row r="11" spans="1:4">
      <c r="A11" s="3" t="s">
        <v>446</v>
      </c>
    </row>
    <row r="12" spans="1:4">
      <c r="A12" s="4" t="s">
        <v>454</v>
      </c>
      <c r="C12" s="5" t="n">
        <v>0</v>
      </c>
      <c r="D12" s="5" t="n">
        <v>2483</v>
      </c>
    </row>
    <row r="13" spans="1:4">
      <c r="A13" s="4" t="s">
        <v>60</v>
      </c>
      <c r="C13" s="5" t="n">
        <v>0</v>
      </c>
      <c r="D13" s="5" t="n">
        <v>2483</v>
      </c>
    </row>
    <row r="14" spans="1:4">
      <c r="A14" s="4" t="s">
        <v>455</v>
      </c>
    </row>
    <row r="15" spans="1:4">
      <c r="A15" s="3" t="s">
        <v>452</v>
      </c>
    </row>
    <row r="16" spans="1:4">
      <c r="A16" s="4" t="s">
        <v>453</v>
      </c>
      <c r="C16" s="5" t="n">
        <v>53853</v>
      </c>
      <c r="D16" s="5" t="n">
        <v>33710</v>
      </c>
    </row>
    <row r="17" spans="1:4">
      <c r="A17" s="4" t="s">
        <v>46</v>
      </c>
      <c r="C17" s="5" t="n">
        <v>53853</v>
      </c>
      <c r="D17" s="5" t="n">
        <v>33710</v>
      </c>
    </row>
    <row r="18" spans="1:4">
      <c r="A18" s="4" t="s">
        <v>456</v>
      </c>
    </row>
    <row r="19" spans="1:4">
      <c r="A19" s="3" t="s">
        <v>446</v>
      </c>
    </row>
    <row r="20" spans="1:4">
      <c r="A20" s="4" t="s">
        <v>454</v>
      </c>
      <c r="C20" s="5" t="n">
        <v>0</v>
      </c>
      <c r="D20" s="5" t="n">
        <v>2483</v>
      </c>
    </row>
    <row r="21" spans="1:4">
      <c r="A21" s="4" t="s">
        <v>60</v>
      </c>
      <c r="C21" s="7" t="n">
        <v>0</v>
      </c>
      <c r="D21" s="7" t="n">
        <v>2483</v>
      </c>
    </row>
    <row r="22" spans="1:4">
      <c r="A22" s="4" t="s">
        <v>457</v>
      </c>
    </row>
    <row r="23" spans="1:4">
      <c r="A23" s="3" t="s">
        <v>446</v>
      </c>
    </row>
    <row r="24" spans="1:4">
      <c r="A24" s="4" t="s">
        <v>449</v>
      </c>
      <c r="B24" s="4" t="s">
        <v>4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7"/>
    <col customWidth="1" max="5" min="5" width="21"/>
    <col customWidth="1" max="6" min="6" width="21"/>
    <col customWidth="1" max="7" min="7" width="21"/>
  </cols>
  <sheetData>
    <row r="1" spans="1:7">
      <c r="A1" s="1" t="s">
        <v>458</v>
      </c>
      <c r="B1" s="2" t="s">
        <v>459</v>
      </c>
      <c r="C1" s="2" t="s">
        <v>460</v>
      </c>
      <c r="D1" s="2" t="s">
        <v>461</v>
      </c>
      <c r="E1" s="2" t="s">
        <v>462</v>
      </c>
      <c r="F1" s="2" t="s">
        <v>463</v>
      </c>
      <c r="G1" s="2" t="s">
        <v>393</v>
      </c>
    </row>
    <row r="2" spans="1:7">
      <c r="A2" s="4" t="s">
        <v>464</v>
      </c>
    </row>
    <row r="3" spans="1:7">
      <c r="A3" s="3" t="s">
        <v>465</v>
      </c>
    </row>
    <row r="4" spans="1:7">
      <c r="A4" s="4" t="s">
        <v>466</v>
      </c>
      <c r="E4" s="7" t="n">
        <v>3837</v>
      </c>
    </row>
    <row r="5" spans="1:7">
      <c r="A5" s="4" t="s">
        <v>467</v>
      </c>
    </row>
    <row r="6" spans="1:7">
      <c r="A6" s="3" t="s">
        <v>465</v>
      </c>
    </row>
    <row r="7" spans="1:7">
      <c r="A7" s="4" t="s">
        <v>466</v>
      </c>
      <c r="B7" s="11" t="n">
        <v>6032</v>
      </c>
      <c r="C7" s="7" t="n">
        <v>4753</v>
      </c>
    </row>
    <row r="8" spans="1:7">
      <c r="A8" s="4" t="s">
        <v>468</v>
      </c>
    </row>
    <row r="9" spans="1:7">
      <c r="A9" s="3" t="s">
        <v>465</v>
      </c>
    </row>
    <row r="10" spans="1:7">
      <c r="A10" s="4" t="s">
        <v>466</v>
      </c>
      <c r="D10" s="11" t="n">
        <v>4990</v>
      </c>
      <c r="G10" s="7" t="n">
        <v>3837</v>
      </c>
    </row>
    <row r="11" spans="1:7">
      <c r="A11" s="4" t="s">
        <v>469</v>
      </c>
    </row>
    <row r="12" spans="1:7">
      <c r="A12" s="3" t="s">
        <v>465</v>
      </c>
    </row>
    <row r="13" spans="1:7">
      <c r="A13" s="4" t="s">
        <v>466</v>
      </c>
      <c r="F13" s="7" t="n">
        <v>4753</v>
      </c>
    </row>
    <row r="14" spans="1:7">
      <c r="A14" s="4" t="s">
        <v>451</v>
      </c>
    </row>
    <row r="15" spans="1:7">
      <c r="A15" s="3" t="s">
        <v>465</v>
      </c>
    </row>
    <row r="16" spans="1:7">
      <c r="A16" s="4" t="s">
        <v>470</v>
      </c>
      <c r="F16" s="5" t="n">
        <v>2483</v>
      </c>
      <c r="G16" s="5" t="n">
        <v>1430</v>
      </c>
    </row>
    <row r="17" spans="1:7">
      <c r="A17" s="4" t="s">
        <v>471</v>
      </c>
      <c r="F17" s="5" t="n">
        <v>1810</v>
      </c>
      <c r="G17" s="5" t="n">
        <v>3568</v>
      </c>
    </row>
    <row r="18" spans="1:7">
      <c r="A18" s="4" t="s">
        <v>153</v>
      </c>
      <c r="F18" s="5" t="n">
        <v>148</v>
      </c>
      <c r="G18" s="5" t="n">
        <v>1263</v>
      </c>
    </row>
    <row r="19" spans="1:7">
      <c r="A19" s="4" t="s">
        <v>472</v>
      </c>
      <c r="F19" s="5" t="n">
        <v>-4753</v>
      </c>
      <c r="G19" s="5" t="n">
        <v>-3837</v>
      </c>
    </row>
    <row r="20" spans="1:7">
      <c r="A20" s="4" t="s">
        <v>133</v>
      </c>
      <c r="F20" s="5" t="n">
        <v>312</v>
      </c>
      <c r="G20" s="5" t="n">
        <v>59</v>
      </c>
    </row>
    <row r="21" spans="1:7">
      <c r="A21" s="4" t="s">
        <v>473</v>
      </c>
      <c r="F21" s="7" t="n">
        <v>0</v>
      </c>
      <c r="G21" s="7" t="n">
        <v>248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74</v>
      </c>
      <c r="B1" s="2" t="s">
        <v>2</v>
      </c>
      <c r="C1" s="2" t="s">
        <v>30</v>
      </c>
    </row>
    <row r="2" spans="1:3">
      <c r="A2" s="3" t="s">
        <v>199</v>
      </c>
    </row>
    <row r="3" spans="1:3">
      <c r="A3" s="4" t="s">
        <v>34</v>
      </c>
      <c r="B3" s="7" t="n">
        <v>2231</v>
      </c>
      <c r="C3" s="7" t="n">
        <v>1687</v>
      </c>
    </row>
    <row r="4" spans="1:3">
      <c r="A4" s="4" t="s">
        <v>475</v>
      </c>
      <c r="B4" s="5" t="n">
        <v>127</v>
      </c>
      <c r="C4" s="5" t="n">
        <v>0</v>
      </c>
    </row>
    <row r="5" spans="1:3">
      <c r="A5" s="4" t="s">
        <v>476</v>
      </c>
      <c r="B5" s="5" t="n">
        <v>0</v>
      </c>
      <c r="C5" s="5" t="n">
        <v>55</v>
      </c>
    </row>
    <row r="6" spans="1:3">
      <c r="A6" s="4" t="s">
        <v>477</v>
      </c>
      <c r="B6" s="5" t="n">
        <v>141</v>
      </c>
      <c r="C6" s="5" t="n">
        <v>91</v>
      </c>
    </row>
    <row r="7" spans="1:3">
      <c r="A7" s="4" t="s">
        <v>478</v>
      </c>
      <c r="B7" s="7" t="n">
        <v>2499</v>
      </c>
      <c r="C7" s="7" t="n">
        <v>183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79</v>
      </c>
      <c r="B1" s="2" t="s">
        <v>1</v>
      </c>
    </row>
    <row r="2" spans="1:4">
      <c r="B2" s="2" t="s">
        <v>2</v>
      </c>
      <c r="C2" s="2" t="s">
        <v>30</v>
      </c>
      <c r="D2" s="2" t="s">
        <v>79</v>
      </c>
    </row>
    <row r="3" spans="1:4">
      <c r="A3" s="3" t="s">
        <v>201</v>
      </c>
    </row>
    <row r="4" spans="1:4">
      <c r="A4" s="4" t="s">
        <v>115</v>
      </c>
      <c r="B4" s="7" t="n">
        <v>12304</v>
      </c>
      <c r="C4" s="7" t="n">
        <v>14704</v>
      </c>
    </row>
    <row r="5" spans="1:4">
      <c r="A5" s="4" t="s">
        <v>480</v>
      </c>
      <c r="B5" s="5" t="n">
        <v>-9110</v>
      </c>
      <c r="C5" s="5" t="n">
        <v>-7563</v>
      </c>
    </row>
    <row r="6" spans="1:4">
      <c r="A6" s="4" t="s">
        <v>481</v>
      </c>
      <c r="B6" s="5" t="n">
        <v>3194</v>
      </c>
      <c r="C6" s="5" t="n">
        <v>7141</v>
      </c>
    </row>
    <row r="7" spans="1:4">
      <c r="A7" s="4" t="s">
        <v>482</v>
      </c>
      <c r="B7" s="5" t="n">
        <v>4228</v>
      </c>
      <c r="C7" s="5" t="n">
        <v>3417</v>
      </c>
      <c r="D7" s="7" t="n">
        <v>2014</v>
      </c>
    </row>
    <row r="8" spans="1:4">
      <c r="A8" s="4" t="s">
        <v>483</v>
      </c>
      <c r="B8" s="5" t="n">
        <v>3085</v>
      </c>
      <c r="C8" s="5" t="n">
        <v>107</v>
      </c>
    </row>
    <row r="9" spans="1:4">
      <c r="A9" s="4" t="s">
        <v>484</v>
      </c>
      <c r="B9" s="5" t="n">
        <v>2693</v>
      </c>
      <c r="C9" s="5" t="n">
        <v>84</v>
      </c>
    </row>
    <row r="10" spans="1:4">
      <c r="A10" s="4" t="s">
        <v>485</v>
      </c>
    </row>
    <row r="11" spans="1:4">
      <c r="A11" s="3" t="s">
        <v>201</v>
      </c>
    </row>
    <row r="12" spans="1:4">
      <c r="A12" s="4" t="s">
        <v>115</v>
      </c>
      <c r="B12" s="5" t="n">
        <v>8324</v>
      </c>
      <c r="C12" s="5" t="n">
        <v>8313</v>
      </c>
    </row>
    <row r="13" spans="1:4">
      <c r="A13" s="4" t="s">
        <v>384</v>
      </c>
    </row>
    <row r="14" spans="1:4">
      <c r="A14" s="3" t="s">
        <v>201</v>
      </c>
    </row>
    <row r="15" spans="1:4">
      <c r="A15" s="4" t="s">
        <v>115</v>
      </c>
      <c r="B15" s="5" t="n">
        <v>884</v>
      </c>
      <c r="C15" s="5" t="n">
        <v>3330</v>
      </c>
    </row>
    <row r="16" spans="1:4">
      <c r="A16" s="4" t="s">
        <v>387</v>
      </c>
    </row>
    <row r="17" spans="1:4">
      <c r="A17" s="3" t="s">
        <v>201</v>
      </c>
    </row>
    <row r="18" spans="1:4">
      <c r="A18" s="4" t="s">
        <v>115</v>
      </c>
      <c r="B18" s="5" t="n">
        <v>1523</v>
      </c>
      <c r="C18" s="5" t="n">
        <v>1516</v>
      </c>
    </row>
    <row r="19" spans="1:4">
      <c r="A19" s="4" t="s">
        <v>389</v>
      </c>
    </row>
    <row r="20" spans="1:4">
      <c r="A20" s="3" t="s">
        <v>201</v>
      </c>
    </row>
    <row r="21" spans="1:4">
      <c r="A21" s="4" t="s">
        <v>115</v>
      </c>
      <c r="B21" s="5" t="n">
        <v>1389</v>
      </c>
      <c r="C21" s="5" t="n">
        <v>1387</v>
      </c>
    </row>
    <row r="22" spans="1:4">
      <c r="A22" s="4" t="s">
        <v>390</v>
      </c>
    </row>
    <row r="23" spans="1:4">
      <c r="A23" s="3" t="s">
        <v>201</v>
      </c>
    </row>
    <row r="24" spans="1:4">
      <c r="A24" s="4" t="s">
        <v>115</v>
      </c>
      <c r="B24" s="7" t="n">
        <v>184</v>
      </c>
      <c r="C24" s="7" t="n">
        <v>15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Q32"/>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7"/>
    <col customWidth="1" max="5" min="5" width="21"/>
    <col customWidth="1" max="6" min="6" width="17"/>
    <col customWidth="1" max="7" min="7" width="21"/>
    <col customWidth="1" max="8" min="8" width="17"/>
    <col customWidth="1" max="9" min="9" width="21"/>
    <col customWidth="1" max="10" min="10" width="17"/>
    <col customWidth="1" max="11" min="11" width="21"/>
    <col customWidth="1" max="12" min="12" width="17"/>
    <col customWidth="1" max="13" min="13" width="21"/>
    <col customWidth="1" max="14" min="14" width="21"/>
    <col customWidth="1" max="15" min="15" width="21"/>
    <col customWidth="1" max="16" min="16" width="21"/>
    <col customWidth="1" max="17" min="17" width="21"/>
  </cols>
  <sheetData>
    <row r="1" spans="1:17">
      <c r="A1" s="1" t="s">
        <v>486</v>
      </c>
      <c r="B1" s="2" t="s">
        <v>459</v>
      </c>
      <c r="C1" s="2" t="s">
        <v>460</v>
      </c>
      <c r="D1" s="2" t="s">
        <v>487</v>
      </c>
      <c r="E1" s="2" t="s">
        <v>488</v>
      </c>
      <c r="F1" s="2" t="s">
        <v>461</v>
      </c>
      <c r="G1" s="2" t="s">
        <v>462</v>
      </c>
      <c r="H1" s="2" t="s">
        <v>489</v>
      </c>
      <c r="I1" s="2" t="s">
        <v>490</v>
      </c>
      <c r="J1" s="2" t="s">
        <v>491</v>
      </c>
      <c r="K1" s="2" t="s">
        <v>492</v>
      </c>
      <c r="L1" s="2" t="s">
        <v>493</v>
      </c>
      <c r="M1" s="2" t="s">
        <v>394</v>
      </c>
      <c r="N1" s="2" t="s">
        <v>463</v>
      </c>
      <c r="O1" s="2" t="s">
        <v>393</v>
      </c>
      <c r="P1" s="2" t="s">
        <v>394</v>
      </c>
      <c r="Q1" s="2" t="s">
        <v>492</v>
      </c>
    </row>
    <row r="2" spans="1:17">
      <c r="A2" s="3" t="s">
        <v>204</v>
      </c>
    </row>
    <row r="3" spans="1:17">
      <c r="A3" s="4" t="s">
        <v>153</v>
      </c>
      <c r="N3" s="7" t="n">
        <v>148</v>
      </c>
      <c r="O3" s="7" t="n">
        <v>1263</v>
      </c>
      <c r="P3" s="7" t="n">
        <v>0</v>
      </c>
    </row>
    <row r="4" spans="1:17">
      <c r="A4" s="4" t="s">
        <v>448</v>
      </c>
    </row>
    <row r="5" spans="1:17">
      <c r="A5" s="3" t="s">
        <v>204</v>
      </c>
    </row>
    <row r="6" spans="1:17">
      <c r="A6" s="4" t="s">
        <v>494</v>
      </c>
      <c r="D6" s="11" t="n">
        <v>380</v>
      </c>
      <c r="E6" s="7" t="n">
        <v>277</v>
      </c>
      <c r="H6" s="11" t="n">
        <v>380</v>
      </c>
      <c r="I6" s="7" t="n">
        <v>277</v>
      </c>
      <c r="J6" s="11" t="n">
        <v>3040</v>
      </c>
      <c r="K6" s="7" t="n">
        <v>2217</v>
      </c>
    </row>
    <row r="7" spans="1:17">
      <c r="A7" s="4" t="s">
        <v>495</v>
      </c>
      <c r="L7" s="11" t="n">
        <v>661</v>
      </c>
      <c r="M7" s="7" t="n">
        <v>482</v>
      </c>
    </row>
    <row r="8" spans="1:17">
      <c r="A8" s="4" t="s">
        <v>449</v>
      </c>
      <c r="J8" s="4" t="s">
        <v>450</v>
      </c>
      <c r="K8" s="4" t="s">
        <v>450</v>
      </c>
    </row>
    <row r="9" spans="1:17">
      <c r="A9" s="4" t="s">
        <v>496</v>
      </c>
    </row>
    <row r="10" spans="1:17">
      <c r="A10" s="3" t="s">
        <v>204</v>
      </c>
    </row>
    <row r="11" spans="1:17">
      <c r="A11" s="4" t="s">
        <v>497</v>
      </c>
      <c r="J11" s="11" t="n">
        <v>3870</v>
      </c>
      <c r="Q11" s="7" t="n">
        <v>2822</v>
      </c>
    </row>
    <row r="12" spans="1:17">
      <c r="A12" s="4" t="s">
        <v>464</v>
      </c>
    </row>
    <row r="13" spans="1:17">
      <c r="A13" s="3" t="s">
        <v>204</v>
      </c>
    </row>
    <row r="14" spans="1:17">
      <c r="A14" s="4" t="s">
        <v>466</v>
      </c>
      <c r="G14" s="7" t="n">
        <v>3837</v>
      </c>
    </row>
    <row r="15" spans="1:17">
      <c r="A15" s="4" t="s">
        <v>467</v>
      </c>
    </row>
    <row r="16" spans="1:17">
      <c r="A16" s="3" t="s">
        <v>204</v>
      </c>
    </row>
    <row r="17" spans="1:17">
      <c r="A17" s="4" t="s">
        <v>466</v>
      </c>
      <c r="B17" s="11" t="n">
        <v>6032</v>
      </c>
      <c r="C17" s="7" t="n">
        <v>4753</v>
      </c>
    </row>
    <row r="18" spans="1:17">
      <c r="A18" s="4" t="s">
        <v>498</v>
      </c>
    </row>
    <row r="19" spans="1:17">
      <c r="A19" s="3" t="s">
        <v>204</v>
      </c>
    </row>
    <row r="20" spans="1:17">
      <c r="A20" s="4" t="s">
        <v>449</v>
      </c>
      <c r="J20" s="4" t="s">
        <v>450</v>
      </c>
      <c r="K20" s="4" t="s">
        <v>450</v>
      </c>
    </row>
    <row r="21" spans="1:17">
      <c r="A21" s="4" t="s">
        <v>468</v>
      </c>
    </row>
    <row r="22" spans="1:17">
      <c r="A22" s="3" t="s">
        <v>204</v>
      </c>
    </row>
    <row r="23" spans="1:17">
      <c r="A23" s="4" t="s">
        <v>466</v>
      </c>
      <c r="F23" s="11" t="n">
        <v>4990</v>
      </c>
      <c r="O23" s="5" t="n">
        <v>3837</v>
      </c>
    </row>
    <row r="24" spans="1:17">
      <c r="A24" s="4" t="s">
        <v>469</v>
      </c>
    </row>
    <row r="25" spans="1:17">
      <c r="A25" s="3" t="s">
        <v>204</v>
      </c>
    </row>
    <row r="26" spans="1:17">
      <c r="A26" s="4" t="s">
        <v>466</v>
      </c>
      <c r="N26" s="5" t="n">
        <v>4753</v>
      </c>
    </row>
    <row r="27" spans="1:17">
      <c r="A27" s="4" t="s">
        <v>499</v>
      </c>
    </row>
    <row r="28" spans="1:17">
      <c r="A28" s="3" t="s">
        <v>204</v>
      </c>
    </row>
    <row r="29" spans="1:17">
      <c r="A29" s="4" t="s">
        <v>497</v>
      </c>
      <c r="J29" s="11" t="n">
        <v>1122</v>
      </c>
      <c r="Q29" s="7" t="n">
        <v>818</v>
      </c>
    </row>
    <row r="30" spans="1:17">
      <c r="A30" s="4" t="s">
        <v>500</v>
      </c>
    </row>
    <row r="31" spans="1:17">
      <c r="A31" s="3" t="s">
        <v>204</v>
      </c>
    </row>
    <row r="32" spans="1:17">
      <c r="A32" s="4" t="s">
        <v>501</v>
      </c>
      <c r="N32" s="7" t="n">
        <v>1810</v>
      </c>
      <c r="O32" s="7" t="n">
        <v>356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42"/>
    <col customWidth="1" max="3" min="3" width="21"/>
    <col customWidth="1" max="4" min="4" width="21"/>
  </cols>
  <sheetData>
    <row r="1" spans="1:4">
      <c r="A1" s="1" t="s">
        <v>502</v>
      </c>
      <c r="B1" s="2" t="s">
        <v>1</v>
      </c>
    </row>
    <row r="2" spans="1:4">
      <c r="B2" s="2" t="s">
        <v>392</v>
      </c>
      <c r="C2" s="2" t="s">
        <v>393</v>
      </c>
      <c r="D2" s="2" t="s">
        <v>394</v>
      </c>
    </row>
    <row r="3" spans="1:4">
      <c r="A3" s="3" t="s">
        <v>503</v>
      </c>
    </row>
    <row r="4" spans="1:4">
      <c r="A4" s="4" t="s">
        <v>396</v>
      </c>
      <c r="B4" s="5" t="n">
        <v>1</v>
      </c>
    </row>
    <row r="5" spans="1:4">
      <c r="A5" s="4" t="s">
        <v>397</v>
      </c>
      <c r="B5" s="5" t="n">
        <v>1</v>
      </c>
    </row>
    <row r="6" spans="1:4">
      <c r="A6" s="4" t="s">
        <v>398</v>
      </c>
      <c r="B6" s="5" t="n">
        <v>1</v>
      </c>
    </row>
    <row r="7" spans="1:4">
      <c r="A7" s="4" t="s">
        <v>504</v>
      </c>
      <c r="B7" s="7" t="n">
        <v>0</v>
      </c>
      <c r="C7" s="7" t="n">
        <v>0</v>
      </c>
    </row>
    <row r="8" spans="1:4">
      <c r="A8" s="3" t="s">
        <v>505</v>
      </c>
    </row>
    <row r="9" spans="1:4">
      <c r="A9" s="4" t="s">
        <v>506</v>
      </c>
      <c r="B9" s="5" t="n">
        <v>6228000</v>
      </c>
      <c r="C9" s="5" t="n">
        <v>6242000</v>
      </c>
    </row>
    <row r="10" spans="1:4">
      <c r="A10" s="4" t="s">
        <v>507</v>
      </c>
      <c r="B10" s="5" t="n">
        <v>92000</v>
      </c>
      <c r="C10" s="5" t="n">
        <v>-14000</v>
      </c>
    </row>
    <row r="11" spans="1:4">
      <c r="A11" s="4" t="s">
        <v>508</v>
      </c>
      <c r="B11" s="5" t="n">
        <v>6320000</v>
      </c>
      <c r="C11" s="5" t="n">
        <v>6228000</v>
      </c>
      <c r="D11" s="7" t="n">
        <v>6242000</v>
      </c>
    </row>
    <row r="12" spans="1:4">
      <c r="A12" s="4" t="s">
        <v>509</v>
      </c>
    </row>
    <row r="13" spans="1:4">
      <c r="A13" s="3" t="s">
        <v>503</v>
      </c>
    </row>
    <row r="14" spans="1:4">
      <c r="A14" s="4" t="s">
        <v>504</v>
      </c>
      <c r="B14" s="7" t="n">
        <v>0</v>
      </c>
      <c r="C14" s="7" t="n">
        <v>0</v>
      </c>
    </row>
    <row r="15" spans="1:4">
      <c r="A15" s="4" t="s">
        <v>407</v>
      </c>
    </row>
    <row r="16" spans="1:4">
      <c r="A16" s="3" t="s">
        <v>503</v>
      </c>
    </row>
    <row r="17" spans="1:4">
      <c r="A17" s="4" t="s">
        <v>504</v>
      </c>
      <c r="D17" s="7" t="n">
        <v>2089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46"/>
    <col customWidth="1" max="7" min="7" width="20"/>
  </cols>
  <sheetData>
    <row r="1" spans="1:7">
      <c r="A1" s="1" t="s">
        <v>114</v>
      </c>
      <c r="B1" s="2" t="s">
        <v>115</v>
      </c>
      <c r="C1" s="2" t="s">
        <v>116</v>
      </c>
      <c r="D1" s="2" t="s">
        <v>117</v>
      </c>
      <c r="E1" s="2" t="s">
        <v>118</v>
      </c>
      <c r="F1" s="2" t="s">
        <v>119</v>
      </c>
      <c r="G1" s="2" t="s">
        <v>120</v>
      </c>
    </row>
    <row r="2" spans="1:7">
      <c r="A2" s="4" t="s">
        <v>121</v>
      </c>
      <c r="B2" s="7" t="n">
        <v>101432</v>
      </c>
      <c r="C2" s="7" t="n">
        <v>5</v>
      </c>
      <c r="D2" s="7" t="n">
        <v>0</v>
      </c>
      <c r="E2" s="7" t="n">
        <v>279136</v>
      </c>
      <c r="F2" s="7" t="n">
        <v>-55</v>
      </c>
      <c r="G2" s="7" t="n">
        <v>-177654</v>
      </c>
    </row>
    <row r="3" spans="1:7">
      <c r="A3" s="4" t="s">
        <v>122</v>
      </c>
      <c r="C3" s="5" t="n">
        <v>52214384</v>
      </c>
      <c r="D3" s="5" t="n">
        <v>0</v>
      </c>
    </row>
    <row r="4" spans="1:7">
      <c r="A4" s="3" t="s">
        <v>123</v>
      </c>
    </row>
    <row r="5" spans="1:7">
      <c r="A5" s="4" t="s">
        <v>124</v>
      </c>
      <c r="B5" s="5" t="n">
        <v>161</v>
      </c>
      <c r="E5" s="5" t="n">
        <v>161</v>
      </c>
    </row>
    <row r="6" spans="1:7">
      <c r="A6" s="4" t="s">
        <v>125</v>
      </c>
      <c r="C6" s="5" t="n">
        <v>167367</v>
      </c>
    </row>
    <row r="7" spans="1:7">
      <c r="A7" s="4" t="s">
        <v>126</v>
      </c>
      <c r="B7" s="5" t="n">
        <v>3895</v>
      </c>
      <c r="E7" s="5" t="n">
        <v>3895</v>
      </c>
    </row>
    <row r="8" spans="1:7">
      <c r="A8" s="4" t="s">
        <v>127</v>
      </c>
      <c r="B8" s="5" t="n">
        <v>-205</v>
      </c>
      <c r="E8" s="5" t="n">
        <v>-205</v>
      </c>
    </row>
    <row r="9" spans="1:7">
      <c r="A9" s="4" t="s">
        <v>128</v>
      </c>
      <c r="C9" s="5" t="n">
        <v>560922</v>
      </c>
    </row>
    <row r="10" spans="1:7">
      <c r="A10" s="4" t="s">
        <v>129</v>
      </c>
      <c r="B10" s="5" t="n">
        <v>499</v>
      </c>
      <c r="E10" s="5" t="n">
        <v>499</v>
      </c>
    </row>
    <row r="11" spans="1:7">
      <c r="A11" s="4" t="s">
        <v>130</v>
      </c>
      <c r="C11" s="5" t="n">
        <v>350283</v>
      </c>
    </row>
    <row r="12" spans="1:7">
      <c r="A12" s="4" t="s">
        <v>131</v>
      </c>
      <c r="B12" s="7" t="n">
        <v>-6037</v>
      </c>
      <c r="D12" s="7" t="n">
        <v>-6037</v>
      </c>
    </row>
    <row r="13" spans="1:7">
      <c r="A13" s="4" t="s">
        <v>132</v>
      </c>
      <c r="B13" s="5" t="n">
        <v>-2861632</v>
      </c>
      <c r="D13" s="5" t="n">
        <v>-2861632</v>
      </c>
    </row>
    <row r="14" spans="1:7">
      <c r="A14" s="4" t="s">
        <v>102</v>
      </c>
      <c r="B14" s="7" t="n">
        <v>-20947</v>
      </c>
      <c r="G14" s="5" t="n">
        <v>-20947</v>
      </c>
    </row>
    <row r="15" spans="1:7">
      <c r="A15" s="4" t="s">
        <v>133</v>
      </c>
      <c r="B15" s="5" t="n">
        <v>-276</v>
      </c>
      <c r="F15" s="5" t="n">
        <v>-276</v>
      </c>
    </row>
    <row r="16" spans="1:7">
      <c r="A16" s="4" t="s">
        <v>134</v>
      </c>
      <c r="B16" s="5" t="n">
        <v>78522</v>
      </c>
      <c r="C16" s="7" t="n">
        <v>5</v>
      </c>
      <c r="D16" s="7" t="n">
        <v>-6037</v>
      </c>
      <c r="E16" s="5" t="n">
        <v>283486</v>
      </c>
      <c r="F16" s="5" t="n">
        <v>-331</v>
      </c>
      <c r="G16" s="5" t="n">
        <v>-198601</v>
      </c>
    </row>
    <row r="17" spans="1:7">
      <c r="A17" s="4" t="s">
        <v>135</v>
      </c>
      <c r="C17" s="5" t="n">
        <v>53292956</v>
      </c>
      <c r="D17" s="5" t="n">
        <v>-2861632</v>
      </c>
    </row>
    <row r="18" spans="1:7">
      <c r="A18" s="3" t="s">
        <v>123</v>
      </c>
    </row>
    <row r="19" spans="1:7">
      <c r="A19" s="4" t="s">
        <v>124</v>
      </c>
      <c r="B19" s="7" t="n">
        <v>699</v>
      </c>
      <c r="E19" s="5" t="n">
        <v>699</v>
      </c>
    </row>
    <row r="20" spans="1:7">
      <c r="A20" s="4" t="s">
        <v>125</v>
      </c>
      <c r="B20" s="5" t="n">
        <v>439385</v>
      </c>
      <c r="C20" s="5" t="n">
        <v>439791</v>
      </c>
    </row>
    <row r="21" spans="1:7">
      <c r="A21" s="4" t="s">
        <v>126</v>
      </c>
      <c r="B21" s="7" t="n">
        <v>5394</v>
      </c>
      <c r="E21" s="5" t="n">
        <v>5394</v>
      </c>
    </row>
    <row r="22" spans="1:7">
      <c r="A22" s="4" t="s">
        <v>127</v>
      </c>
      <c r="B22" s="5" t="n">
        <v>-1842</v>
      </c>
      <c r="E22" s="5" t="n">
        <v>-1842</v>
      </c>
    </row>
    <row r="23" spans="1:7">
      <c r="A23" s="4" t="s">
        <v>128</v>
      </c>
      <c r="C23" s="5" t="n">
        <v>1124380</v>
      </c>
    </row>
    <row r="24" spans="1:7">
      <c r="A24" s="4" t="s">
        <v>129</v>
      </c>
      <c r="B24" s="5" t="n">
        <v>446</v>
      </c>
      <c r="E24" s="5" t="n">
        <v>446</v>
      </c>
    </row>
    <row r="25" spans="1:7">
      <c r="A25" s="4" t="s">
        <v>130</v>
      </c>
      <c r="C25" s="5" t="n">
        <v>278911</v>
      </c>
    </row>
    <row r="26" spans="1:7">
      <c r="A26" s="4" t="s">
        <v>131</v>
      </c>
      <c r="B26" s="7" t="n">
        <v>-2406</v>
      </c>
      <c r="D26" s="7" t="n">
        <v>-2406</v>
      </c>
    </row>
    <row r="27" spans="1:7">
      <c r="A27" s="4" t="s">
        <v>132</v>
      </c>
      <c r="B27" s="5" t="n">
        <v>-983864</v>
      </c>
      <c r="D27" s="5" t="n">
        <v>-983864</v>
      </c>
    </row>
    <row r="28" spans="1:7">
      <c r="A28" s="4" t="s">
        <v>136</v>
      </c>
      <c r="B28" s="7" t="n">
        <v>0</v>
      </c>
      <c r="E28" s="5" t="n">
        <v>94</v>
      </c>
      <c r="G28" s="5" t="n">
        <v>-94</v>
      </c>
    </row>
    <row r="29" spans="1:7">
      <c r="A29" s="4" t="s">
        <v>102</v>
      </c>
      <c r="B29" s="5" t="n">
        <v>2227</v>
      </c>
      <c r="G29" s="5" t="n">
        <v>2227</v>
      </c>
    </row>
    <row r="30" spans="1:7">
      <c r="A30" s="4" t="s">
        <v>133</v>
      </c>
      <c r="B30" s="5" t="n">
        <v>99</v>
      </c>
      <c r="F30" s="5" t="n">
        <v>99</v>
      </c>
    </row>
    <row r="31" spans="1:7">
      <c r="A31" s="4" t="s">
        <v>137</v>
      </c>
      <c r="B31" s="7" t="n">
        <v>83139</v>
      </c>
      <c r="C31" s="7" t="n">
        <v>5</v>
      </c>
      <c r="D31" s="7" t="n">
        <v>-8443</v>
      </c>
      <c r="E31" s="7" t="n">
        <v>288277</v>
      </c>
      <c r="F31" s="7" t="n">
        <v>-232</v>
      </c>
      <c r="G31" s="7" t="n">
        <v>-196468</v>
      </c>
    </row>
    <row r="32" spans="1:7">
      <c r="A32" s="4" t="s">
        <v>138</v>
      </c>
      <c r="C32" s="5" t="n">
        <v>55136038</v>
      </c>
      <c r="D32" s="5" t="n">
        <v>-38454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30</v>
      </c>
    </row>
    <row r="3" spans="1:3">
      <c r="A3" s="3" t="s">
        <v>40</v>
      </c>
    </row>
    <row r="4" spans="1:3">
      <c r="A4" s="4" t="s">
        <v>511</v>
      </c>
      <c r="B4" s="7" t="n">
        <v>1307</v>
      </c>
    </row>
    <row r="5" spans="1:3">
      <c r="A5" s="4" t="s">
        <v>512</v>
      </c>
      <c r="B5" s="5" t="n">
        <v>166</v>
      </c>
    </row>
    <row r="6" spans="1:3">
      <c r="A6" s="4" t="s">
        <v>513</v>
      </c>
      <c r="B6" s="5" t="n">
        <v>45</v>
      </c>
    </row>
    <row r="7" spans="1:3">
      <c r="A7" s="4" t="s">
        <v>514</v>
      </c>
    </row>
    <row r="8" spans="1:3">
      <c r="A8" s="3" t="s">
        <v>40</v>
      </c>
    </row>
    <row r="9" spans="1:3">
      <c r="A9" s="4" t="s">
        <v>515</v>
      </c>
      <c r="B9" s="5" t="n">
        <v>2188</v>
      </c>
      <c r="C9" s="7" t="n">
        <v>2022</v>
      </c>
    </row>
    <row r="10" spans="1:3">
      <c r="A10" s="4" t="s">
        <v>516</v>
      </c>
      <c r="B10" s="5" t="n">
        <v>-881</v>
      </c>
      <c r="C10" s="5" t="n">
        <v>-478</v>
      </c>
    </row>
    <row r="11" spans="1:3">
      <c r="A11" s="4" t="s">
        <v>511</v>
      </c>
      <c r="B11" s="7" t="n">
        <v>1307</v>
      </c>
      <c r="C11" s="7" t="n">
        <v>154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30</v>
      </c>
      <c r="D2" s="2" t="s">
        <v>79</v>
      </c>
    </row>
    <row r="3" spans="1:4">
      <c r="A3" s="3" t="s">
        <v>208</v>
      </c>
    </row>
    <row r="4" spans="1:4">
      <c r="A4" s="4" t="s">
        <v>518</v>
      </c>
      <c r="B4" s="7" t="n">
        <v>358</v>
      </c>
      <c r="C4" s="7" t="n">
        <v>337</v>
      </c>
      <c r="D4" s="7" t="n">
        <v>162</v>
      </c>
    </row>
    <row r="5" spans="1:4">
      <c r="A5" s="3" t="s">
        <v>519</v>
      </c>
    </row>
    <row r="6" spans="1:4">
      <c r="A6" s="5" t="n">
        <v>2018</v>
      </c>
      <c r="B6" s="5" t="n">
        <v>365</v>
      </c>
    </row>
    <row r="7" spans="1:4">
      <c r="A7" s="5" t="n">
        <v>2019</v>
      </c>
      <c r="B7" s="5" t="n">
        <v>365</v>
      </c>
    </row>
    <row r="8" spans="1:4">
      <c r="A8" s="5" t="n">
        <v>2020</v>
      </c>
      <c r="B8" s="5" t="n">
        <v>365</v>
      </c>
    </row>
    <row r="9" spans="1:4">
      <c r="A9" s="5" t="n">
        <v>2021</v>
      </c>
      <c r="B9" s="5" t="n">
        <v>212</v>
      </c>
    </row>
    <row r="10" spans="1:4">
      <c r="A10" s="5" t="n">
        <v>2022</v>
      </c>
      <c r="B10" s="5" t="n">
        <v>0</v>
      </c>
    </row>
    <row r="11" spans="1:4">
      <c r="A11" s="4" t="s">
        <v>511</v>
      </c>
      <c r="B11" s="7" t="n">
        <v>130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0</v>
      </c>
      <c r="D2" s="2" t="s">
        <v>79</v>
      </c>
    </row>
    <row r="3" spans="1:4">
      <c r="A3" s="3" t="s">
        <v>521</v>
      </c>
    </row>
    <row r="4" spans="1:4">
      <c r="A4" s="4" t="s">
        <v>522</v>
      </c>
      <c r="B4" s="7" t="n">
        <v>-18147</v>
      </c>
      <c r="C4" s="7" t="n">
        <v>-17365</v>
      </c>
      <c r="D4" s="7" t="n">
        <v>-28027</v>
      </c>
    </row>
    <row r="5" spans="1:4">
      <c r="A5" s="4" t="s">
        <v>523</v>
      </c>
      <c r="B5" s="5" t="n">
        <v>-1900</v>
      </c>
      <c r="C5" s="5" t="n">
        <v>-6321</v>
      </c>
      <c r="D5" s="5" t="n">
        <v>-949</v>
      </c>
    </row>
    <row r="6" spans="1:4">
      <c r="A6" s="4" t="s">
        <v>96</v>
      </c>
      <c r="B6" s="5" t="n">
        <v>-20047</v>
      </c>
      <c r="C6" s="5" t="n">
        <v>-23686</v>
      </c>
      <c r="D6" s="5" t="n">
        <v>-28976</v>
      </c>
    </row>
    <row r="7" spans="1:4">
      <c r="A7" s="3" t="s">
        <v>524</v>
      </c>
    </row>
    <row r="8" spans="1:4">
      <c r="A8" s="4" t="s">
        <v>525</v>
      </c>
      <c r="B8" s="5" t="n">
        <v>0</v>
      </c>
      <c r="C8" s="5" t="n">
        <v>0</v>
      </c>
      <c r="D8" s="5" t="n">
        <v>0</v>
      </c>
    </row>
    <row r="9" spans="1:4">
      <c r="A9" s="4" t="s">
        <v>526</v>
      </c>
      <c r="B9" s="5" t="n">
        <v>-2</v>
      </c>
      <c r="C9" s="5" t="n">
        <v>22</v>
      </c>
      <c r="D9" s="5" t="n">
        <v>90</v>
      </c>
    </row>
    <row r="10" spans="1:4">
      <c r="A10" s="4" t="s">
        <v>523</v>
      </c>
      <c r="B10" s="5" t="n">
        <v>154</v>
      </c>
      <c r="C10" s="5" t="n">
        <v>234</v>
      </c>
      <c r="D10" s="5" t="n">
        <v>172</v>
      </c>
    </row>
    <row r="11" spans="1:4">
      <c r="A11" s="4" t="s">
        <v>527</v>
      </c>
      <c r="B11" s="5" t="n">
        <v>152</v>
      </c>
      <c r="C11" s="5" t="n">
        <v>256</v>
      </c>
      <c r="D11" s="5" t="n">
        <v>262</v>
      </c>
    </row>
    <row r="12" spans="1:4">
      <c r="A12" s="3" t="s">
        <v>528</v>
      </c>
    </row>
    <row r="13" spans="1:4">
      <c r="A13" s="4" t="s">
        <v>525</v>
      </c>
      <c r="B13" s="5" t="n">
        <v>-332</v>
      </c>
      <c r="C13" s="5" t="n">
        <v>0</v>
      </c>
      <c r="D13" s="5" t="n">
        <v>0</v>
      </c>
    </row>
    <row r="14" spans="1:4">
      <c r="A14" s="4" t="s">
        <v>526</v>
      </c>
      <c r="B14" s="5" t="n">
        <v>0</v>
      </c>
      <c r="C14" s="5" t="n">
        <v>0</v>
      </c>
      <c r="D14" s="5" t="n">
        <v>0</v>
      </c>
    </row>
    <row r="15" spans="1:4">
      <c r="A15" s="4" t="s">
        <v>523</v>
      </c>
      <c r="B15" s="5" t="n">
        <v>-167</v>
      </c>
      <c r="C15" s="5" t="n">
        <v>-92</v>
      </c>
      <c r="D15" s="5" t="n">
        <v>-62</v>
      </c>
    </row>
    <row r="16" spans="1:4">
      <c r="A16" s="4" t="s">
        <v>529</v>
      </c>
      <c r="B16" s="5" t="n">
        <v>-499</v>
      </c>
      <c r="C16" s="5" t="n">
        <v>-92</v>
      </c>
      <c r="D16" s="5" t="n">
        <v>-62</v>
      </c>
    </row>
    <row r="17" spans="1:4">
      <c r="A17" s="4" t="s">
        <v>530</v>
      </c>
      <c r="B17" s="7" t="n">
        <v>-347</v>
      </c>
      <c r="C17" s="7" t="n">
        <v>164</v>
      </c>
      <c r="D17" s="7" t="n">
        <v>200</v>
      </c>
    </row>
    <row r="18" spans="1:4">
      <c r="A18" s="3" t="s">
        <v>531</v>
      </c>
    </row>
    <row r="19" spans="1:4">
      <c r="A19" s="4" t="s">
        <v>532</v>
      </c>
      <c r="B19" s="4" t="s">
        <v>533</v>
      </c>
      <c r="C19" s="4" t="s">
        <v>533</v>
      </c>
      <c r="D19" s="4" t="s">
        <v>533</v>
      </c>
    </row>
    <row r="20" spans="1:4">
      <c r="A20" s="4" t="s">
        <v>534</v>
      </c>
      <c r="B20" s="4" t="s">
        <v>535</v>
      </c>
      <c r="C20" s="4" t="s">
        <v>536</v>
      </c>
      <c r="D20" s="4" t="s">
        <v>537</v>
      </c>
    </row>
    <row r="21" spans="1:4">
      <c r="A21" s="4" t="s">
        <v>538</v>
      </c>
      <c r="B21" s="4" t="s">
        <v>539</v>
      </c>
      <c r="C21" s="4" t="s">
        <v>540</v>
      </c>
      <c r="D21" s="4" t="s">
        <v>541</v>
      </c>
    </row>
    <row r="22" spans="1:4">
      <c r="A22" s="4" t="s">
        <v>542</v>
      </c>
      <c r="B22" s="4" t="s">
        <v>543</v>
      </c>
      <c r="C22" s="4" t="s">
        <v>544</v>
      </c>
      <c r="D22" s="4" t="s">
        <v>539</v>
      </c>
    </row>
    <row r="23" spans="1:4">
      <c r="A23" s="4" t="s">
        <v>545</v>
      </c>
      <c r="B23" s="4" t="s">
        <v>546</v>
      </c>
      <c r="C23" s="4" t="s">
        <v>547</v>
      </c>
      <c r="D23" s="4" t="s">
        <v>539</v>
      </c>
    </row>
    <row r="24" spans="1:4">
      <c r="A24" s="4" t="s">
        <v>548</v>
      </c>
      <c r="B24" s="4" t="s">
        <v>549</v>
      </c>
      <c r="C24" s="4" t="s">
        <v>550</v>
      </c>
      <c r="D24" s="4" t="s">
        <v>551</v>
      </c>
    </row>
    <row r="25" spans="1:4">
      <c r="A25" s="4" t="s">
        <v>552</v>
      </c>
      <c r="B25" s="4" t="s">
        <v>553</v>
      </c>
      <c r="C25" s="4" t="s">
        <v>554</v>
      </c>
      <c r="D25" s="4" t="s">
        <v>555</v>
      </c>
    </row>
    <row r="26" spans="1:4">
      <c r="A26" s="4" t="s">
        <v>556</v>
      </c>
      <c r="B26" s="4" t="s">
        <v>557</v>
      </c>
      <c r="C26" s="4" t="s">
        <v>539</v>
      </c>
      <c r="D26" s="4" t="s">
        <v>558</v>
      </c>
    </row>
    <row r="27" spans="1:4">
      <c r="A27" s="4" t="s">
        <v>559</v>
      </c>
      <c r="B27" s="4" t="s">
        <v>560</v>
      </c>
      <c r="C27" s="4" t="s">
        <v>561</v>
      </c>
      <c r="D27" s="4" t="s">
        <v>561</v>
      </c>
    </row>
    <row r="28" spans="1:4">
      <c r="A28" s="4" t="s">
        <v>562</v>
      </c>
      <c r="B28" s="4" t="s">
        <v>563</v>
      </c>
      <c r="C28" s="4" t="s">
        <v>539</v>
      </c>
      <c r="D28" s="4" t="s">
        <v>539</v>
      </c>
    </row>
    <row r="29" spans="1:4">
      <c r="A29" s="4" t="s">
        <v>564</v>
      </c>
      <c r="B29" s="4" t="s">
        <v>565</v>
      </c>
      <c r="C29" s="4" t="s">
        <v>566</v>
      </c>
      <c r="D29" s="4" t="s">
        <v>567</v>
      </c>
    </row>
    <row r="30" spans="1:4">
      <c r="A30" s="4" t="s">
        <v>568</v>
      </c>
      <c r="B30" s="4" t="s">
        <v>569</v>
      </c>
      <c r="C30" s="4" t="s">
        <v>570</v>
      </c>
      <c r="D30" s="4" t="s">
        <v>55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71</v>
      </c>
      <c r="B1" s="2" t="s">
        <v>2</v>
      </c>
      <c r="C1" s="2" t="s">
        <v>30</v>
      </c>
    </row>
    <row r="2" spans="1:3">
      <c r="A2" s="3" t="s">
        <v>572</v>
      </c>
    </row>
    <row r="3" spans="1:3">
      <c r="A3" s="4" t="s">
        <v>573</v>
      </c>
      <c r="B3" s="7" t="n">
        <v>27474</v>
      </c>
      <c r="C3" s="7" t="n">
        <v>46336</v>
      </c>
    </row>
    <row r="4" spans="1:3">
      <c r="A4" s="4" t="s">
        <v>126</v>
      </c>
      <c r="B4" s="5" t="n">
        <v>2440</v>
      </c>
      <c r="C4" s="5" t="n">
        <v>3883</v>
      </c>
    </row>
    <row r="5" spans="1:3">
      <c r="A5" s="4" t="s">
        <v>56</v>
      </c>
      <c r="B5" s="5" t="n">
        <v>881</v>
      </c>
      <c r="C5" s="5" t="n">
        <v>1483</v>
      </c>
    </row>
    <row r="6" spans="1:3">
      <c r="A6" s="4" t="s">
        <v>148</v>
      </c>
      <c r="B6" s="5" t="n">
        <v>672</v>
      </c>
      <c r="C6" s="5" t="n">
        <v>61</v>
      </c>
    </row>
    <row r="7" spans="1:3">
      <c r="A7" s="4" t="s">
        <v>574</v>
      </c>
      <c r="B7" s="5" t="n">
        <v>316</v>
      </c>
      <c r="C7" s="5" t="n">
        <v>192</v>
      </c>
    </row>
    <row r="8" spans="1:3">
      <c r="A8" s="4" t="s">
        <v>575</v>
      </c>
      <c r="B8" s="5" t="n">
        <v>294</v>
      </c>
      <c r="C8" s="5" t="n">
        <v>0</v>
      </c>
    </row>
    <row r="9" spans="1:3">
      <c r="A9" s="4" t="s">
        <v>576</v>
      </c>
      <c r="B9" s="5" t="n">
        <v>166</v>
      </c>
      <c r="C9" s="5" t="n">
        <v>2</v>
      </c>
    </row>
    <row r="10" spans="1:3">
      <c r="A10" s="4" t="s">
        <v>577</v>
      </c>
      <c r="B10" s="5" t="n">
        <v>89</v>
      </c>
      <c r="C10" s="5" t="n">
        <v>1</v>
      </c>
    </row>
    <row r="11" spans="1:3">
      <c r="A11" s="4" t="s">
        <v>578</v>
      </c>
      <c r="B11" s="5" t="n">
        <v>88</v>
      </c>
      <c r="C11" s="5" t="n">
        <v>94</v>
      </c>
    </row>
    <row r="12" spans="1:3">
      <c r="A12" s="4" t="s">
        <v>579</v>
      </c>
      <c r="B12" s="5" t="n">
        <v>32420</v>
      </c>
      <c r="C12" s="5" t="n">
        <v>52052</v>
      </c>
    </row>
    <row r="13" spans="1:3">
      <c r="A13" s="4" t="s">
        <v>580</v>
      </c>
      <c r="B13" s="5" t="n">
        <v>-32028</v>
      </c>
      <c r="C13" s="5" t="n">
        <v>-50211</v>
      </c>
    </row>
    <row r="14" spans="1:3">
      <c r="A14" s="4" t="s">
        <v>581</v>
      </c>
      <c r="B14" s="5" t="n">
        <v>392</v>
      </c>
      <c r="C14" s="5" t="n">
        <v>1841</v>
      </c>
    </row>
    <row r="15" spans="1:3">
      <c r="A15" s="3" t="s">
        <v>582</v>
      </c>
    </row>
    <row r="16" spans="1:3">
      <c r="A16" s="4" t="s">
        <v>575</v>
      </c>
      <c r="B16" s="5" t="n">
        <v>-392</v>
      </c>
      <c r="C16" s="5" t="n">
        <v>-2277</v>
      </c>
    </row>
    <row r="17" spans="1:3">
      <c r="A17" s="4" t="s">
        <v>583</v>
      </c>
      <c r="B17" s="5" t="n">
        <v>-6</v>
      </c>
      <c r="C17" s="5" t="n">
        <v>-11</v>
      </c>
    </row>
    <row r="18" spans="1:3">
      <c r="A18" s="4" t="s">
        <v>584</v>
      </c>
      <c r="B18" s="5" t="n">
        <v>-398</v>
      </c>
      <c r="C18" s="5" t="n">
        <v>-2288</v>
      </c>
    </row>
    <row r="19" spans="1:3">
      <c r="A19" s="4" t="s">
        <v>585</v>
      </c>
      <c r="B19" s="7" t="n">
        <v>-6</v>
      </c>
      <c r="C19" s="7" t="n">
        <v>-44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0</v>
      </c>
      <c r="D2" s="2" t="s">
        <v>79</v>
      </c>
    </row>
    <row r="3" spans="1:4">
      <c r="A3" s="3" t="s">
        <v>587</v>
      </c>
    </row>
    <row r="4" spans="1:4">
      <c r="A4" s="4" t="s">
        <v>588</v>
      </c>
      <c r="B4" s="7" t="n">
        <v>0</v>
      </c>
      <c r="C4" s="7" t="n">
        <v>0</v>
      </c>
      <c r="D4" s="7" t="n">
        <v>0</v>
      </c>
    </row>
    <row r="5" spans="1:4">
      <c r="A5" s="4" t="s">
        <v>589</v>
      </c>
      <c r="B5" s="5" t="n">
        <v>0</v>
      </c>
      <c r="C5" s="7" t="n">
        <v>0</v>
      </c>
      <c r="D5" s="7" t="n">
        <v>0</v>
      </c>
    </row>
    <row r="6" spans="1:4">
      <c r="A6" s="4" t="s">
        <v>525</v>
      </c>
    </row>
    <row r="7" spans="1:4">
      <c r="A7" s="3" t="s">
        <v>587</v>
      </c>
    </row>
    <row r="8" spans="1:4">
      <c r="A8" s="4" t="s">
        <v>587</v>
      </c>
      <c r="B8" s="5" t="n">
        <v>100840000</v>
      </c>
    </row>
    <row r="9" spans="1:4">
      <c r="A9" s="4" t="s">
        <v>590</v>
      </c>
      <c r="B9" s="5" t="n">
        <v>7550000</v>
      </c>
    </row>
    <row r="10" spans="1:4">
      <c r="A10" s="4" t="s">
        <v>591</v>
      </c>
    </row>
    <row r="11" spans="1:4">
      <c r="A11" s="3" t="s">
        <v>587</v>
      </c>
    </row>
    <row r="12" spans="1:4">
      <c r="A12" s="4" t="s">
        <v>590</v>
      </c>
      <c r="B12" s="5" t="n">
        <v>161000</v>
      </c>
    </row>
    <row r="13" spans="1:4">
      <c r="A13" s="4" t="s">
        <v>592</v>
      </c>
    </row>
    <row r="14" spans="1:4">
      <c r="A14" s="3" t="s">
        <v>587</v>
      </c>
    </row>
    <row r="15" spans="1:4">
      <c r="A15" s="4" t="s">
        <v>590</v>
      </c>
      <c r="B15" s="5" t="n">
        <v>2060000</v>
      </c>
    </row>
    <row r="16" spans="1:4">
      <c r="A16" s="4" t="s">
        <v>593</v>
      </c>
    </row>
    <row r="17" spans="1:4">
      <c r="A17" s="3" t="s">
        <v>587</v>
      </c>
    </row>
    <row r="18" spans="1:4">
      <c r="A18" s="4" t="s">
        <v>587</v>
      </c>
      <c r="B18" s="5" t="n">
        <v>56876000</v>
      </c>
    </row>
    <row r="19" spans="1:4">
      <c r="A19" s="4" t="s">
        <v>594</v>
      </c>
    </row>
    <row r="20" spans="1:4">
      <c r="A20" s="3" t="s">
        <v>587</v>
      </c>
    </row>
    <row r="21" spans="1:4">
      <c r="A21" s="4" t="s">
        <v>587</v>
      </c>
      <c r="B21" s="5" t="n">
        <v>7590000</v>
      </c>
    </row>
    <row r="22" spans="1:4">
      <c r="A22" s="4" t="s">
        <v>595</v>
      </c>
    </row>
    <row r="23" spans="1:4">
      <c r="A23" s="3" t="s">
        <v>587</v>
      </c>
    </row>
    <row r="24" spans="1:4">
      <c r="A24" s="4" t="s">
        <v>587</v>
      </c>
      <c r="B24" s="5" t="n">
        <v>6787000</v>
      </c>
    </row>
    <row r="25" spans="1:4">
      <c r="A25" s="4" t="s">
        <v>596</v>
      </c>
    </row>
    <row r="26" spans="1:4">
      <c r="A26" s="3" t="s">
        <v>587</v>
      </c>
    </row>
    <row r="27" spans="1:4">
      <c r="A27" s="4" t="s">
        <v>587</v>
      </c>
      <c r="B27" s="5" t="n">
        <v>158000</v>
      </c>
    </row>
    <row r="28" spans="1:4">
      <c r="A28" s="4" t="s">
        <v>597</v>
      </c>
    </row>
    <row r="29" spans="1:4">
      <c r="A29" s="3" t="s">
        <v>587</v>
      </c>
    </row>
    <row r="30" spans="1:4">
      <c r="A30" s="4" t="s">
        <v>598</v>
      </c>
      <c r="B30" s="7" t="n">
        <v>3885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99</v>
      </c>
      <c r="B1" s="2" t="s">
        <v>2</v>
      </c>
      <c r="C1" s="2" t="s">
        <v>30</v>
      </c>
    </row>
    <row r="2" spans="1:3">
      <c r="A2" s="3" t="s">
        <v>214</v>
      </c>
    </row>
    <row r="3" spans="1:3">
      <c r="A3" s="4" t="s">
        <v>600</v>
      </c>
      <c r="B3" s="7" t="n">
        <v>48736</v>
      </c>
      <c r="C3" s="7" t="n">
        <v>24526</v>
      </c>
    </row>
    <row r="4" spans="1:3">
      <c r="A4" s="4" t="s">
        <v>601</v>
      </c>
      <c r="B4" s="5" t="n">
        <v>4288</v>
      </c>
      <c r="C4" s="5" t="n">
        <v>3742</v>
      </c>
    </row>
    <row r="5" spans="1:3">
      <c r="A5" s="4" t="s">
        <v>602</v>
      </c>
      <c r="B5" s="5" t="n">
        <v>5576</v>
      </c>
      <c r="C5" s="5" t="n">
        <v>3671</v>
      </c>
    </row>
    <row r="6" spans="1:3">
      <c r="A6" s="4" t="s">
        <v>603</v>
      </c>
      <c r="B6" s="5" t="n">
        <v>819</v>
      </c>
      <c r="C6" s="5" t="n">
        <v>1059</v>
      </c>
    </row>
    <row r="7" spans="1:3">
      <c r="A7" s="4" t="s">
        <v>604</v>
      </c>
      <c r="B7" s="7" t="n">
        <v>59419</v>
      </c>
      <c r="C7" s="7" t="n">
        <v>3299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605</v>
      </c>
      <c r="B1" s="2" t="s">
        <v>606</v>
      </c>
      <c r="C1" s="2" t="s">
        <v>607</v>
      </c>
      <c r="D1" s="2" t="s">
        <v>2</v>
      </c>
      <c r="E1" s="2" t="s">
        <v>30</v>
      </c>
    </row>
    <row r="2" spans="1:5">
      <c r="A2" s="4" t="s">
        <v>608</v>
      </c>
    </row>
    <row r="3" spans="1:5">
      <c r="A3" s="3" t="s">
        <v>609</v>
      </c>
    </row>
    <row r="4" spans="1:5">
      <c r="A4" s="4" t="s">
        <v>610</v>
      </c>
      <c r="D4" s="7" t="n">
        <v>0</v>
      </c>
      <c r="E4" s="7" t="n">
        <v>0</v>
      </c>
    </row>
    <row r="5" spans="1:5">
      <c r="A5" s="4" t="s">
        <v>611</v>
      </c>
    </row>
    <row r="6" spans="1:5">
      <c r="A6" s="3" t="s">
        <v>609</v>
      </c>
    </row>
    <row r="7" spans="1:5">
      <c r="A7" s="4" t="s">
        <v>612</v>
      </c>
      <c r="D7" s="7" t="n">
        <v>3102000</v>
      </c>
    </row>
    <row r="8" spans="1:5">
      <c r="A8" s="4" t="s">
        <v>613</v>
      </c>
    </row>
    <row r="9" spans="1:5">
      <c r="A9" s="3" t="s">
        <v>609</v>
      </c>
    </row>
    <row r="10" spans="1:5">
      <c r="A10" s="4" t="s">
        <v>610</v>
      </c>
      <c r="C10" s="7" t="n">
        <v>0</v>
      </c>
    </row>
    <row r="11" spans="1:5">
      <c r="A11" s="4" t="s">
        <v>614</v>
      </c>
    </row>
    <row r="12" spans="1:5">
      <c r="A12" s="3" t="s">
        <v>609</v>
      </c>
    </row>
    <row r="13" spans="1:5">
      <c r="A13" s="4" t="s">
        <v>615</v>
      </c>
      <c r="B13" s="7" t="n">
        <v>25000000</v>
      </c>
    </row>
    <row r="14" spans="1:5">
      <c r="A14" s="4" t="s">
        <v>616</v>
      </c>
      <c r="B14" s="4" t="s">
        <v>617</v>
      </c>
    </row>
    <row r="15" spans="1:5">
      <c r="A15" s="4" t="s">
        <v>618</v>
      </c>
      <c r="B15" s="4" t="s">
        <v>61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0</v>
      </c>
      <c r="D2" s="2" t="s">
        <v>79</v>
      </c>
    </row>
    <row r="3" spans="1:4">
      <c r="A3" s="3" t="s">
        <v>621</v>
      </c>
    </row>
    <row r="4" spans="1:4">
      <c r="A4" s="5" t="n">
        <v>2018</v>
      </c>
      <c r="B4" s="7" t="n">
        <v>5794</v>
      </c>
    </row>
    <row r="5" spans="1:4">
      <c r="A5" s="5" t="n">
        <v>2019</v>
      </c>
      <c r="B5" s="5" t="n">
        <v>6444</v>
      </c>
    </row>
    <row r="6" spans="1:4">
      <c r="A6" s="5" t="n">
        <v>2020</v>
      </c>
      <c r="B6" s="5" t="n">
        <v>6492</v>
      </c>
    </row>
    <row r="7" spans="1:4">
      <c r="A7" s="5" t="n">
        <v>2021</v>
      </c>
      <c r="B7" s="5" t="n">
        <v>5400</v>
      </c>
    </row>
    <row r="8" spans="1:4">
      <c r="A8" s="5" t="n">
        <v>2022</v>
      </c>
      <c r="B8" s="5" t="n">
        <v>4922</v>
      </c>
    </row>
    <row r="9" spans="1:4">
      <c r="A9" s="4" t="s">
        <v>622</v>
      </c>
      <c r="B9" s="5" t="n">
        <v>18127</v>
      </c>
    </row>
    <row r="10" spans="1:4">
      <c r="A10" s="4" t="s">
        <v>623</v>
      </c>
      <c r="B10" s="5" t="n">
        <v>47179</v>
      </c>
    </row>
    <row r="11" spans="1:4">
      <c r="A11" s="4" t="s">
        <v>624</v>
      </c>
      <c r="B11" s="5" t="n">
        <v>-5526</v>
      </c>
    </row>
    <row r="12" spans="1:4">
      <c r="A12" s="4" t="s">
        <v>625</v>
      </c>
      <c r="B12" s="5" t="n">
        <v>41653</v>
      </c>
    </row>
    <row r="13" spans="1:4">
      <c r="A13" s="3" t="s">
        <v>626</v>
      </c>
    </row>
    <row r="14" spans="1:4">
      <c r="A14" s="4" t="s">
        <v>627</v>
      </c>
      <c r="B14" s="5" t="n">
        <v>0</v>
      </c>
      <c r="C14" s="7" t="n">
        <v>0</v>
      </c>
    </row>
    <row r="15" spans="1:4">
      <c r="A15" s="4" t="s">
        <v>628</v>
      </c>
    </row>
    <row r="16" spans="1:4">
      <c r="A16" s="3" t="s">
        <v>629</v>
      </c>
    </row>
    <row r="17" spans="1:4">
      <c r="A17" s="4" t="s">
        <v>630</v>
      </c>
      <c r="B17" s="5" t="n">
        <v>450</v>
      </c>
      <c r="C17" s="5" t="n">
        <v>450</v>
      </c>
    </row>
    <row r="18" spans="1:4">
      <c r="A18" s="4" t="s">
        <v>631</v>
      </c>
    </row>
    <row r="19" spans="1:4">
      <c r="A19" s="3" t="s">
        <v>629</v>
      </c>
    </row>
    <row r="20" spans="1:4">
      <c r="A20" s="4" t="s">
        <v>630</v>
      </c>
      <c r="B20" s="5" t="n">
        <v>320</v>
      </c>
      <c r="C20" s="5" t="n">
        <v>320</v>
      </c>
    </row>
    <row r="21" spans="1:4">
      <c r="A21" s="4" t="s">
        <v>632</v>
      </c>
    </row>
    <row r="22" spans="1:4">
      <c r="A22" s="3" t="s">
        <v>629</v>
      </c>
    </row>
    <row r="23" spans="1:4">
      <c r="A23" s="4" t="s">
        <v>630</v>
      </c>
      <c r="B23" s="5" t="n">
        <v>2332</v>
      </c>
      <c r="C23" s="5" t="n">
        <v>2332</v>
      </c>
    </row>
    <row r="24" spans="1:4">
      <c r="A24" s="4" t="s">
        <v>633</v>
      </c>
    </row>
    <row r="25" spans="1:4">
      <c r="A25" s="3" t="s">
        <v>634</v>
      </c>
    </row>
    <row r="26" spans="1:4">
      <c r="A26" s="4" t="s">
        <v>635</v>
      </c>
      <c r="B26" s="5" t="n">
        <v>3033</v>
      </c>
      <c r="C26" s="5" t="n">
        <v>3008</v>
      </c>
      <c r="D26" s="7" t="n">
        <v>2849</v>
      </c>
    </row>
    <row r="27" spans="1:4">
      <c r="A27" s="4" t="s">
        <v>636</v>
      </c>
    </row>
    <row r="28" spans="1:4">
      <c r="A28" s="3" t="s">
        <v>634</v>
      </c>
    </row>
    <row r="29" spans="1:4">
      <c r="A29" s="4" t="s">
        <v>635</v>
      </c>
      <c r="B29" s="5" t="n">
        <v>1908</v>
      </c>
      <c r="C29" s="5" t="n">
        <v>1292</v>
      </c>
    </row>
    <row r="30" spans="1:4">
      <c r="A30" s="4" t="s">
        <v>637</v>
      </c>
      <c r="B30" s="7" t="n">
        <v>2107</v>
      </c>
      <c r="C30" s="7" t="n">
        <v>168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38</v>
      </c>
      <c r="B1" s="2" t="s">
        <v>639</v>
      </c>
      <c r="C1" s="2" t="s">
        <v>2</v>
      </c>
      <c r="D1" s="2" t="s">
        <v>427</v>
      </c>
      <c r="E1" s="2" t="s">
        <v>4</v>
      </c>
      <c r="F1" s="2" t="s">
        <v>428</v>
      </c>
      <c r="G1" s="2" t="s">
        <v>30</v>
      </c>
      <c r="H1" s="2" t="s">
        <v>429</v>
      </c>
      <c r="I1" s="2" t="s">
        <v>430</v>
      </c>
      <c r="J1" s="2" t="s">
        <v>431</v>
      </c>
      <c r="K1" s="2" t="s">
        <v>2</v>
      </c>
      <c r="L1" s="2" t="s">
        <v>30</v>
      </c>
    </row>
    <row r="2" spans="1:12">
      <c r="A2" s="3" t="s">
        <v>640</v>
      </c>
    </row>
    <row r="3" spans="1:12">
      <c r="A3" s="4" t="s">
        <v>641</v>
      </c>
      <c r="C3" s="5" t="n">
        <v>0</v>
      </c>
      <c r="D3" s="5" t="n">
        <v>0</v>
      </c>
      <c r="E3" s="5" t="n">
        <v>0</v>
      </c>
      <c r="F3" s="5" t="n">
        <v>983864</v>
      </c>
      <c r="G3" s="5" t="n">
        <v>2062124</v>
      </c>
      <c r="H3" s="5" t="n">
        <v>621528</v>
      </c>
      <c r="I3" s="5" t="n">
        <v>177980</v>
      </c>
      <c r="J3" s="5" t="n">
        <v>0</v>
      </c>
      <c r="K3" s="5" t="n">
        <v>983864</v>
      </c>
      <c r="L3" s="5" t="n">
        <v>2861632</v>
      </c>
    </row>
    <row r="4" spans="1:12">
      <c r="A4" s="4" t="s">
        <v>642</v>
      </c>
      <c r="C4" s="7" t="n">
        <v>0</v>
      </c>
      <c r="D4" s="7" t="n">
        <v>0</v>
      </c>
      <c r="E4" s="7" t="n">
        <v>0</v>
      </c>
      <c r="F4" s="7" t="n">
        <v>2406000</v>
      </c>
      <c r="G4" s="7" t="n">
        <v>4515000</v>
      </c>
      <c r="H4" s="7" t="n">
        <v>1183000</v>
      </c>
      <c r="I4" s="7" t="n">
        <v>339000</v>
      </c>
      <c r="J4" s="7" t="n">
        <v>0</v>
      </c>
      <c r="K4" s="7" t="n">
        <v>2406000</v>
      </c>
      <c r="L4" s="7" t="n">
        <v>6037000</v>
      </c>
    </row>
    <row r="5" spans="1:12">
      <c r="A5" s="4" t="s">
        <v>116</v>
      </c>
    </row>
    <row r="6" spans="1:12">
      <c r="A6" s="3" t="s">
        <v>640</v>
      </c>
    </row>
    <row r="7" spans="1:12">
      <c r="A7" s="4" t="s">
        <v>643</v>
      </c>
      <c r="B7" s="4" t="s">
        <v>412</v>
      </c>
    </row>
    <row r="8" spans="1:12">
      <c r="A8" s="4" t="s">
        <v>644</v>
      </c>
      <c r="C8" s="7" t="n">
        <v>6557000</v>
      </c>
      <c r="K8" s="7" t="n">
        <v>6557000</v>
      </c>
    </row>
    <row r="9" spans="1:12">
      <c r="A9" s="4" t="s">
        <v>645</v>
      </c>
    </row>
    <row r="10" spans="1:12">
      <c r="A10" s="3" t="s">
        <v>640</v>
      </c>
    </row>
    <row r="11" spans="1:12">
      <c r="A11" s="4" t="s">
        <v>646</v>
      </c>
      <c r="B11" s="7" t="n">
        <v>15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47</v>
      </c>
      <c r="B1" s="2" t="s">
        <v>4</v>
      </c>
      <c r="C1" s="2" t="s">
        <v>648</v>
      </c>
      <c r="D1" s="2" t="s">
        <v>649</v>
      </c>
      <c r="E1" s="2" t="s">
        <v>650</v>
      </c>
      <c r="F1" s="2" t="s">
        <v>2</v>
      </c>
      <c r="G1" s="2" t="s">
        <v>651</v>
      </c>
    </row>
    <row r="2" spans="1:7">
      <c r="A2" s="3" t="s">
        <v>652</v>
      </c>
    </row>
    <row r="3" spans="1:7">
      <c r="A3" s="4" t="s">
        <v>653</v>
      </c>
      <c r="G3" s="5" t="n">
        <v>142534</v>
      </c>
    </row>
    <row r="4" spans="1:7">
      <c r="A4" s="4" t="s">
        <v>654</v>
      </c>
      <c r="E4" s="7" t="n">
        <v>313</v>
      </c>
    </row>
    <row r="5" spans="1:7">
      <c r="A5" s="4" t="s">
        <v>655</v>
      </c>
      <c r="B5" s="5" t="n">
        <v>406</v>
      </c>
      <c r="D5" s="5" t="n">
        <v>64067</v>
      </c>
    </row>
    <row r="6" spans="1:7">
      <c r="A6" s="4" t="s">
        <v>656</v>
      </c>
      <c r="F6" s="5" t="n">
        <v>0</v>
      </c>
    </row>
    <row r="7" spans="1:7">
      <c r="A7" s="4" t="s">
        <v>657</v>
      </c>
    </row>
    <row r="8" spans="1:7">
      <c r="A8" s="3" t="s">
        <v>652</v>
      </c>
    </row>
    <row r="9" spans="1:7">
      <c r="A9" s="4" t="s">
        <v>653</v>
      </c>
      <c r="D9" s="5" t="n">
        <v>17607</v>
      </c>
    </row>
    <row r="10" spans="1:7">
      <c r="A10" s="4" t="s">
        <v>658</v>
      </c>
      <c r="D10" s="5" t="n">
        <v>14052</v>
      </c>
    </row>
    <row r="11" spans="1:7">
      <c r="A11" s="4" t="s">
        <v>659</v>
      </c>
      <c r="D11" s="9" t="n">
        <v>3.79</v>
      </c>
    </row>
    <row r="12" spans="1:7">
      <c r="A12" s="4" t="s">
        <v>660</v>
      </c>
    </row>
    <row r="13" spans="1:7">
      <c r="A13" s="3" t="s">
        <v>652</v>
      </c>
    </row>
    <row r="14" spans="1:7">
      <c r="A14" s="4" t="s">
        <v>653</v>
      </c>
      <c r="D14" s="5" t="n">
        <v>16210</v>
      </c>
    </row>
    <row r="15" spans="1:7">
      <c r="A15" s="4" t="s">
        <v>658</v>
      </c>
      <c r="D15" s="5" t="n">
        <v>19321</v>
      </c>
    </row>
    <row r="16" spans="1:7">
      <c r="A16" s="4" t="s">
        <v>659</v>
      </c>
      <c r="D16" s="9" t="n">
        <v>4.64</v>
      </c>
    </row>
    <row r="17" spans="1:7">
      <c r="A17" s="4" t="s">
        <v>661</v>
      </c>
    </row>
    <row r="18" spans="1:7">
      <c r="A18" s="3" t="s">
        <v>652</v>
      </c>
    </row>
    <row r="19" spans="1:7">
      <c r="A19" s="4" t="s">
        <v>653</v>
      </c>
      <c r="D19" s="5" t="n">
        <v>30250</v>
      </c>
    </row>
    <row r="20" spans="1:7">
      <c r="A20" s="4" t="s">
        <v>658</v>
      </c>
      <c r="D20" s="5" t="n">
        <v>5270</v>
      </c>
    </row>
    <row r="21" spans="1:7">
      <c r="A21" s="4" t="s">
        <v>659</v>
      </c>
      <c r="D21" s="9" t="n">
        <v>1.27</v>
      </c>
    </row>
    <row r="22" spans="1:7">
      <c r="A22" s="4" t="s">
        <v>662</v>
      </c>
    </row>
    <row r="23" spans="1:7">
      <c r="A23" s="3" t="s">
        <v>652</v>
      </c>
    </row>
    <row r="24" spans="1:7">
      <c r="A24" s="4" t="s">
        <v>659</v>
      </c>
      <c r="C24" s="9" t="n">
        <v>5.76</v>
      </c>
    </row>
    <row r="25" spans="1:7">
      <c r="A25" s="4" t="s">
        <v>663</v>
      </c>
      <c r="C25" s="5" t="n">
        <v>8694</v>
      </c>
    </row>
    <row r="26" spans="1:7">
      <c r="A26" s="4" t="s">
        <v>664</v>
      </c>
    </row>
    <row r="27" spans="1:7">
      <c r="A27" s="3" t="s">
        <v>652</v>
      </c>
    </row>
    <row r="28" spans="1:7">
      <c r="A28" s="4" t="s">
        <v>653</v>
      </c>
      <c r="B28" s="5" t="n">
        <v>31130</v>
      </c>
    </row>
    <row r="29" spans="1:7">
      <c r="A29" s="4" t="s">
        <v>659</v>
      </c>
      <c r="B29" s="9" t="n">
        <v>2.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v>
      </c>
      <c r="B1" s="2" t="s">
        <v>1</v>
      </c>
    </row>
    <row r="2" spans="1:3">
      <c r="B2" s="2" t="s">
        <v>2</v>
      </c>
      <c r="C2" s="2" t="s">
        <v>30</v>
      </c>
    </row>
    <row r="3" spans="1:3">
      <c r="A3" s="3" t="s">
        <v>140</v>
      </c>
    </row>
    <row r="4" spans="1:3">
      <c r="A4" s="4" t="s">
        <v>141</v>
      </c>
      <c r="B4" s="5" t="n">
        <v>625704</v>
      </c>
      <c r="C4" s="5" t="n">
        <v>21002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65</v>
      </c>
      <c r="B1" s="2" t="s">
        <v>1</v>
      </c>
    </row>
    <row r="2" spans="1:3">
      <c r="B2" s="2" t="s">
        <v>2</v>
      </c>
      <c r="C2" s="2" t="s">
        <v>30</v>
      </c>
    </row>
    <row r="3" spans="1:3">
      <c r="A3" s="3" t="s">
        <v>666</v>
      </c>
    </row>
    <row r="4" spans="1:3">
      <c r="A4" s="4" t="s">
        <v>380</v>
      </c>
      <c r="B4" s="7" t="n">
        <v>78522000</v>
      </c>
      <c r="C4" s="7" t="n">
        <v>101432000</v>
      </c>
    </row>
    <row r="5" spans="1:3">
      <c r="A5" s="4" t="s">
        <v>667</v>
      </c>
      <c r="B5" s="5" t="n">
        <v>99000</v>
      </c>
      <c r="C5" s="5" t="n">
        <v>-276000</v>
      </c>
    </row>
    <row r="6" spans="1:3">
      <c r="A6" s="4" t="s">
        <v>382</v>
      </c>
      <c r="B6" s="5" t="n">
        <v>83139000</v>
      </c>
      <c r="C6" s="5" t="n">
        <v>78522000</v>
      </c>
    </row>
    <row r="7" spans="1:3">
      <c r="A7" s="4" t="s">
        <v>668</v>
      </c>
      <c r="B7" s="5" t="n">
        <v>119000</v>
      </c>
      <c r="C7" s="5" t="n">
        <v>0</v>
      </c>
    </row>
    <row r="8" spans="1:3">
      <c r="A8" s="4" t="s">
        <v>119</v>
      </c>
    </row>
    <row r="9" spans="1:3">
      <c r="A9" s="3" t="s">
        <v>666</v>
      </c>
    </row>
    <row r="10" spans="1:3">
      <c r="A10" s="4" t="s">
        <v>380</v>
      </c>
      <c r="B10" s="5" t="n">
        <v>-331000</v>
      </c>
      <c r="C10" s="5" t="n">
        <v>-55000</v>
      </c>
    </row>
    <row r="11" spans="1:3">
      <c r="A11" s="4" t="s">
        <v>382</v>
      </c>
      <c r="B11" s="7" t="n">
        <v>-232000</v>
      </c>
      <c r="C11" s="7" t="n">
        <v>-331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69</v>
      </c>
      <c r="B1" s="2" t="s">
        <v>670</v>
      </c>
      <c r="C1" s="2" t="s">
        <v>671</v>
      </c>
      <c r="D1" s="2" t="s">
        <v>2</v>
      </c>
      <c r="E1" s="2" t="s">
        <v>30</v>
      </c>
      <c r="F1" s="2" t="s">
        <v>79</v>
      </c>
    </row>
    <row r="2" spans="1:6">
      <c r="A2" s="3" t="s">
        <v>672</v>
      </c>
    </row>
    <row r="3" spans="1:6">
      <c r="A3" s="4" t="s">
        <v>126</v>
      </c>
      <c r="D3" s="7" t="n">
        <v>5394</v>
      </c>
      <c r="E3" s="7" t="n">
        <v>3900</v>
      </c>
      <c r="F3" s="7" t="n">
        <v>4007</v>
      </c>
    </row>
    <row r="4" spans="1:6">
      <c r="A4" s="4" t="s">
        <v>673</v>
      </c>
      <c r="B4" s="7" t="n">
        <v>729</v>
      </c>
      <c r="C4" s="7" t="n">
        <v>45</v>
      </c>
    </row>
    <row r="5" spans="1:6">
      <c r="A5" s="4" t="s">
        <v>674</v>
      </c>
      <c r="B5" s="4" t="s">
        <v>675</v>
      </c>
    </row>
    <row r="6" spans="1:6">
      <c r="A6" s="4" t="s">
        <v>509</v>
      </c>
    </row>
    <row r="7" spans="1:6">
      <c r="A7" s="3" t="s">
        <v>672</v>
      </c>
    </row>
    <row r="8" spans="1:6">
      <c r="A8" s="4" t="s">
        <v>126</v>
      </c>
      <c r="D8" s="5" t="n">
        <v>4721</v>
      </c>
      <c r="E8" s="5" t="n">
        <v>2486</v>
      </c>
      <c r="F8" s="5" t="n">
        <v>2456</v>
      </c>
    </row>
    <row r="9" spans="1:6">
      <c r="A9" s="4" t="s">
        <v>676</v>
      </c>
    </row>
    <row r="10" spans="1:6">
      <c r="A10" s="3" t="s">
        <v>672</v>
      </c>
    </row>
    <row r="11" spans="1:6">
      <c r="A11" s="4" t="s">
        <v>126</v>
      </c>
      <c r="D11" s="5" t="n">
        <v>615</v>
      </c>
      <c r="E11" s="5" t="n">
        <v>459</v>
      </c>
      <c r="F11" s="5" t="n">
        <v>301</v>
      </c>
    </row>
    <row r="12" spans="1:6">
      <c r="A12" s="4" t="s">
        <v>677</v>
      </c>
    </row>
    <row r="13" spans="1:6">
      <c r="A13" s="3" t="s">
        <v>672</v>
      </c>
    </row>
    <row r="14" spans="1:6">
      <c r="A14" s="4" t="s">
        <v>126</v>
      </c>
      <c r="D14" s="5" t="n">
        <v>2062</v>
      </c>
      <c r="E14" s="5" t="n">
        <v>476</v>
      </c>
      <c r="F14" s="5" t="n">
        <v>472</v>
      </c>
    </row>
    <row r="15" spans="1:6">
      <c r="A15" s="4" t="s">
        <v>678</v>
      </c>
    </row>
    <row r="16" spans="1:6">
      <c r="A16" s="3" t="s">
        <v>672</v>
      </c>
    </row>
    <row r="17" spans="1:6">
      <c r="A17" s="4" t="s">
        <v>126</v>
      </c>
      <c r="D17" s="5" t="n">
        <v>2044</v>
      </c>
      <c r="E17" s="5" t="n">
        <v>1551</v>
      </c>
      <c r="F17" s="5" t="n">
        <v>1683</v>
      </c>
    </row>
    <row r="18" spans="1:6">
      <c r="A18" s="4" t="s">
        <v>407</v>
      </c>
    </row>
    <row r="19" spans="1:6">
      <c r="A19" s="3" t="s">
        <v>672</v>
      </c>
    </row>
    <row r="20" spans="1:6">
      <c r="A20" s="4" t="s">
        <v>126</v>
      </c>
      <c r="D20" s="7" t="n">
        <v>673</v>
      </c>
      <c r="E20" s="7" t="n">
        <v>1414</v>
      </c>
      <c r="F20" s="7" t="n">
        <v>155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20"/>
    <col customWidth="1" max="3" min="3" width="18"/>
  </cols>
  <sheetData>
    <row r="1" spans="1:3">
      <c r="A1" s="1" t="s">
        <v>679</v>
      </c>
      <c r="B1" s="2" t="s">
        <v>680</v>
      </c>
      <c r="C1" s="2" t="s">
        <v>681</v>
      </c>
    </row>
    <row r="2" spans="1:3">
      <c r="A2" s="3" t="s">
        <v>682</v>
      </c>
    </row>
    <row r="3" spans="1:3">
      <c r="A3" s="4" t="s">
        <v>683</v>
      </c>
      <c r="C3" s="5" t="n">
        <v>5</v>
      </c>
    </row>
    <row r="4" spans="1:3">
      <c r="A4" s="4" t="s">
        <v>684</v>
      </c>
    </row>
    <row r="5" spans="1:3">
      <c r="A5" s="3" t="s">
        <v>682</v>
      </c>
    </row>
    <row r="6" spans="1:3">
      <c r="A6" s="4" t="s">
        <v>685</v>
      </c>
      <c r="C6" s="5" t="n">
        <v>2</v>
      </c>
    </row>
    <row r="7" spans="1:3">
      <c r="A7" s="4" t="s">
        <v>686</v>
      </c>
    </row>
    <row r="8" spans="1:3">
      <c r="A8" s="3" t="s">
        <v>682</v>
      </c>
    </row>
    <row r="9" spans="1:3">
      <c r="A9" s="4" t="s">
        <v>687</v>
      </c>
      <c r="B9" s="5" t="n">
        <v>1333333</v>
      </c>
    </row>
    <row r="10" spans="1:3">
      <c r="A10" s="4" t="s">
        <v>688</v>
      </c>
      <c r="B10" s="4" t="s">
        <v>406</v>
      </c>
    </row>
    <row r="11" spans="1:3">
      <c r="A11" s="4" t="s">
        <v>689</v>
      </c>
    </row>
    <row r="12" spans="1:3">
      <c r="A12" s="3" t="s">
        <v>682</v>
      </c>
    </row>
    <row r="13" spans="1:3">
      <c r="A13" s="4" t="s">
        <v>690</v>
      </c>
      <c r="B13" s="4" t="s">
        <v>406</v>
      </c>
    </row>
    <row r="14" spans="1:3">
      <c r="A14" s="4" t="s">
        <v>691</v>
      </c>
      <c r="B14" s="4" t="s">
        <v>692</v>
      </c>
    </row>
    <row r="15" spans="1:3">
      <c r="A15" s="4" t="s">
        <v>693</v>
      </c>
    </row>
    <row r="16" spans="1:3">
      <c r="A16" s="3" t="s">
        <v>682</v>
      </c>
    </row>
    <row r="17" spans="1:3">
      <c r="A17" s="4" t="s">
        <v>694</v>
      </c>
      <c r="B17" s="4" t="s">
        <v>40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30"/>
  </cols>
  <sheetData>
    <row r="1" spans="1:2">
      <c r="A1" s="1" t="s">
        <v>695</v>
      </c>
      <c r="B1" s="2" t="s">
        <v>1</v>
      </c>
    </row>
    <row r="2" spans="1:2">
      <c r="B2" s="2" t="s">
        <v>696</v>
      </c>
    </row>
    <row r="3" spans="1:2">
      <c r="A3" s="3" t="s">
        <v>697</v>
      </c>
    </row>
    <row r="4" spans="1:2">
      <c r="A4" s="4" t="s">
        <v>698</v>
      </c>
      <c r="B4" s="5" t="n">
        <v>6311059</v>
      </c>
    </row>
    <row r="5" spans="1:2">
      <c r="A5" s="4" t="s">
        <v>699</v>
      </c>
      <c r="B5" s="4" t="s">
        <v>700</v>
      </c>
    </row>
    <row r="6" spans="1:2">
      <c r="A6" s="4" t="s">
        <v>701</v>
      </c>
      <c r="B6" s="9" t="n">
        <v>3.63</v>
      </c>
    </row>
    <row r="7" spans="1:2">
      <c r="A7" s="3" t="s">
        <v>702</v>
      </c>
    </row>
    <row r="8" spans="1:2">
      <c r="A8" s="4" t="s">
        <v>703</v>
      </c>
      <c r="B8" s="5" t="n">
        <v>5100068</v>
      </c>
    </row>
    <row r="9" spans="1:2">
      <c r="A9" s="4" t="s">
        <v>699</v>
      </c>
      <c r="B9" s="4" t="s">
        <v>704</v>
      </c>
    </row>
    <row r="10" spans="1:2">
      <c r="A10" s="4" t="s">
        <v>701</v>
      </c>
      <c r="B10" s="9" t="n">
        <v>3.96</v>
      </c>
    </row>
    <row r="11" spans="1:2">
      <c r="A11" s="4" t="s">
        <v>705</v>
      </c>
    </row>
    <row r="12" spans="1:2">
      <c r="A12" s="3" t="s">
        <v>706</v>
      </c>
    </row>
    <row r="13" spans="1:2">
      <c r="A13" s="4" t="s">
        <v>707</v>
      </c>
      <c r="B13" s="10" t="n">
        <v>0.84</v>
      </c>
    </row>
    <row r="14" spans="1:2">
      <c r="A14" s="4" t="s">
        <v>708</v>
      </c>
      <c r="B14" s="9" t="n">
        <v>1.11</v>
      </c>
    </row>
    <row r="15" spans="1:2">
      <c r="A15" s="3" t="s">
        <v>697</v>
      </c>
    </row>
    <row r="16" spans="1:2">
      <c r="A16" s="4" t="s">
        <v>698</v>
      </c>
      <c r="B16" s="5" t="n">
        <v>375692</v>
      </c>
    </row>
    <row r="17" spans="1:2">
      <c r="A17" s="4" t="s">
        <v>699</v>
      </c>
      <c r="B17" s="4" t="s">
        <v>709</v>
      </c>
    </row>
    <row r="18" spans="1:2">
      <c r="A18" s="4" t="s">
        <v>701</v>
      </c>
      <c r="B18" s="9" t="n">
        <v>1.1</v>
      </c>
    </row>
    <row r="19" spans="1:2">
      <c r="A19" s="3" t="s">
        <v>702</v>
      </c>
    </row>
    <row r="20" spans="1:2">
      <c r="A20" s="4" t="s">
        <v>703</v>
      </c>
      <c r="B20" s="5" t="n">
        <v>375692</v>
      </c>
    </row>
    <row r="21" spans="1:2">
      <c r="A21" s="4" t="s">
        <v>699</v>
      </c>
      <c r="B21" s="4" t="s">
        <v>709</v>
      </c>
    </row>
    <row r="22" spans="1:2">
      <c r="A22" s="4" t="s">
        <v>701</v>
      </c>
      <c r="B22" s="9" t="n">
        <v>1.1</v>
      </c>
    </row>
    <row r="23" spans="1:2">
      <c r="A23" s="4" t="s">
        <v>710</v>
      </c>
    </row>
    <row r="24" spans="1:2">
      <c r="A24" s="3" t="s">
        <v>706</v>
      </c>
    </row>
    <row r="25" spans="1:2">
      <c r="A25" s="4" t="s">
        <v>707</v>
      </c>
      <c r="B25" s="10" t="n">
        <v>1.43</v>
      </c>
    </row>
    <row r="26" spans="1:2">
      <c r="A26" s="4" t="s">
        <v>708</v>
      </c>
      <c r="B26" s="9" t="n">
        <v>1.49</v>
      </c>
    </row>
    <row r="27" spans="1:2">
      <c r="A27" s="3" t="s">
        <v>697</v>
      </c>
    </row>
    <row r="28" spans="1:2">
      <c r="A28" s="4" t="s">
        <v>698</v>
      </c>
      <c r="B28" s="5" t="n">
        <v>341365</v>
      </c>
    </row>
    <row r="29" spans="1:2">
      <c r="A29" s="4" t="s">
        <v>699</v>
      </c>
      <c r="B29" s="4" t="s">
        <v>711</v>
      </c>
    </row>
    <row r="30" spans="1:2">
      <c r="A30" s="4" t="s">
        <v>701</v>
      </c>
      <c r="B30" s="9" t="n">
        <v>1.49</v>
      </c>
    </row>
    <row r="31" spans="1:2">
      <c r="A31" s="3" t="s">
        <v>702</v>
      </c>
    </row>
    <row r="32" spans="1:2">
      <c r="A32" s="4" t="s">
        <v>703</v>
      </c>
      <c r="B32" s="5" t="n">
        <v>341365</v>
      </c>
    </row>
    <row r="33" spans="1:2">
      <c r="A33" s="4" t="s">
        <v>699</v>
      </c>
      <c r="B33" s="4" t="s">
        <v>711</v>
      </c>
    </row>
    <row r="34" spans="1:2">
      <c r="A34" s="4" t="s">
        <v>701</v>
      </c>
      <c r="B34" s="9" t="n">
        <v>1.49</v>
      </c>
    </row>
    <row r="35" spans="1:2">
      <c r="A35" s="4" t="s">
        <v>712</v>
      </c>
    </row>
    <row r="36" spans="1:2">
      <c r="A36" s="3" t="s">
        <v>706</v>
      </c>
    </row>
    <row r="37" spans="1:2">
      <c r="A37" s="4" t="s">
        <v>707</v>
      </c>
      <c r="B37" s="10" t="n">
        <v>1.59</v>
      </c>
    </row>
    <row r="38" spans="1:2">
      <c r="A38" s="4" t="s">
        <v>708</v>
      </c>
      <c r="B38" s="9" t="n">
        <v>2.69</v>
      </c>
    </row>
    <row r="39" spans="1:2">
      <c r="A39" s="3" t="s">
        <v>697</v>
      </c>
    </row>
    <row r="40" spans="1:2">
      <c r="A40" s="4" t="s">
        <v>698</v>
      </c>
      <c r="B40" s="5" t="n">
        <v>1956048</v>
      </c>
    </row>
    <row r="41" spans="1:2">
      <c r="A41" s="4" t="s">
        <v>699</v>
      </c>
      <c r="B41" s="4" t="s">
        <v>713</v>
      </c>
    </row>
    <row r="42" spans="1:2">
      <c r="A42" s="4" t="s">
        <v>701</v>
      </c>
      <c r="B42" s="9" t="n">
        <v>2.22</v>
      </c>
    </row>
    <row r="43" spans="1:2">
      <c r="A43" s="3" t="s">
        <v>702</v>
      </c>
    </row>
    <row r="44" spans="1:2">
      <c r="A44" s="4" t="s">
        <v>703</v>
      </c>
      <c r="B44" s="5" t="n">
        <v>745735</v>
      </c>
    </row>
    <row r="45" spans="1:2">
      <c r="A45" s="4" t="s">
        <v>699</v>
      </c>
      <c r="B45" s="4" t="s">
        <v>714</v>
      </c>
    </row>
    <row r="46" spans="1:2">
      <c r="A46" s="4" t="s">
        <v>701</v>
      </c>
      <c r="B46" s="9" t="n">
        <v>2.19</v>
      </c>
    </row>
    <row r="47" spans="1:2">
      <c r="A47" s="4" t="s">
        <v>715</v>
      </c>
    </row>
    <row r="48" spans="1:2">
      <c r="A48" s="3" t="s">
        <v>706</v>
      </c>
    </row>
    <row r="49" spans="1:2">
      <c r="A49" s="4" t="s">
        <v>707</v>
      </c>
      <c r="B49" s="10" t="n">
        <v>4.27</v>
      </c>
    </row>
    <row r="50" spans="1:2">
      <c r="A50" s="4" t="s">
        <v>708</v>
      </c>
      <c r="B50" s="9" t="n">
        <v>5.9</v>
      </c>
    </row>
    <row r="51" spans="1:2">
      <c r="A51" s="3" t="s">
        <v>697</v>
      </c>
    </row>
    <row r="52" spans="1:2">
      <c r="A52" s="4" t="s">
        <v>698</v>
      </c>
      <c r="B52" s="5" t="n">
        <v>3352350</v>
      </c>
    </row>
    <row r="53" spans="1:2">
      <c r="A53" s="4" t="s">
        <v>699</v>
      </c>
      <c r="B53" s="4" t="s">
        <v>716</v>
      </c>
    </row>
    <row r="54" spans="1:2">
      <c r="A54" s="4" t="s">
        <v>701</v>
      </c>
      <c r="B54" s="9" t="n">
        <v>4.56</v>
      </c>
    </row>
    <row r="55" spans="1:2">
      <c r="A55" s="3" t="s">
        <v>702</v>
      </c>
    </row>
    <row r="56" spans="1:2">
      <c r="A56" s="4" t="s">
        <v>703</v>
      </c>
      <c r="B56" s="5" t="n">
        <v>3351672</v>
      </c>
    </row>
    <row r="57" spans="1:2">
      <c r="A57" s="4" t="s">
        <v>699</v>
      </c>
      <c r="B57" s="4" t="s">
        <v>716</v>
      </c>
    </row>
    <row r="58" spans="1:2">
      <c r="A58" s="4" t="s">
        <v>701</v>
      </c>
      <c r="B58" s="9" t="n">
        <v>4.56</v>
      </c>
    </row>
    <row r="59" spans="1:2">
      <c r="A59" s="4" t="s">
        <v>717</v>
      </c>
    </row>
    <row r="60" spans="1:2">
      <c r="A60" s="3" t="s">
        <v>706</v>
      </c>
    </row>
    <row r="61" spans="1:2">
      <c r="A61" s="4" t="s">
        <v>707</v>
      </c>
      <c r="B61" s="10" t="n">
        <v>8.15</v>
      </c>
    </row>
    <row r="62" spans="1:2">
      <c r="A62" s="4" t="s">
        <v>708</v>
      </c>
      <c r="B62" s="9" t="n">
        <v>9.640000000000001</v>
      </c>
    </row>
    <row r="63" spans="1:2">
      <c r="A63" s="3" t="s">
        <v>697</v>
      </c>
    </row>
    <row r="64" spans="1:2">
      <c r="A64" s="4" t="s">
        <v>698</v>
      </c>
      <c r="B64" s="5" t="n">
        <v>285604</v>
      </c>
    </row>
    <row r="65" spans="1:2">
      <c r="A65" s="4" t="s">
        <v>699</v>
      </c>
      <c r="B65" s="4" t="s">
        <v>718</v>
      </c>
    </row>
    <row r="66" spans="1:2">
      <c r="A66" s="4" t="s">
        <v>701</v>
      </c>
      <c r="B66" s="9" t="n">
        <v>8.289999999999999</v>
      </c>
    </row>
    <row r="67" spans="1:2">
      <c r="A67" s="3" t="s">
        <v>702</v>
      </c>
    </row>
    <row r="68" spans="1:2">
      <c r="A68" s="4" t="s">
        <v>703</v>
      </c>
      <c r="B68" s="5" t="n">
        <v>285604</v>
      </c>
    </row>
    <row r="69" spans="1:2">
      <c r="A69" s="4" t="s">
        <v>699</v>
      </c>
      <c r="B69" s="4" t="s">
        <v>718</v>
      </c>
    </row>
    <row r="70" spans="1:2">
      <c r="A70" s="4" t="s">
        <v>701</v>
      </c>
      <c r="B70" s="9" t="n">
        <v>8.28999999999999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720</v>
      </c>
      <c r="C1" s="2" t="s">
        <v>2</v>
      </c>
    </row>
    <row r="2" spans="1:3">
      <c r="A2" s="3" t="s">
        <v>721</v>
      </c>
    </row>
    <row r="3" spans="1:3">
      <c r="A3" s="4" t="s">
        <v>722</v>
      </c>
      <c r="C3" s="5" t="n">
        <v>6425832</v>
      </c>
    </row>
    <row r="4" spans="1:3">
      <c r="A4" s="4" t="s">
        <v>723</v>
      </c>
      <c r="C4" s="5" t="n">
        <v>1100000</v>
      </c>
    </row>
    <row r="5" spans="1:3">
      <c r="A5" s="4" t="s">
        <v>724</v>
      </c>
      <c r="C5" s="5" t="n">
        <v>-775388</v>
      </c>
    </row>
    <row r="6" spans="1:3">
      <c r="A6" s="4" t="s">
        <v>725</v>
      </c>
      <c r="C6" s="5" t="n">
        <v>-439385</v>
      </c>
    </row>
    <row r="7" spans="1:3">
      <c r="A7" s="4" t="s">
        <v>726</v>
      </c>
      <c r="C7" s="5" t="n">
        <v>6311059</v>
      </c>
    </row>
    <row r="8" spans="1:3">
      <c r="A8" s="4" t="s">
        <v>727</v>
      </c>
      <c r="C8" s="5" t="n">
        <v>5100068</v>
      </c>
    </row>
    <row r="9" spans="1:3">
      <c r="A9" s="3" t="s">
        <v>728</v>
      </c>
    </row>
    <row r="10" spans="1:3">
      <c r="A10" s="4" t="s">
        <v>729</v>
      </c>
      <c r="C10" s="9" t="n">
        <v>3.65</v>
      </c>
    </row>
    <row r="11" spans="1:3">
      <c r="A11" s="4" t="s">
        <v>730</v>
      </c>
      <c r="C11" s="10" t="n">
        <v>2.39</v>
      </c>
    </row>
    <row r="12" spans="1:3">
      <c r="A12" s="4" t="s">
        <v>731</v>
      </c>
      <c r="C12" s="10" t="n">
        <v>3.17</v>
      </c>
    </row>
    <row r="13" spans="1:3">
      <c r="A13" s="4" t="s">
        <v>732</v>
      </c>
      <c r="C13" s="10" t="n">
        <v>1.58</v>
      </c>
    </row>
    <row r="14" spans="1:3">
      <c r="A14" s="4" t="s">
        <v>733</v>
      </c>
      <c r="C14" s="10" t="n">
        <v>3.63</v>
      </c>
    </row>
    <row r="15" spans="1:3">
      <c r="A15" s="4" t="s">
        <v>734</v>
      </c>
      <c r="C15" s="9" t="n">
        <v>3.96</v>
      </c>
    </row>
    <row r="16" spans="1:3">
      <c r="A16" s="4" t="s">
        <v>735</v>
      </c>
    </row>
    <row r="17" spans="1:3">
      <c r="A17" s="3" t="s">
        <v>228</v>
      </c>
    </row>
    <row r="18" spans="1:3">
      <c r="A18" s="4" t="s">
        <v>736</v>
      </c>
      <c r="C18" s="4" t="s">
        <v>737</v>
      </c>
    </row>
    <row r="19" spans="1:3">
      <c r="A19" s="4" t="s">
        <v>738</v>
      </c>
    </row>
    <row r="20" spans="1:3">
      <c r="A20" s="3" t="s">
        <v>721</v>
      </c>
    </row>
    <row r="21" spans="1:3">
      <c r="A21" s="4" t="s">
        <v>723</v>
      </c>
      <c r="C21" s="5" t="n">
        <v>450000</v>
      </c>
    </row>
    <row r="22" spans="1:3">
      <c r="A22" s="3" t="s">
        <v>728</v>
      </c>
    </row>
    <row r="23" spans="1:3">
      <c r="A23" s="4" t="s">
        <v>730</v>
      </c>
      <c r="C23" s="9" t="n">
        <v>2.36</v>
      </c>
    </row>
    <row r="24" spans="1:3">
      <c r="A24" s="4" t="s">
        <v>739</v>
      </c>
    </row>
    <row r="25" spans="1:3">
      <c r="A25" s="3" t="s">
        <v>228</v>
      </c>
    </row>
    <row r="26" spans="1:3">
      <c r="A26" s="4" t="s">
        <v>740</v>
      </c>
      <c r="C26" s="4" t="s">
        <v>741</v>
      </c>
    </row>
    <row r="27" spans="1:3">
      <c r="A27" s="4" t="s">
        <v>694</v>
      </c>
      <c r="C27" s="4" t="s">
        <v>406</v>
      </c>
    </row>
    <row r="28" spans="1:3">
      <c r="A28" s="4" t="s">
        <v>742</v>
      </c>
    </row>
    <row r="29" spans="1:3">
      <c r="A29" s="3" t="s">
        <v>721</v>
      </c>
    </row>
    <row r="30" spans="1:3">
      <c r="A30" s="4" t="s">
        <v>723</v>
      </c>
      <c r="B30" s="5" t="n">
        <v>450000</v>
      </c>
      <c r="C30" s="5" t="n">
        <v>450000</v>
      </c>
    </row>
    <row r="31" spans="1:3">
      <c r="A31" s="3" t="s">
        <v>728</v>
      </c>
    </row>
    <row r="32" spans="1:3">
      <c r="A32" s="4" t="s">
        <v>730</v>
      </c>
      <c r="C32" s="9" t="n">
        <v>2.3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6"/>
  </cols>
  <sheetData>
    <row r="1" spans="1:4">
      <c r="A1" s="1" t="s">
        <v>743</v>
      </c>
      <c r="B1" s="2" t="s">
        <v>1</v>
      </c>
    </row>
    <row r="2" spans="1:4">
      <c r="B2" s="2" t="s">
        <v>2</v>
      </c>
      <c r="C2" s="2" t="s">
        <v>30</v>
      </c>
      <c r="D2" s="2" t="s">
        <v>79</v>
      </c>
    </row>
    <row r="3" spans="1:4">
      <c r="A3" s="3" t="s">
        <v>228</v>
      </c>
    </row>
    <row r="4" spans="1:4">
      <c r="A4" s="4" t="s">
        <v>744</v>
      </c>
      <c r="B4" s="7" t="n">
        <v>644</v>
      </c>
      <c r="C4" s="7" t="n">
        <v>1418</v>
      </c>
      <c r="D4" s="7" t="n">
        <v>1869</v>
      </c>
    </row>
    <row r="5" spans="1:4">
      <c r="A5" s="4" t="s">
        <v>745</v>
      </c>
      <c r="B5" s="5" t="n">
        <v>5503</v>
      </c>
      <c r="C5" s="5" t="n">
        <v>1969</v>
      </c>
      <c r="D5" s="5" t="n">
        <v>1100</v>
      </c>
    </row>
    <row r="6" spans="1:4">
      <c r="A6" s="4" t="s">
        <v>746</v>
      </c>
      <c r="B6" s="7" t="n">
        <v>748</v>
      </c>
      <c r="C6" s="7" t="n">
        <v>155</v>
      </c>
      <c r="D6" s="7" t="n">
        <v>311</v>
      </c>
    </row>
    <row r="7" spans="1:4">
      <c r="A7" s="4" t="s">
        <v>747</v>
      </c>
      <c r="B7" s="9" t="n">
        <v>1.13</v>
      </c>
      <c r="C7" s="9" t="n">
        <v>0.57</v>
      </c>
      <c r="D7" s="9" t="n">
        <v>0.8</v>
      </c>
    </row>
    <row r="8" spans="1:4">
      <c r="A8" s="4" t="s">
        <v>748</v>
      </c>
      <c r="B8" s="7" t="n">
        <v>699</v>
      </c>
      <c r="C8" s="7" t="n">
        <v>161</v>
      </c>
      <c r="D8" s="7" t="n">
        <v>108</v>
      </c>
    </row>
    <row r="9" spans="1:4">
      <c r="A9" s="4" t="s">
        <v>706</v>
      </c>
    </row>
    <row r="10" spans="1:4">
      <c r="A10" s="3" t="s">
        <v>228</v>
      </c>
    </row>
    <row r="11" spans="1:4">
      <c r="A11" s="4" t="s">
        <v>749</v>
      </c>
      <c r="B11" s="7" t="n">
        <v>1042</v>
      </c>
    </row>
    <row r="12" spans="1:4">
      <c r="A12" s="4" t="s">
        <v>750</v>
      </c>
      <c r="B12" s="4" t="s">
        <v>751</v>
      </c>
    </row>
    <row r="13" spans="1:4">
      <c r="A13" s="3" t="s">
        <v>752</v>
      </c>
    </row>
    <row r="14" spans="1:4">
      <c r="A14" s="4" t="s">
        <v>753</v>
      </c>
      <c r="B14" s="4" t="s">
        <v>561</v>
      </c>
      <c r="C14" s="4" t="s">
        <v>561</v>
      </c>
      <c r="D14" s="4" t="s">
        <v>561</v>
      </c>
    </row>
    <row r="15" spans="1:4">
      <c r="A15" s="4" t="s">
        <v>754</v>
      </c>
    </row>
    <row r="16" spans="1:4">
      <c r="A16" s="3" t="s">
        <v>752</v>
      </c>
    </row>
    <row r="17" spans="1:4">
      <c r="A17" s="4" t="s">
        <v>755</v>
      </c>
      <c r="B17" s="4" t="s">
        <v>756</v>
      </c>
      <c r="C17" s="4" t="s">
        <v>757</v>
      </c>
      <c r="D17" s="4" t="s">
        <v>758</v>
      </c>
    </row>
    <row r="18" spans="1:4">
      <c r="A18" s="4" t="s">
        <v>759</v>
      </c>
      <c r="B18" s="4" t="s">
        <v>760</v>
      </c>
      <c r="C18" s="4" t="s">
        <v>761</v>
      </c>
      <c r="D18" s="4" t="s">
        <v>762</v>
      </c>
    </row>
    <row r="19" spans="1:4">
      <c r="A19" s="4" t="s">
        <v>763</v>
      </c>
      <c r="B19" s="4" t="s">
        <v>764</v>
      </c>
      <c r="C19" s="4" t="s">
        <v>765</v>
      </c>
      <c r="D19" s="4" t="s">
        <v>766</v>
      </c>
    </row>
    <row r="20" spans="1:4">
      <c r="A20" s="4" t="s">
        <v>767</v>
      </c>
    </row>
    <row r="21" spans="1:4">
      <c r="A21" s="3" t="s">
        <v>752</v>
      </c>
    </row>
    <row r="22" spans="1:4">
      <c r="A22" s="4" t="s">
        <v>755</v>
      </c>
      <c r="B22" s="4" t="s">
        <v>768</v>
      </c>
      <c r="C22" s="4" t="s">
        <v>769</v>
      </c>
      <c r="D22" s="4" t="s">
        <v>770</v>
      </c>
    </row>
    <row r="23" spans="1:4">
      <c r="A23" s="4" t="s">
        <v>759</v>
      </c>
      <c r="B23" s="4" t="s">
        <v>771</v>
      </c>
      <c r="C23" s="4" t="s">
        <v>772</v>
      </c>
      <c r="D23" s="4" t="s">
        <v>773</v>
      </c>
    </row>
    <row r="24" spans="1:4">
      <c r="A24" s="4" t="s">
        <v>763</v>
      </c>
      <c r="B24" s="4" t="s">
        <v>774</v>
      </c>
      <c r="C24" s="4" t="s">
        <v>775</v>
      </c>
      <c r="D24" s="4" t="s">
        <v>77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77</v>
      </c>
      <c r="B1" s="2" t="s">
        <v>1</v>
      </c>
    </row>
    <row r="2" spans="1:4">
      <c r="B2" s="2" t="s">
        <v>2</v>
      </c>
      <c r="C2" s="2" t="s">
        <v>30</v>
      </c>
      <c r="D2" s="2" t="s">
        <v>79</v>
      </c>
    </row>
    <row r="3" spans="1:4">
      <c r="A3" s="4" t="s">
        <v>778</v>
      </c>
    </row>
    <row r="4" spans="1:4">
      <c r="A4" s="3" t="s">
        <v>779</v>
      </c>
    </row>
    <row r="5" spans="1:4">
      <c r="A5" s="4" t="s">
        <v>780</v>
      </c>
      <c r="B5" s="7" t="n">
        <v>5515</v>
      </c>
      <c r="C5" s="7" t="n">
        <v>7763</v>
      </c>
      <c r="D5" s="7" t="n">
        <v>6306</v>
      </c>
    </row>
    <row r="6" spans="1:4">
      <c r="A6" s="4" t="s">
        <v>781</v>
      </c>
      <c r="B6" s="7" t="n">
        <v>3879</v>
      </c>
    </row>
    <row r="7" spans="1:4">
      <c r="A7" s="4" t="s">
        <v>750</v>
      </c>
      <c r="B7" s="4" t="s">
        <v>782</v>
      </c>
    </row>
    <row r="8" spans="1:4">
      <c r="A8" s="3" t="s">
        <v>783</v>
      </c>
    </row>
    <row r="9" spans="1:4">
      <c r="A9" s="4" t="s">
        <v>784</v>
      </c>
      <c r="B9" s="5" t="n">
        <v>3750292</v>
      </c>
    </row>
    <row r="10" spans="1:4">
      <c r="A10" s="4" t="s">
        <v>785</v>
      </c>
      <c r="B10" s="5" t="n">
        <v>2569039</v>
      </c>
    </row>
    <row r="11" spans="1:4">
      <c r="A11" s="4" t="s">
        <v>786</v>
      </c>
      <c r="B11" s="5" t="n">
        <v>-2050872</v>
      </c>
    </row>
    <row r="12" spans="1:4">
      <c r="A12" s="4" t="s">
        <v>787</v>
      </c>
      <c r="B12" s="5" t="n">
        <v>-1750084</v>
      </c>
    </row>
    <row r="13" spans="1:4">
      <c r="A13" s="4" t="s">
        <v>788</v>
      </c>
      <c r="B13" s="5" t="n">
        <v>2518375</v>
      </c>
      <c r="C13" s="5" t="n">
        <v>3750292</v>
      </c>
    </row>
    <row r="14" spans="1:4">
      <c r="A14" s="3" t="s">
        <v>789</v>
      </c>
    </row>
    <row r="15" spans="1:4">
      <c r="A15" s="4" t="s">
        <v>790</v>
      </c>
      <c r="B15" s="9" t="n">
        <v>2.07</v>
      </c>
    </row>
    <row r="16" spans="1:4">
      <c r="A16" s="4" t="s">
        <v>791</v>
      </c>
      <c r="B16" s="10" t="n">
        <v>2.23</v>
      </c>
    </row>
    <row r="17" spans="1:4">
      <c r="A17" s="4" t="s">
        <v>792</v>
      </c>
      <c r="B17" s="10" t="n">
        <v>2.08</v>
      </c>
    </row>
    <row r="18" spans="1:4">
      <c r="A18" s="4" t="s">
        <v>793</v>
      </c>
      <c r="B18" s="10" t="n">
        <v>2.11</v>
      </c>
    </row>
    <row r="19" spans="1:4">
      <c r="A19" s="4" t="s">
        <v>794</v>
      </c>
      <c r="B19" s="9" t="n">
        <v>2.19</v>
      </c>
      <c r="C19" s="9" t="n">
        <v>2.07</v>
      </c>
    </row>
    <row r="20" spans="1:4">
      <c r="A20" s="4" t="s">
        <v>795</v>
      </c>
    </row>
    <row r="21" spans="1:4">
      <c r="A21" s="3" t="s">
        <v>779</v>
      </c>
    </row>
    <row r="22" spans="1:4">
      <c r="A22" s="4" t="s">
        <v>740</v>
      </c>
      <c r="B22" s="4" t="s">
        <v>741</v>
      </c>
    </row>
    <row r="23" spans="1:4">
      <c r="A23" s="4" t="s">
        <v>796</v>
      </c>
    </row>
    <row r="24" spans="1:4">
      <c r="A24" s="3" t="s">
        <v>783</v>
      </c>
    </row>
    <row r="25" spans="1:4">
      <c r="A25" s="4" t="s">
        <v>785</v>
      </c>
      <c r="B25" s="5" t="n">
        <v>18644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7</v>
      </c>
      <c r="B1" s="2" t="s">
        <v>798</v>
      </c>
      <c r="C1" s="2" t="s">
        <v>2</v>
      </c>
      <c r="D1" s="2" t="s">
        <v>30</v>
      </c>
      <c r="E1" s="2" t="s">
        <v>79</v>
      </c>
    </row>
    <row r="2" spans="1:5">
      <c r="A2" s="3" t="s">
        <v>752</v>
      </c>
    </row>
    <row r="3" spans="1:5">
      <c r="A3" s="4" t="s">
        <v>763</v>
      </c>
      <c r="C3" s="4" t="s">
        <v>799</v>
      </c>
      <c r="D3" s="4" t="s">
        <v>799</v>
      </c>
      <c r="E3" s="4" t="s">
        <v>799</v>
      </c>
    </row>
    <row r="4" spans="1:5">
      <c r="A4" s="4" t="s">
        <v>753</v>
      </c>
      <c r="C4" s="4" t="s">
        <v>561</v>
      </c>
      <c r="D4" s="4" t="s">
        <v>561</v>
      </c>
      <c r="E4" s="4" t="s">
        <v>561</v>
      </c>
    </row>
    <row r="5" spans="1:5">
      <c r="A5" s="4" t="s">
        <v>800</v>
      </c>
      <c r="B5" s="4" t="s">
        <v>799</v>
      </c>
    </row>
    <row r="6" spans="1:5">
      <c r="A6" s="4" t="s">
        <v>801</v>
      </c>
      <c r="B6" s="4" t="s">
        <v>802</v>
      </c>
    </row>
    <row r="7" spans="1:5">
      <c r="A7" s="4" t="s">
        <v>803</v>
      </c>
      <c r="B7" s="4" t="s">
        <v>804</v>
      </c>
    </row>
    <row r="8" spans="1:5">
      <c r="A8" s="4" t="s">
        <v>805</v>
      </c>
      <c r="B8" s="5" t="n">
        <v>5000</v>
      </c>
    </row>
    <row r="9" spans="1:5">
      <c r="A9" s="4" t="s">
        <v>806</v>
      </c>
      <c r="B9" s="7" t="n">
        <v>25</v>
      </c>
    </row>
    <row r="10" spans="1:5">
      <c r="A10" s="4" t="s">
        <v>807</v>
      </c>
      <c r="C10" s="5" t="n">
        <v>1001658</v>
      </c>
    </row>
    <row r="11" spans="1:5">
      <c r="A11" s="4" t="s">
        <v>808</v>
      </c>
      <c r="C11" s="7" t="n">
        <v>34</v>
      </c>
    </row>
    <row r="12" spans="1:5">
      <c r="A12" s="4" t="s">
        <v>809</v>
      </c>
    </row>
    <row r="13" spans="1:5">
      <c r="A13" s="3" t="s">
        <v>752</v>
      </c>
    </row>
    <row r="14" spans="1:5">
      <c r="A14" s="4" t="s">
        <v>755</v>
      </c>
      <c r="C14" s="4" t="s">
        <v>810</v>
      </c>
      <c r="D14" s="4" t="s">
        <v>757</v>
      </c>
      <c r="E14" s="4" t="s">
        <v>811</v>
      </c>
    </row>
    <row r="15" spans="1:5">
      <c r="A15" s="4" t="s">
        <v>759</v>
      </c>
      <c r="C15" s="4" t="s">
        <v>551</v>
      </c>
      <c r="D15" s="4" t="s">
        <v>812</v>
      </c>
      <c r="E15" s="4" t="s">
        <v>813</v>
      </c>
    </row>
    <row r="16" spans="1:5">
      <c r="A16" s="4" t="s">
        <v>814</v>
      </c>
    </row>
    <row r="17" spans="1:5">
      <c r="A17" s="3" t="s">
        <v>752</v>
      </c>
    </row>
    <row r="18" spans="1:5">
      <c r="A18" s="4" t="s">
        <v>755</v>
      </c>
      <c r="C18" s="4" t="s">
        <v>815</v>
      </c>
      <c r="D18" s="4" t="s">
        <v>816</v>
      </c>
      <c r="E18" s="4" t="s">
        <v>816</v>
      </c>
    </row>
    <row r="19" spans="1:5">
      <c r="A19" s="4" t="s">
        <v>759</v>
      </c>
      <c r="C19" s="4" t="s">
        <v>563</v>
      </c>
      <c r="D19" s="4" t="s">
        <v>817</v>
      </c>
      <c r="E19" s="4" t="s">
        <v>818</v>
      </c>
    </row>
    <row r="20" spans="1:5">
      <c r="A20" s="4" t="s">
        <v>807</v>
      </c>
      <c r="C20" s="5" t="n">
        <v>2000000</v>
      </c>
    </row>
    <row r="21" spans="1:5">
      <c r="A21" s="4" t="s">
        <v>750</v>
      </c>
      <c r="C21" s="4" t="s">
        <v>73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4"/>
  </cols>
  <sheetData>
    <row r="1" spans="1:5">
      <c r="A1" s="1" t="s">
        <v>819</v>
      </c>
      <c r="B1" s="2" t="s">
        <v>720</v>
      </c>
      <c r="C1" s="2" t="s">
        <v>2</v>
      </c>
      <c r="D1" s="2" t="s">
        <v>30</v>
      </c>
      <c r="E1" s="2" t="s">
        <v>79</v>
      </c>
    </row>
    <row r="2" spans="1:5">
      <c r="A2" s="3" t="s">
        <v>228</v>
      </c>
    </row>
    <row r="3" spans="1:5">
      <c r="A3" s="4" t="s">
        <v>723</v>
      </c>
      <c r="C3" s="5" t="n">
        <v>1100000</v>
      </c>
    </row>
    <row r="4" spans="1:5">
      <c r="A4" s="4" t="s">
        <v>126</v>
      </c>
      <c r="C4" s="7" t="n">
        <v>5394</v>
      </c>
      <c r="D4" s="7" t="n">
        <v>3900</v>
      </c>
      <c r="E4" s="7" t="n">
        <v>4007</v>
      </c>
    </row>
    <row r="5" spans="1:5">
      <c r="A5" s="4" t="s">
        <v>742</v>
      </c>
    </row>
    <row r="6" spans="1:5">
      <c r="A6" s="3" t="s">
        <v>228</v>
      </c>
    </row>
    <row r="7" spans="1:5">
      <c r="A7" s="4" t="s">
        <v>723</v>
      </c>
      <c r="B7" s="5" t="n">
        <v>450000</v>
      </c>
      <c r="C7" s="5" t="n">
        <v>450000</v>
      </c>
    </row>
    <row r="8" spans="1:5">
      <c r="A8" s="4" t="s">
        <v>820</v>
      </c>
      <c r="B8" s="7" t="n">
        <v>501</v>
      </c>
    </row>
    <row r="9" spans="1:5">
      <c r="A9" s="4" t="s">
        <v>126</v>
      </c>
      <c r="C9" s="7" t="n">
        <v>331</v>
      </c>
    </row>
    <row r="10" spans="1:5">
      <c r="A10" s="4" t="s">
        <v>821</v>
      </c>
    </row>
    <row r="11" spans="1:5">
      <c r="A11" s="3" t="s">
        <v>228</v>
      </c>
    </row>
    <row r="12" spans="1:5">
      <c r="A12" s="4" t="s">
        <v>822</v>
      </c>
      <c r="B12" s="4" t="s">
        <v>768</v>
      </c>
    </row>
    <row r="13" spans="1:5">
      <c r="A13" s="4" t="s">
        <v>823</v>
      </c>
      <c r="B13" s="4" t="s">
        <v>824</v>
      </c>
    </row>
    <row r="14" spans="1:5">
      <c r="A14" s="4" t="s">
        <v>825</v>
      </c>
      <c r="B14" s="7" t="n">
        <v>4</v>
      </c>
    </row>
    <row r="15" spans="1:5">
      <c r="A15" s="4" t="s">
        <v>740</v>
      </c>
      <c r="B15" s="4" t="s">
        <v>826</v>
      </c>
    </row>
    <row r="16" spans="1:5">
      <c r="A16" s="4" t="s">
        <v>827</v>
      </c>
    </row>
    <row r="17" spans="1:5">
      <c r="A17" s="3" t="s">
        <v>228</v>
      </c>
    </row>
    <row r="18" spans="1:5">
      <c r="A18" s="4" t="s">
        <v>822</v>
      </c>
      <c r="B18" s="4" t="s">
        <v>768</v>
      </c>
    </row>
    <row r="19" spans="1:5">
      <c r="A19" s="4" t="s">
        <v>823</v>
      </c>
      <c r="B19" s="4" t="s">
        <v>824</v>
      </c>
    </row>
    <row r="20" spans="1:5">
      <c r="A20" s="4" t="s">
        <v>825</v>
      </c>
      <c r="B20" s="7" t="n">
        <v>5</v>
      </c>
    </row>
    <row r="21" spans="1:5">
      <c r="A21" s="4" t="s">
        <v>740</v>
      </c>
      <c r="B21" s="4" t="s">
        <v>82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4"/>
  </cols>
  <sheetData>
    <row r="1" spans="1:2">
      <c r="A1" s="1" t="s">
        <v>829</v>
      </c>
      <c r="B1" s="2" t="s">
        <v>830</v>
      </c>
    </row>
    <row r="2" spans="1:2">
      <c r="A2" s="3" t="s">
        <v>752</v>
      </c>
    </row>
    <row r="3" spans="1:2">
      <c r="A3" s="4" t="s">
        <v>831</v>
      </c>
      <c r="B3" s="9" t="n">
        <v>2.36</v>
      </c>
    </row>
    <row r="4" spans="1:2">
      <c r="A4" s="4" t="s">
        <v>755</v>
      </c>
      <c r="B4" s="4" t="s">
        <v>768</v>
      </c>
    </row>
    <row r="5" spans="1:2">
      <c r="A5" s="4" t="s">
        <v>759</v>
      </c>
      <c r="B5" s="4" t="s">
        <v>832</v>
      </c>
    </row>
    <row r="6" spans="1:2">
      <c r="A6" s="4" t="s">
        <v>833</v>
      </c>
      <c r="B6" s="4" t="s">
        <v>741</v>
      </c>
    </row>
    <row r="7" spans="1:2">
      <c r="A7" s="4" t="s">
        <v>834</v>
      </c>
      <c r="B7" s="4" t="s">
        <v>406</v>
      </c>
    </row>
    <row r="8" spans="1:2">
      <c r="A8" s="12" t="n">
        <v>1</v>
      </c>
      <c r="B8" s="7" t="n">
        <v>4</v>
      </c>
    </row>
    <row r="9" spans="1:2">
      <c r="A9" s="12" t="n">
        <v>2</v>
      </c>
      <c r="B9" s="7" t="n">
        <v>5</v>
      </c>
    </row>
    <row r="10" spans="1:2">
      <c r="A10" s="4" t="s">
        <v>835</v>
      </c>
      <c r="B10" s="4" t="s">
        <v>836</v>
      </c>
    </row>
    <row r="11" spans="1:2">
      <c r="A11" s="4" t="s">
        <v>753</v>
      </c>
      <c r="B11" s="4" t="s">
        <v>56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0</v>
      </c>
      <c r="D2" s="2" t="s">
        <v>79</v>
      </c>
    </row>
    <row r="3" spans="1:4">
      <c r="A3" s="3" t="s">
        <v>143</v>
      </c>
    </row>
    <row r="4" spans="1:4">
      <c r="A4" s="4" t="s">
        <v>144</v>
      </c>
      <c r="B4" s="7" t="n">
        <v>-19700</v>
      </c>
      <c r="C4" s="7" t="n">
        <v>-23850</v>
      </c>
      <c r="D4" s="7" t="n">
        <v>-29176</v>
      </c>
    </row>
    <row r="5" spans="1:4">
      <c r="A5" s="4" t="s">
        <v>145</v>
      </c>
      <c r="B5" s="5" t="n">
        <v>21927</v>
      </c>
      <c r="C5" s="5" t="n">
        <v>2903</v>
      </c>
      <c r="D5" s="5" t="n">
        <v>-14054</v>
      </c>
    </row>
    <row r="6" spans="1:4">
      <c r="A6" s="3" t="s">
        <v>146</v>
      </c>
    </row>
    <row r="7" spans="1:4">
      <c r="A7" s="4" t="s">
        <v>147</v>
      </c>
      <c r="B7" s="5" t="n">
        <v>0</v>
      </c>
      <c r="C7" s="5" t="n">
        <v>0</v>
      </c>
      <c r="D7" s="5" t="n">
        <v>22665</v>
      </c>
    </row>
    <row r="8" spans="1:4">
      <c r="A8" s="4" t="s">
        <v>148</v>
      </c>
      <c r="B8" s="5" t="n">
        <v>7760</v>
      </c>
      <c r="C8" s="5" t="n">
        <v>9173</v>
      </c>
      <c r="D8" s="5" t="n">
        <v>8344</v>
      </c>
    </row>
    <row r="9" spans="1:4">
      <c r="A9" s="4" t="s">
        <v>149</v>
      </c>
      <c r="B9" s="5" t="n">
        <v>-14958</v>
      </c>
      <c r="C9" s="5" t="n">
        <v>0</v>
      </c>
      <c r="D9" s="5" t="n">
        <v>0</v>
      </c>
    </row>
    <row r="10" spans="1:4">
      <c r="A10" s="4" t="s">
        <v>150</v>
      </c>
      <c r="B10" s="5" t="n">
        <v>0</v>
      </c>
      <c r="C10" s="5" t="n">
        <v>246</v>
      </c>
      <c r="D10" s="5" t="n">
        <v>0</v>
      </c>
    </row>
    <row r="11" spans="1:4">
      <c r="A11" s="4" t="s">
        <v>151</v>
      </c>
      <c r="B11" s="5" t="n">
        <v>356</v>
      </c>
    </row>
    <row r="12" spans="1:4">
      <c r="A12" s="4" t="s">
        <v>152</v>
      </c>
      <c r="C12" s="5" t="n">
        <v>-66</v>
      </c>
      <c r="D12" s="5" t="n">
        <v>-87</v>
      </c>
    </row>
    <row r="13" spans="1:4">
      <c r="A13" s="4" t="s">
        <v>153</v>
      </c>
      <c r="B13" s="5" t="n">
        <v>148</v>
      </c>
      <c r="C13" s="5" t="n">
        <v>1263</v>
      </c>
      <c r="D13" s="5" t="n">
        <v>113</v>
      </c>
    </row>
    <row r="14" spans="1:4">
      <c r="A14" s="4" t="s">
        <v>154</v>
      </c>
      <c r="B14" s="5" t="n">
        <v>1810</v>
      </c>
      <c r="C14" s="5" t="n">
        <v>3568</v>
      </c>
      <c r="D14" s="5" t="n">
        <v>0</v>
      </c>
    </row>
    <row r="15" spans="1:4">
      <c r="A15" s="4" t="s">
        <v>155</v>
      </c>
      <c r="B15" s="5" t="n">
        <v>-332</v>
      </c>
      <c r="C15" s="5" t="n">
        <v>-92</v>
      </c>
      <c r="D15" s="5" t="n">
        <v>-61</v>
      </c>
    </row>
    <row r="16" spans="1:4">
      <c r="A16" s="4" t="s">
        <v>156</v>
      </c>
      <c r="B16" s="5" t="n">
        <v>392</v>
      </c>
      <c r="C16" s="5" t="n">
        <v>23</v>
      </c>
      <c r="D16" s="5" t="n">
        <v>0</v>
      </c>
    </row>
    <row r="17" spans="1:4">
      <c r="A17" s="4" t="s">
        <v>157</v>
      </c>
      <c r="B17" s="5" t="n">
        <v>5394</v>
      </c>
      <c r="C17" s="5" t="n">
        <v>3900</v>
      </c>
      <c r="D17" s="5" t="n">
        <v>4007</v>
      </c>
    </row>
    <row r="18" spans="1:4">
      <c r="A18" s="4" t="s">
        <v>158</v>
      </c>
      <c r="B18" s="5" t="n">
        <v>0</v>
      </c>
      <c r="C18" s="5" t="n">
        <v>-300</v>
      </c>
      <c r="D18" s="5" t="n">
        <v>436</v>
      </c>
    </row>
    <row r="19" spans="1:4">
      <c r="A19" s="3" t="s">
        <v>159</v>
      </c>
    </row>
    <row r="20" spans="1:4">
      <c r="A20" s="4" t="s">
        <v>160</v>
      </c>
      <c r="B20" s="5" t="n">
        <v>-19891</v>
      </c>
      <c r="C20" s="5" t="n">
        <v>-8277</v>
      </c>
      <c r="D20" s="5" t="n">
        <v>-22675</v>
      </c>
    </row>
    <row r="21" spans="1:4">
      <c r="A21" s="4" t="s">
        <v>161</v>
      </c>
      <c r="B21" s="5" t="n">
        <v>-4753</v>
      </c>
      <c r="C21" s="5" t="n">
        <v>-3406</v>
      </c>
      <c r="D21" s="5" t="n">
        <v>0</v>
      </c>
    </row>
    <row r="22" spans="1:4">
      <c r="A22" s="4" t="s">
        <v>162</v>
      </c>
      <c r="B22" s="5" t="n">
        <v>-3157</v>
      </c>
      <c r="C22" s="5" t="n">
        <v>583</v>
      </c>
      <c r="D22" s="5" t="n">
        <v>-3381</v>
      </c>
    </row>
    <row r="23" spans="1:4">
      <c r="A23" s="4" t="s">
        <v>163</v>
      </c>
      <c r="B23" s="5" t="n">
        <v>13831</v>
      </c>
      <c r="C23" s="5" t="n">
        <v>6728</v>
      </c>
      <c r="D23" s="5" t="n">
        <v>20178</v>
      </c>
    </row>
    <row r="24" spans="1:4">
      <c r="A24" s="4" t="s">
        <v>164</v>
      </c>
      <c r="B24" s="5" t="n">
        <v>-126</v>
      </c>
      <c r="C24" s="5" t="n">
        <v>179</v>
      </c>
      <c r="D24" s="5" t="n">
        <v>0</v>
      </c>
    </row>
    <row r="25" spans="1:4">
      <c r="A25" s="4" t="s">
        <v>165</v>
      </c>
      <c r="B25" s="5" t="n">
        <v>-110</v>
      </c>
      <c r="C25" s="5" t="n">
        <v>0</v>
      </c>
      <c r="D25" s="5" t="n">
        <v>0</v>
      </c>
    </row>
    <row r="26" spans="1:4">
      <c r="A26" s="4" t="s">
        <v>166</v>
      </c>
      <c r="B26" s="5" t="n">
        <v>-629</v>
      </c>
      <c r="C26" s="5" t="n">
        <v>628</v>
      </c>
      <c r="D26" s="5" t="n">
        <v>5639</v>
      </c>
    </row>
    <row r="27" spans="1:4">
      <c r="A27" s="4" t="s">
        <v>167</v>
      </c>
      <c r="B27" s="5" t="n">
        <v>770</v>
      </c>
      <c r="C27" s="5" t="n">
        <v>-170</v>
      </c>
      <c r="D27" s="5" t="n">
        <v>0</v>
      </c>
    </row>
    <row r="28" spans="1:4">
      <c r="A28" s="4" t="s">
        <v>168</v>
      </c>
      <c r="B28" s="5" t="n">
        <v>1407</v>
      </c>
      <c r="C28" s="5" t="n">
        <v>-103</v>
      </c>
      <c r="D28" s="5" t="n">
        <v>93</v>
      </c>
    </row>
    <row r="29" spans="1:4">
      <c r="A29" s="4" t="s">
        <v>169</v>
      </c>
      <c r="B29" s="5" t="n">
        <v>-9861</v>
      </c>
      <c r="C29" s="5" t="n">
        <v>-7070</v>
      </c>
      <c r="D29" s="5" t="n">
        <v>-7959</v>
      </c>
    </row>
    <row r="30" spans="1:4">
      <c r="A30" s="3" t="s">
        <v>170</v>
      </c>
    </row>
    <row r="31" spans="1:4">
      <c r="A31" s="4" t="s">
        <v>171</v>
      </c>
      <c r="B31" s="5" t="n">
        <v>-1113</v>
      </c>
      <c r="C31" s="5" t="n">
        <v>-2933</v>
      </c>
      <c r="D31" s="5" t="n">
        <v>-7732</v>
      </c>
    </row>
    <row r="32" spans="1:4">
      <c r="A32" s="4" t="s">
        <v>172</v>
      </c>
      <c r="B32" s="5" t="n">
        <v>0</v>
      </c>
      <c r="C32" s="5" t="n">
        <v>0</v>
      </c>
      <c r="D32" s="5" t="n">
        <v>-1672</v>
      </c>
    </row>
    <row r="33" spans="1:4">
      <c r="A33" s="4" t="s">
        <v>173</v>
      </c>
      <c r="B33" s="5" t="n">
        <v>49000</v>
      </c>
      <c r="C33" s="5" t="n">
        <v>0</v>
      </c>
      <c r="D33" s="5" t="n">
        <v>0</v>
      </c>
    </row>
    <row r="34" spans="1:4">
      <c r="A34" s="4" t="s">
        <v>174</v>
      </c>
      <c r="B34" s="5" t="n">
        <v>-1954</v>
      </c>
      <c r="C34" s="5" t="n">
        <v>0</v>
      </c>
      <c r="D34" s="5" t="n">
        <v>0</v>
      </c>
    </row>
    <row r="35" spans="1:4">
      <c r="A35" s="4" t="s">
        <v>175</v>
      </c>
      <c r="B35" s="5" t="n">
        <v>45933</v>
      </c>
      <c r="C35" s="5" t="n">
        <v>-2933</v>
      </c>
      <c r="D35" s="5" t="n">
        <v>-9404</v>
      </c>
    </row>
    <row r="36" spans="1:4">
      <c r="A36" s="3" t="s">
        <v>176</v>
      </c>
    </row>
    <row r="37" spans="1:4">
      <c r="A37" s="4" t="s">
        <v>177</v>
      </c>
      <c r="B37" s="5" t="n">
        <v>446</v>
      </c>
      <c r="C37" s="5" t="n">
        <v>499</v>
      </c>
      <c r="D37" s="5" t="n">
        <v>0</v>
      </c>
    </row>
    <row r="38" spans="1:4">
      <c r="A38" s="4" t="s">
        <v>161</v>
      </c>
      <c r="B38" s="5" t="n">
        <v>0</v>
      </c>
      <c r="C38" s="5" t="n">
        <v>-431</v>
      </c>
      <c r="D38" s="5" t="n">
        <v>0</v>
      </c>
    </row>
    <row r="39" spans="1:4">
      <c r="A39" s="4" t="s">
        <v>178</v>
      </c>
      <c r="B39" s="5" t="n">
        <v>699</v>
      </c>
      <c r="C39" s="5" t="n">
        <v>161</v>
      </c>
      <c r="D39" s="5" t="n">
        <v>108</v>
      </c>
    </row>
    <row r="40" spans="1:4">
      <c r="A40" s="4" t="s">
        <v>179</v>
      </c>
      <c r="B40" s="5" t="n">
        <v>-214</v>
      </c>
      <c r="C40" s="5" t="n">
        <v>-19</v>
      </c>
      <c r="D40" s="5" t="n">
        <v>0</v>
      </c>
    </row>
    <row r="41" spans="1:4">
      <c r="A41" s="4" t="s">
        <v>131</v>
      </c>
      <c r="B41" s="5" t="n">
        <v>-2406</v>
      </c>
      <c r="C41" s="5" t="n">
        <v>-6037</v>
      </c>
      <c r="D41" s="5" t="n">
        <v>0</v>
      </c>
    </row>
    <row r="42" spans="1:4">
      <c r="A42" s="4" t="s">
        <v>180</v>
      </c>
      <c r="B42" s="5" t="n">
        <v>-1842</v>
      </c>
      <c r="C42" s="5" t="n">
        <v>-505</v>
      </c>
      <c r="D42" s="5" t="n">
        <v>-494</v>
      </c>
    </row>
    <row r="43" spans="1:4">
      <c r="A43" s="4" t="s">
        <v>181</v>
      </c>
      <c r="B43" s="5" t="n">
        <v>-3317</v>
      </c>
      <c r="C43" s="5" t="n">
        <v>-6332</v>
      </c>
      <c r="D43" s="5" t="n">
        <v>-386</v>
      </c>
    </row>
    <row r="44" spans="1:4">
      <c r="A44" s="4" t="s">
        <v>182</v>
      </c>
      <c r="B44" s="5" t="n">
        <v>32755</v>
      </c>
      <c r="C44" s="5" t="n">
        <v>-16335</v>
      </c>
      <c r="D44" s="5" t="n">
        <v>-17749</v>
      </c>
    </row>
    <row r="45" spans="1:4">
      <c r="A45" s="4" t="s">
        <v>183</v>
      </c>
      <c r="B45" s="5" t="n">
        <v>405</v>
      </c>
      <c r="C45" s="5" t="n">
        <v>-392</v>
      </c>
      <c r="D45" s="5" t="n">
        <v>-151</v>
      </c>
    </row>
    <row r="46" spans="1:4">
      <c r="A46" s="4" t="s">
        <v>184</v>
      </c>
      <c r="B46" s="5" t="n">
        <v>43160</v>
      </c>
      <c r="C46" s="5" t="n">
        <v>59887</v>
      </c>
      <c r="D46" s="5" t="n">
        <v>77787</v>
      </c>
    </row>
    <row r="47" spans="1:4">
      <c r="A47" s="4" t="s">
        <v>185</v>
      </c>
      <c r="B47" s="7" t="n">
        <v>76320</v>
      </c>
      <c r="C47" s="7" t="n">
        <v>43160</v>
      </c>
      <c r="D47" s="7" t="n">
        <v>5988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7</v>
      </c>
      <c r="B1" s="2" t="s">
        <v>838</v>
      </c>
      <c r="J1" s="2" t="s">
        <v>1</v>
      </c>
    </row>
    <row r="2" spans="1:12">
      <c r="B2" s="2" t="s">
        <v>2</v>
      </c>
      <c r="C2" s="2" t="s">
        <v>427</v>
      </c>
      <c r="D2" s="2" t="s">
        <v>4</v>
      </c>
      <c r="E2" s="2" t="s">
        <v>428</v>
      </c>
      <c r="F2" s="2" t="s">
        <v>30</v>
      </c>
      <c r="G2" s="2" t="s">
        <v>429</v>
      </c>
      <c r="H2" s="2" t="s">
        <v>430</v>
      </c>
      <c r="I2" s="2" t="s">
        <v>431</v>
      </c>
      <c r="J2" s="2" t="s">
        <v>2</v>
      </c>
      <c r="K2" s="2" t="s">
        <v>30</v>
      </c>
      <c r="L2" s="2" t="s">
        <v>79</v>
      </c>
    </row>
    <row r="3" spans="1:12">
      <c r="A3" s="3" t="s">
        <v>839</v>
      </c>
    </row>
    <row r="4" spans="1:12">
      <c r="A4" s="4" t="s">
        <v>98</v>
      </c>
      <c r="B4" s="7" t="n">
        <v>-63</v>
      </c>
      <c r="C4" s="7" t="n">
        <v>-3273</v>
      </c>
      <c r="D4" s="7" t="n">
        <v>-6803</v>
      </c>
      <c r="E4" s="7" t="n">
        <v>-9561</v>
      </c>
      <c r="F4" s="7" t="n">
        <v>-3094</v>
      </c>
      <c r="G4" s="7" t="n">
        <v>-4114</v>
      </c>
      <c r="H4" s="7" t="n">
        <v>-6698</v>
      </c>
      <c r="I4" s="7" t="n">
        <v>-9944</v>
      </c>
      <c r="J4" s="7" t="n">
        <v>-19700</v>
      </c>
      <c r="K4" s="7" t="n">
        <v>-23850</v>
      </c>
      <c r="L4" s="7" t="n">
        <v>-29176</v>
      </c>
    </row>
    <row r="5" spans="1:12">
      <c r="A5" s="4" t="s">
        <v>101</v>
      </c>
      <c r="B5" s="5" t="n">
        <v>-844</v>
      </c>
      <c r="C5" s="5" t="n">
        <v>15567</v>
      </c>
      <c r="D5" s="5" t="n">
        <v>4503</v>
      </c>
      <c r="E5" s="5" t="n">
        <v>2701</v>
      </c>
      <c r="F5" s="5" t="n">
        <v>2693</v>
      </c>
      <c r="G5" s="5" t="n">
        <v>497</v>
      </c>
      <c r="H5" s="5" t="n">
        <v>843</v>
      </c>
      <c r="I5" s="5" t="n">
        <v>-1130</v>
      </c>
      <c r="J5" s="5" t="n">
        <v>21927</v>
      </c>
      <c r="K5" s="5" t="n">
        <v>2903</v>
      </c>
      <c r="L5" s="5" t="n">
        <v>-14054</v>
      </c>
    </row>
    <row r="6" spans="1:12">
      <c r="A6" s="4" t="s">
        <v>102</v>
      </c>
      <c r="B6" s="7" t="n">
        <v>-907</v>
      </c>
      <c r="C6" s="7" t="n">
        <v>12294</v>
      </c>
      <c r="D6" s="7" t="n">
        <v>-2300</v>
      </c>
      <c r="E6" s="7" t="n">
        <v>-6860</v>
      </c>
      <c r="F6" s="7" t="n">
        <v>-401</v>
      </c>
      <c r="G6" s="7" t="n">
        <v>-3617</v>
      </c>
      <c r="H6" s="7" t="n">
        <v>-5855</v>
      </c>
      <c r="I6" s="7" t="n">
        <v>-11074</v>
      </c>
      <c r="J6" s="7" t="n">
        <v>2227</v>
      </c>
      <c r="K6" s="7" t="n">
        <v>-20947</v>
      </c>
      <c r="L6" s="7" t="n">
        <v>-43230</v>
      </c>
    </row>
    <row r="7" spans="1:12">
      <c r="A7" s="3" t="s">
        <v>840</v>
      </c>
    </row>
    <row r="8" spans="1:12">
      <c r="A8" s="4" t="s">
        <v>841</v>
      </c>
      <c r="B8" s="5" t="n">
        <v>51195402</v>
      </c>
      <c r="C8" s="5" t="n">
        <v>50642344</v>
      </c>
      <c r="D8" s="5" t="n">
        <v>50205913</v>
      </c>
      <c r="E8" s="5" t="n">
        <v>49998547</v>
      </c>
      <c r="F8" s="5" t="n">
        <v>51644295</v>
      </c>
      <c r="G8" s="5" t="n">
        <v>52473601</v>
      </c>
      <c r="H8" s="5" t="n">
        <v>52633054</v>
      </c>
      <c r="I8" s="5" t="n">
        <v>52372857</v>
      </c>
      <c r="J8" s="5" t="n">
        <v>50511366</v>
      </c>
      <c r="K8" s="5" t="n">
        <v>52279738</v>
      </c>
      <c r="L8" s="5" t="n">
        <v>51684397</v>
      </c>
    </row>
    <row r="9" spans="1:12">
      <c r="A9" s="3" t="s">
        <v>842</v>
      </c>
    </row>
    <row r="10" spans="1:12">
      <c r="A10" s="4" t="s">
        <v>843</v>
      </c>
      <c r="B10" s="7" t="n">
        <v>0</v>
      </c>
      <c r="C10" s="9" t="n">
        <v>-0.06</v>
      </c>
      <c r="D10" s="9" t="n">
        <v>-0.14</v>
      </c>
      <c r="E10" s="9" t="n">
        <v>-0.19</v>
      </c>
      <c r="F10" s="9" t="n">
        <v>-0.06</v>
      </c>
      <c r="G10" s="9" t="n">
        <v>-0.08</v>
      </c>
      <c r="H10" s="9" t="n">
        <v>-0.13</v>
      </c>
      <c r="I10" s="9" t="n">
        <v>-0.19</v>
      </c>
      <c r="J10" s="9" t="n">
        <v>-0.39</v>
      </c>
      <c r="K10" s="9" t="n">
        <v>-0.46</v>
      </c>
      <c r="L10" s="9" t="n">
        <v>-0.57</v>
      </c>
    </row>
    <row r="11" spans="1:12">
      <c r="A11" s="4" t="s">
        <v>844</v>
      </c>
      <c r="B11" s="10" t="n">
        <v>-0.02</v>
      </c>
      <c r="C11" s="10" t="n">
        <v>0.3</v>
      </c>
      <c r="D11" s="10" t="n">
        <v>0.09</v>
      </c>
      <c r="E11" s="10" t="n">
        <v>0.05</v>
      </c>
      <c r="F11" s="10" t="n">
        <v>0.05</v>
      </c>
      <c r="G11" s="10" t="n">
        <v>0.01</v>
      </c>
      <c r="H11" s="10" t="n">
        <v>0.02</v>
      </c>
      <c r="I11" s="10" t="n">
        <v>-0.02</v>
      </c>
      <c r="J11" s="10" t="n">
        <v>0.43</v>
      </c>
      <c r="K11" s="10" t="n">
        <v>0.06</v>
      </c>
      <c r="L11" s="10" t="n">
        <v>-0.27</v>
      </c>
    </row>
    <row r="12" spans="1:12">
      <c r="A12" s="4" t="s">
        <v>106</v>
      </c>
      <c r="B12" s="9" t="n">
        <v>-0.02</v>
      </c>
      <c r="C12" s="9" t="n">
        <v>0.24</v>
      </c>
      <c r="D12" s="9" t="n">
        <v>-0.05</v>
      </c>
      <c r="E12" s="9" t="n">
        <v>-0.14</v>
      </c>
      <c r="F12" s="9" t="n">
        <v>-0.01</v>
      </c>
      <c r="G12" s="9" t="n">
        <v>-0.07000000000000001</v>
      </c>
      <c r="H12" s="9" t="n">
        <v>-0.11</v>
      </c>
      <c r="I12" s="9" t="n">
        <v>-0.21</v>
      </c>
      <c r="J12" s="9" t="n">
        <v>0.04</v>
      </c>
      <c r="K12" s="9" t="n">
        <v>-0.4</v>
      </c>
      <c r="L12" s="9" t="n">
        <v>-0.84</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30</v>
      </c>
      <c r="D2" s="2" t="s">
        <v>79</v>
      </c>
    </row>
    <row r="3" spans="1:4">
      <c r="A3" s="3" t="s">
        <v>846</v>
      </c>
    </row>
    <row r="4" spans="1:4">
      <c r="A4" s="4" t="s">
        <v>847</v>
      </c>
      <c r="B4" s="5" t="n">
        <v>8829434</v>
      </c>
      <c r="C4" s="5" t="n">
        <v>10207254</v>
      </c>
      <c r="D4" s="5" t="n">
        <v>9417099</v>
      </c>
    </row>
    <row r="5" spans="1:4">
      <c r="A5" s="4" t="s">
        <v>848</v>
      </c>
    </row>
    <row r="6" spans="1:4">
      <c r="A6" s="3" t="s">
        <v>846</v>
      </c>
    </row>
    <row r="7" spans="1:4">
      <c r="A7" s="4" t="s">
        <v>847</v>
      </c>
      <c r="B7" s="5" t="n">
        <v>0</v>
      </c>
      <c r="C7" s="5" t="n">
        <v>31130</v>
      </c>
      <c r="D7" s="5" t="n">
        <v>39824</v>
      </c>
    </row>
    <row r="8" spans="1:4">
      <c r="A8" s="4" t="s">
        <v>706</v>
      </c>
    </row>
    <row r="9" spans="1:4">
      <c r="A9" s="3" t="s">
        <v>846</v>
      </c>
    </row>
    <row r="10" spans="1:4">
      <c r="A10" s="4" t="s">
        <v>847</v>
      </c>
      <c r="B10" s="5" t="n">
        <v>6311059</v>
      </c>
      <c r="C10" s="5" t="n">
        <v>6425832</v>
      </c>
      <c r="D10" s="5" t="n">
        <v>7006472</v>
      </c>
    </row>
    <row r="11" spans="1:4">
      <c r="A11" s="4" t="s">
        <v>778</v>
      </c>
    </row>
    <row r="12" spans="1:4">
      <c r="A12" s="3" t="s">
        <v>846</v>
      </c>
    </row>
    <row r="13" spans="1:4">
      <c r="A13" s="4" t="s">
        <v>847</v>
      </c>
      <c r="B13" s="5" t="n">
        <v>2518375</v>
      </c>
      <c r="C13" s="5" t="n">
        <v>3750292</v>
      </c>
      <c r="D13" s="5" t="n">
        <v>237080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0</v>
      </c>
      <c r="D2" s="2" t="s">
        <v>79</v>
      </c>
    </row>
    <row r="3" spans="1:4">
      <c r="A3" s="3" t="s">
        <v>850</v>
      </c>
    </row>
    <row r="4" spans="1:4">
      <c r="A4" s="4" t="s">
        <v>851</v>
      </c>
      <c r="B4" s="4" t="s">
        <v>768</v>
      </c>
    </row>
    <row r="5" spans="1:4">
      <c r="A5" s="4" t="s">
        <v>740</v>
      </c>
      <c r="B5" s="4" t="s">
        <v>386</v>
      </c>
    </row>
    <row r="6" spans="1:4">
      <c r="A6" s="4" t="s">
        <v>852</v>
      </c>
      <c r="B6" s="7" t="n">
        <v>250</v>
      </c>
      <c r="C6" s="7" t="n">
        <v>211</v>
      </c>
      <c r="D6" s="7" t="n">
        <v>199</v>
      </c>
    </row>
    <row r="7" spans="1:4">
      <c r="A7" s="4" t="s">
        <v>814</v>
      </c>
    </row>
    <row r="8" spans="1:4">
      <c r="A8" s="3" t="s">
        <v>850</v>
      </c>
    </row>
    <row r="9" spans="1:4">
      <c r="A9" s="4" t="s">
        <v>853</v>
      </c>
      <c r="B9" s="4" t="s">
        <v>85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0</v>
      </c>
      <c r="D2" s="2" t="s">
        <v>79</v>
      </c>
    </row>
    <row r="3" spans="1:4">
      <c r="A3" s="3" t="s">
        <v>856</v>
      </c>
    </row>
    <row r="4" spans="1:4">
      <c r="A4" s="4" t="s">
        <v>857</v>
      </c>
      <c r="B4" s="7" t="n">
        <v>416</v>
      </c>
      <c r="C4" s="7" t="n">
        <v>941</v>
      </c>
      <c r="D4" s="7" t="n">
        <v>505</v>
      </c>
    </row>
    <row r="5" spans="1:4">
      <c r="A5" s="4" t="s">
        <v>858</v>
      </c>
      <c r="B5" s="5" t="n">
        <v>101</v>
      </c>
      <c r="C5" s="5" t="n">
        <v>12</v>
      </c>
      <c r="D5" s="5" t="n">
        <v>10</v>
      </c>
    </row>
    <row r="6" spans="1:4">
      <c r="A6" s="3" t="s">
        <v>859</v>
      </c>
    </row>
    <row r="7" spans="1:4">
      <c r="A7" s="4" t="s">
        <v>860</v>
      </c>
      <c r="B7" s="5" t="n">
        <v>3206</v>
      </c>
      <c r="C7" s="5" t="n">
        <v>1020</v>
      </c>
      <c r="D7" s="5" t="n">
        <v>1308</v>
      </c>
    </row>
    <row r="8" spans="1:4">
      <c r="A8" s="4" t="s">
        <v>861</v>
      </c>
      <c r="B8" s="5" t="n">
        <v>13</v>
      </c>
      <c r="C8" s="5" t="n">
        <v>158</v>
      </c>
      <c r="D8" s="5" t="n">
        <v>1093</v>
      </c>
    </row>
    <row r="9" spans="1:4">
      <c r="A9" s="4" t="s">
        <v>862</v>
      </c>
      <c r="B9" s="7" t="n">
        <v>0</v>
      </c>
      <c r="C9" s="7" t="n">
        <v>0</v>
      </c>
      <c r="D9" s="7" t="n">
        <v>92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863</v>
      </c>
      <c r="B1" s="2" t="s">
        <v>1</v>
      </c>
    </row>
    <row r="2" spans="1:2">
      <c r="B2" s="2" t="s">
        <v>864</v>
      </c>
    </row>
    <row r="3" spans="1:2">
      <c r="A3" s="3" t="s">
        <v>241</v>
      </c>
    </row>
    <row r="4" spans="1:2">
      <c r="A4" s="4" t="s">
        <v>865</v>
      </c>
      <c r="B4" s="5" t="n">
        <v>1</v>
      </c>
    </row>
    <row r="5" spans="1:2">
      <c r="A5" s="4" t="s">
        <v>866</v>
      </c>
      <c r="B5" s="5" t="n">
        <v>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7</v>
      </c>
      <c r="B1" s="2" t="s">
        <v>838</v>
      </c>
      <c r="J1" s="2" t="s">
        <v>1</v>
      </c>
    </row>
    <row r="2" spans="1:12">
      <c r="B2" s="2" t="s">
        <v>2</v>
      </c>
      <c r="C2" s="2" t="s">
        <v>427</v>
      </c>
      <c r="D2" s="2" t="s">
        <v>4</v>
      </c>
      <c r="E2" s="2" t="s">
        <v>428</v>
      </c>
      <c r="F2" s="2" t="s">
        <v>30</v>
      </c>
      <c r="G2" s="2" t="s">
        <v>429</v>
      </c>
      <c r="H2" s="2" t="s">
        <v>430</v>
      </c>
      <c r="I2" s="2" t="s">
        <v>431</v>
      </c>
      <c r="J2" s="2" t="s">
        <v>2</v>
      </c>
      <c r="K2" s="2" t="s">
        <v>30</v>
      </c>
      <c r="L2" s="2" t="s">
        <v>79</v>
      </c>
    </row>
    <row r="3" spans="1:12">
      <c r="A3" s="3" t="s">
        <v>244</v>
      </c>
    </row>
    <row r="4" spans="1:12">
      <c r="A4" s="4" t="s">
        <v>81</v>
      </c>
      <c r="B4" s="7" t="n">
        <v>15011</v>
      </c>
      <c r="C4" s="7" t="n">
        <v>12715</v>
      </c>
      <c r="D4" s="7" t="n">
        <v>9934</v>
      </c>
      <c r="E4" s="7" t="n">
        <v>6139</v>
      </c>
      <c r="F4" s="7" t="n">
        <v>10377</v>
      </c>
      <c r="G4" s="7" t="n">
        <v>7633</v>
      </c>
      <c r="H4" s="7" t="n">
        <v>5702</v>
      </c>
      <c r="I4" s="7" t="n">
        <v>5409</v>
      </c>
      <c r="J4" s="7" t="n">
        <v>43799</v>
      </c>
      <c r="K4" s="7" t="n">
        <v>29121</v>
      </c>
      <c r="L4" s="7" t="n">
        <v>9611</v>
      </c>
    </row>
    <row r="5" spans="1:12">
      <c r="A5" s="4" t="s">
        <v>83</v>
      </c>
      <c r="B5" s="5" t="n">
        <v>14008</v>
      </c>
      <c r="C5" s="5" t="n">
        <v>11951</v>
      </c>
      <c r="D5" s="5" t="n">
        <v>9017</v>
      </c>
      <c r="E5" s="5" t="n">
        <v>5375</v>
      </c>
      <c r="F5" s="5" t="n">
        <v>9608</v>
      </c>
      <c r="G5" s="5" t="n">
        <v>7123</v>
      </c>
      <c r="H5" s="5" t="n">
        <v>5296</v>
      </c>
      <c r="I5" s="5" t="n">
        <v>4883</v>
      </c>
      <c r="J5" s="5" t="n">
        <v>40351</v>
      </c>
      <c r="K5" s="5" t="n">
        <v>26910</v>
      </c>
      <c r="L5" s="5" t="n">
        <v>8666</v>
      </c>
    </row>
    <row r="6" spans="1:12">
      <c r="A6" s="4" t="s">
        <v>98</v>
      </c>
      <c r="B6" s="5" t="n">
        <v>-63</v>
      </c>
      <c r="C6" s="5" t="n">
        <v>-3273</v>
      </c>
      <c r="D6" s="5" t="n">
        <v>-6803</v>
      </c>
      <c r="E6" s="5" t="n">
        <v>-9561</v>
      </c>
      <c r="F6" s="5" t="n">
        <v>-3094</v>
      </c>
      <c r="G6" s="5" t="n">
        <v>-4114</v>
      </c>
      <c r="H6" s="5" t="n">
        <v>-6698</v>
      </c>
      <c r="I6" s="5" t="n">
        <v>-9944</v>
      </c>
      <c r="J6" s="5" t="n">
        <v>-19700</v>
      </c>
      <c r="K6" s="5" t="n">
        <v>-23850</v>
      </c>
      <c r="L6" s="5" t="n">
        <v>-29176</v>
      </c>
    </row>
    <row r="7" spans="1:12">
      <c r="A7" s="4" t="s">
        <v>101</v>
      </c>
      <c r="B7" s="5" t="n">
        <v>-844</v>
      </c>
      <c r="C7" s="5" t="n">
        <v>15567</v>
      </c>
      <c r="D7" s="5" t="n">
        <v>4503</v>
      </c>
      <c r="E7" s="5" t="n">
        <v>2701</v>
      </c>
      <c r="F7" s="5" t="n">
        <v>2693</v>
      </c>
      <c r="G7" s="5" t="n">
        <v>497</v>
      </c>
      <c r="H7" s="5" t="n">
        <v>843</v>
      </c>
      <c r="I7" s="5" t="n">
        <v>-1130</v>
      </c>
      <c r="J7" s="5" t="n">
        <v>21927</v>
      </c>
      <c r="K7" s="5" t="n">
        <v>2903</v>
      </c>
      <c r="L7" s="5" t="n">
        <v>-14054</v>
      </c>
    </row>
    <row r="8" spans="1:12">
      <c r="A8" s="4" t="s">
        <v>102</v>
      </c>
      <c r="B8" s="7" t="n">
        <v>-907</v>
      </c>
      <c r="C8" s="7" t="n">
        <v>12294</v>
      </c>
      <c r="D8" s="7" t="n">
        <v>-2300</v>
      </c>
      <c r="E8" s="7" t="n">
        <v>-6860</v>
      </c>
      <c r="F8" s="7" t="n">
        <v>-401</v>
      </c>
      <c r="G8" s="7" t="n">
        <v>-3617</v>
      </c>
      <c r="H8" s="7" t="n">
        <v>-5855</v>
      </c>
      <c r="I8" s="7" t="n">
        <v>-11074</v>
      </c>
      <c r="J8" s="7" t="n">
        <v>2227</v>
      </c>
      <c r="K8" s="7" t="n">
        <v>-20947</v>
      </c>
      <c r="L8" s="7" t="n">
        <v>-43230</v>
      </c>
    </row>
    <row r="9" spans="1:12">
      <c r="A9" s="3" t="s">
        <v>103</v>
      </c>
    </row>
    <row r="10" spans="1:12">
      <c r="A10" s="4" t="s">
        <v>104</v>
      </c>
      <c r="B10" s="7" t="n">
        <v>0</v>
      </c>
      <c r="C10" s="9" t="n">
        <v>-0.06</v>
      </c>
      <c r="D10" s="9" t="n">
        <v>-0.14</v>
      </c>
      <c r="E10" s="9" t="n">
        <v>-0.19</v>
      </c>
      <c r="F10" s="9" t="n">
        <v>-0.06</v>
      </c>
      <c r="G10" s="9" t="n">
        <v>-0.08</v>
      </c>
      <c r="H10" s="9" t="n">
        <v>-0.13</v>
      </c>
      <c r="I10" s="9" t="n">
        <v>-0.19</v>
      </c>
      <c r="J10" s="9" t="n">
        <v>-0.39</v>
      </c>
      <c r="K10" s="9" t="n">
        <v>-0.46</v>
      </c>
      <c r="L10" s="9" t="n">
        <v>-0.57</v>
      </c>
    </row>
    <row r="11" spans="1:12">
      <c r="A11" s="4" t="s">
        <v>105</v>
      </c>
      <c r="B11" s="10" t="n">
        <v>-0.02</v>
      </c>
      <c r="C11" s="10" t="n">
        <v>0.3</v>
      </c>
      <c r="D11" s="10" t="n">
        <v>0.09</v>
      </c>
      <c r="E11" s="10" t="n">
        <v>0.05</v>
      </c>
      <c r="F11" s="10" t="n">
        <v>0.05</v>
      </c>
      <c r="G11" s="10" t="n">
        <v>0.01</v>
      </c>
      <c r="H11" s="10" t="n">
        <v>0.02</v>
      </c>
      <c r="I11" s="10" t="n">
        <v>-0.02</v>
      </c>
      <c r="J11" s="10" t="n">
        <v>0.43</v>
      </c>
      <c r="K11" s="10" t="n">
        <v>0.06</v>
      </c>
      <c r="L11" s="10" t="n">
        <v>-0.27</v>
      </c>
    </row>
    <row r="12" spans="1:12">
      <c r="A12" s="4" t="s">
        <v>106</v>
      </c>
      <c r="B12" s="9" t="n">
        <v>-0.02</v>
      </c>
      <c r="C12" s="9" t="n">
        <v>0.24</v>
      </c>
      <c r="D12" s="9" t="n">
        <v>-0.05</v>
      </c>
      <c r="E12" s="9" t="n">
        <v>-0.14</v>
      </c>
      <c r="F12" s="9" t="n">
        <v>-0.01</v>
      </c>
      <c r="G12" s="9" t="n">
        <v>-0.07000000000000001</v>
      </c>
      <c r="H12" s="9" t="n">
        <v>-0.11</v>
      </c>
      <c r="I12" s="9" t="n">
        <v>-0.21</v>
      </c>
      <c r="J12" s="9" t="n">
        <v>0.04</v>
      </c>
      <c r="K12" s="9" t="n">
        <v>-0.4</v>
      </c>
      <c r="L12" s="9" t="n">
        <v>-0.84</v>
      </c>
    </row>
    <row r="13" spans="1:12">
      <c r="A13" s="3" t="s">
        <v>107</v>
      </c>
    </row>
    <row r="14" spans="1:12">
      <c r="A14" s="4" t="s">
        <v>108</v>
      </c>
      <c r="B14" s="5" t="n">
        <v>51195402</v>
      </c>
      <c r="C14" s="5" t="n">
        <v>50642344</v>
      </c>
      <c r="D14" s="5" t="n">
        <v>50205913</v>
      </c>
      <c r="E14" s="5" t="n">
        <v>49998547</v>
      </c>
      <c r="F14" s="5" t="n">
        <v>51644295</v>
      </c>
      <c r="G14" s="5" t="n">
        <v>52473601</v>
      </c>
      <c r="H14" s="5" t="n">
        <v>52633054</v>
      </c>
      <c r="I14" s="5" t="n">
        <v>52372857</v>
      </c>
      <c r="J14" s="5" t="n">
        <v>50511366</v>
      </c>
      <c r="K14" s="5" t="n">
        <v>52279738</v>
      </c>
      <c r="L14" s="5" t="n">
        <v>51684397</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8:37:26Z</dcterms:created>
  <dcterms:modified xmlns:dcterms="http://purl.org/dc/terms/" xmlns:xsi="http://www.w3.org/2001/XMLSchema-instance" xsi:type="dcterms:W3CDTF">2018-03-01T18:37:26Z</dcterms:modified>
</cp:coreProperties>
</file>